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Earni"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 of Cash " sheetId="6" state="visible" r:id="rId6"/>
    <sheet xmlns:r="http://schemas.openxmlformats.org/officeDocument/2006/relationships" name="Consolidated Balance Sheet" sheetId="7" state="visible" r:id="rId7"/>
    <sheet xmlns:r="http://schemas.openxmlformats.org/officeDocument/2006/relationships" name="Consolidated Balance Sheet (Par" sheetId="8" state="visible" r:id="rId8"/>
    <sheet xmlns:r="http://schemas.openxmlformats.org/officeDocument/2006/relationships" name="Consolidated Statement of Share" sheetId="9" state="visible" r:id="rId9"/>
    <sheet xmlns:r="http://schemas.openxmlformats.org/officeDocument/2006/relationships" name="Consolidated Statement of Sha_2" sheetId="10" state="visible" r:id="rId10"/>
    <sheet xmlns:r="http://schemas.openxmlformats.org/officeDocument/2006/relationships" name="Summary of Significant Accounti" sheetId="11" state="visible" r:id="rId11"/>
    <sheet xmlns:r="http://schemas.openxmlformats.org/officeDocument/2006/relationships" name="New Accounting Standards" sheetId="12" state="visible" r:id="rId12"/>
    <sheet xmlns:r="http://schemas.openxmlformats.org/officeDocument/2006/relationships" name="Revenue" sheetId="13" state="visible" r:id="rId13"/>
    <sheet xmlns:r="http://schemas.openxmlformats.org/officeDocument/2006/relationships" name="Supplemental Financial Informat" sheetId="14" state="visible" r:id="rId14"/>
    <sheet xmlns:r="http://schemas.openxmlformats.org/officeDocument/2006/relationships" name="Accumulated Other Comprehensive" sheetId="15" state="visible" r:id="rId15"/>
    <sheet xmlns:r="http://schemas.openxmlformats.org/officeDocument/2006/relationships" name="Business Acquisitions" sheetId="16" state="visible" r:id="rId16"/>
    <sheet xmlns:r="http://schemas.openxmlformats.org/officeDocument/2006/relationships" name="Goodwill and Intangible Assets" sheetId="17" state="visible" r:id="rId17"/>
    <sheet xmlns:r="http://schemas.openxmlformats.org/officeDocument/2006/relationships" name="Restructuring Plans" sheetId="18" state="visible" r:id="rId18"/>
    <sheet xmlns:r="http://schemas.openxmlformats.org/officeDocument/2006/relationships" name="Incentive Stock Program" sheetId="19" state="visible" r:id="rId19"/>
    <sheet xmlns:r="http://schemas.openxmlformats.org/officeDocument/2006/relationships" name="Debt and Lines of Credit" sheetId="20" state="visible" r:id="rId20"/>
    <sheet xmlns:r="http://schemas.openxmlformats.org/officeDocument/2006/relationships" name="Leases" sheetId="21" state="visible" r:id="rId21"/>
    <sheet xmlns:r="http://schemas.openxmlformats.org/officeDocument/2006/relationships" name="Financial Instruments, Derivati" sheetId="22" state="visible" r:id="rId22"/>
    <sheet xmlns:r="http://schemas.openxmlformats.org/officeDocument/2006/relationships" name="Litigation and Environmental Ma" sheetId="23" state="visible" r:id="rId23"/>
    <sheet xmlns:r="http://schemas.openxmlformats.org/officeDocument/2006/relationships" name="Post-Employment Benefits" sheetId="24" state="visible" r:id="rId24"/>
    <sheet xmlns:r="http://schemas.openxmlformats.org/officeDocument/2006/relationships" name="Taxes on Earnings" sheetId="25" state="visible" r:id="rId25"/>
    <sheet xmlns:r="http://schemas.openxmlformats.org/officeDocument/2006/relationships" name="Segment and Geographic Area Inf"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Supplemental Financial Inform_2" sheetId="31" state="visible" r:id="rId31"/>
    <sheet xmlns:r="http://schemas.openxmlformats.org/officeDocument/2006/relationships" name="Accumulated Other Comprehensi_2" sheetId="32" state="visible" r:id="rId32"/>
    <sheet xmlns:r="http://schemas.openxmlformats.org/officeDocument/2006/relationships" name="Restructuring Plans (Tables)" sheetId="33" state="visible" r:id="rId33"/>
    <sheet xmlns:r="http://schemas.openxmlformats.org/officeDocument/2006/relationships" name="Incentive Stock Program (Tables" sheetId="34" state="visible" r:id="rId34"/>
    <sheet xmlns:r="http://schemas.openxmlformats.org/officeDocument/2006/relationships" name="Debt and Lines of Credit (Table" sheetId="35" state="visible" r:id="rId35"/>
    <sheet xmlns:r="http://schemas.openxmlformats.org/officeDocument/2006/relationships" name="Leases (Tables)" sheetId="36" state="visible" r:id="rId36"/>
    <sheet xmlns:r="http://schemas.openxmlformats.org/officeDocument/2006/relationships" name="Financial Instruments, Deriva_2" sheetId="37" state="visible" r:id="rId37"/>
    <sheet xmlns:r="http://schemas.openxmlformats.org/officeDocument/2006/relationships" name="Post-Employment Benefits (Table" sheetId="38" state="visible" r:id="rId38"/>
    <sheet xmlns:r="http://schemas.openxmlformats.org/officeDocument/2006/relationships" name="Taxes on Earnings (Tables)" sheetId="39" state="visible" r:id="rId39"/>
    <sheet xmlns:r="http://schemas.openxmlformats.org/officeDocument/2006/relationships" name="Segment and Geographic Area 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 Revenue by Sales Cate" sheetId="43" state="visible" r:id="rId43"/>
    <sheet xmlns:r="http://schemas.openxmlformats.org/officeDocument/2006/relationships" name="Revenue - Narrative (Details)" sheetId="44" state="visible" r:id="rId44"/>
    <sheet xmlns:r="http://schemas.openxmlformats.org/officeDocument/2006/relationships" name="Revenue - Changes in Contract L" sheetId="45" state="visible" r:id="rId45"/>
    <sheet xmlns:r="http://schemas.openxmlformats.org/officeDocument/2006/relationships" name="Supplemental Financial Inform_3" sheetId="46" state="visible" r:id="rId46"/>
    <sheet xmlns:r="http://schemas.openxmlformats.org/officeDocument/2006/relationships" name="Supplemental Financial Inform_4" sheetId="47" state="visible" r:id="rId47"/>
    <sheet xmlns:r="http://schemas.openxmlformats.org/officeDocument/2006/relationships" name="Supplemental Financial Inform_5" sheetId="48" state="visible" r:id="rId48"/>
    <sheet xmlns:r="http://schemas.openxmlformats.org/officeDocument/2006/relationships" name="Supplemental Financial Inform_6" sheetId="49" state="visible" r:id="rId49"/>
    <sheet xmlns:r="http://schemas.openxmlformats.org/officeDocument/2006/relationships" name="Supplemental Financial Inform_7" sheetId="50" state="visible" r:id="rId50"/>
    <sheet xmlns:r="http://schemas.openxmlformats.org/officeDocument/2006/relationships" name="Accumulated Other Comprehensi_3" sheetId="51" state="visible" r:id="rId51"/>
    <sheet xmlns:r="http://schemas.openxmlformats.org/officeDocument/2006/relationships" name="Business Acquisitions (Details)" sheetId="52" state="visible" r:id="rId52"/>
    <sheet xmlns:r="http://schemas.openxmlformats.org/officeDocument/2006/relationships" name="Goodwill and Intangible Assets " sheetId="53" state="visible" r:id="rId53"/>
    <sheet xmlns:r="http://schemas.openxmlformats.org/officeDocument/2006/relationships" name="Restructuring Plans - Narrative" sheetId="54" state="visible" r:id="rId54"/>
    <sheet xmlns:r="http://schemas.openxmlformats.org/officeDocument/2006/relationships" name="Restructuring Plans - Summary o" sheetId="55" state="visible" r:id="rId55"/>
    <sheet xmlns:r="http://schemas.openxmlformats.org/officeDocument/2006/relationships" name="Restructuring Plans - Summary_2" sheetId="56" state="visible" r:id="rId56"/>
    <sheet xmlns:r="http://schemas.openxmlformats.org/officeDocument/2006/relationships" name="Incentive Stock Program - Narra" sheetId="57" state="visible" r:id="rId57"/>
    <sheet xmlns:r="http://schemas.openxmlformats.org/officeDocument/2006/relationships" name="Incentive Stock Program - Stock" sheetId="58" state="visible" r:id="rId58"/>
    <sheet xmlns:r="http://schemas.openxmlformats.org/officeDocument/2006/relationships" name="Incentive Stock Program - Restr" sheetId="59" state="visible" r:id="rId59"/>
    <sheet xmlns:r="http://schemas.openxmlformats.org/officeDocument/2006/relationships" name="Incentive Stock Program - Fair " sheetId="60" state="visible" r:id="rId60"/>
    <sheet xmlns:r="http://schemas.openxmlformats.org/officeDocument/2006/relationships" name="Debt and Lines of Credit - Summ" sheetId="61" state="visible" r:id="rId61"/>
    <sheet xmlns:r="http://schemas.openxmlformats.org/officeDocument/2006/relationships" name="Debt and Lines of Credit - Narr" sheetId="62" state="visible" r:id="rId62"/>
    <sheet xmlns:r="http://schemas.openxmlformats.org/officeDocument/2006/relationships" name="Leases - Narrative (Details)" sheetId="63" state="visible" r:id="rId63"/>
    <sheet xmlns:r="http://schemas.openxmlformats.org/officeDocument/2006/relationships" name="Leases - Operating Leases as Le" sheetId="64" state="visible" r:id="rId64"/>
    <sheet xmlns:r="http://schemas.openxmlformats.org/officeDocument/2006/relationships" name="Leases - Future Minimum Lease P" sheetId="65" state="visible" r:id="rId65"/>
    <sheet xmlns:r="http://schemas.openxmlformats.org/officeDocument/2006/relationships" name="Leases - ROU Assets and Lease L" sheetId="66" state="visible" r:id="rId66"/>
    <sheet xmlns:r="http://schemas.openxmlformats.org/officeDocument/2006/relationships" name="Financial Instruments, Deriva_3" sheetId="67" state="visible" r:id="rId67"/>
    <sheet xmlns:r="http://schemas.openxmlformats.org/officeDocument/2006/relationships" name="Financial Instruments, Deriva_4" sheetId="68" state="visible" r:id="rId68"/>
    <sheet xmlns:r="http://schemas.openxmlformats.org/officeDocument/2006/relationships" name="Financial Instruments, Deriva_5" sheetId="69" state="visible" r:id="rId69"/>
    <sheet xmlns:r="http://schemas.openxmlformats.org/officeDocument/2006/relationships" name="Financial Instruments, Deriva_6" sheetId="70" state="visible" r:id="rId70"/>
    <sheet xmlns:r="http://schemas.openxmlformats.org/officeDocument/2006/relationships" name="Financial Instruments, Deriva_7" sheetId="71" state="visible" r:id="rId71"/>
    <sheet xmlns:r="http://schemas.openxmlformats.org/officeDocument/2006/relationships" name="Litigation and Environmental _2" sheetId="72" state="visible" r:id="rId72"/>
    <sheet xmlns:r="http://schemas.openxmlformats.org/officeDocument/2006/relationships" name="Post-Employment Benefits - Summ" sheetId="73" state="visible" r:id="rId73"/>
    <sheet xmlns:r="http://schemas.openxmlformats.org/officeDocument/2006/relationships" name="Post-Employment Benefits - Narr" sheetId="74" state="visible" r:id="rId74"/>
    <sheet xmlns:r="http://schemas.openxmlformats.org/officeDocument/2006/relationships" name="Post-Employment Benefits - Su_2" sheetId="75" state="visible" r:id="rId75"/>
    <sheet xmlns:r="http://schemas.openxmlformats.org/officeDocument/2006/relationships" name="Post-Employment Benefits - Su_3" sheetId="76" state="visible" r:id="rId76"/>
    <sheet xmlns:r="http://schemas.openxmlformats.org/officeDocument/2006/relationships" name="Post-Employment Benefits - Net " sheetId="77" state="visible" r:id="rId77"/>
    <sheet xmlns:r="http://schemas.openxmlformats.org/officeDocument/2006/relationships" name="Post-Employment Benefits - Assu" sheetId="78" state="visible" r:id="rId78"/>
    <sheet xmlns:r="http://schemas.openxmlformats.org/officeDocument/2006/relationships" name="Post-Employment Benefits - Plan" sheetId="79" state="visible" r:id="rId79"/>
    <sheet xmlns:r="http://schemas.openxmlformats.org/officeDocument/2006/relationships" name="Post-Employment Benefits - Fund" sheetId="80" state="visible" r:id="rId80"/>
    <sheet xmlns:r="http://schemas.openxmlformats.org/officeDocument/2006/relationships" name="Taxes on Earnings - Narrative (" sheetId="81" state="visible" r:id="rId81"/>
    <sheet xmlns:r="http://schemas.openxmlformats.org/officeDocument/2006/relationships" name="Taxes on Earnings - Earnings an" sheetId="82" state="visible" r:id="rId82"/>
    <sheet xmlns:r="http://schemas.openxmlformats.org/officeDocument/2006/relationships" name="Taxes on Earnings - Tax Rate Re" sheetId="83" state="visible" r:id="rId83"/>
    <sheet xmlns:r="http://schemas.openxmlformats.org/officeDocument/2006/relationships" name="Taxes on Earnings - Deferred Ta" sheetId="84" state="visible" r:id="rId84"/>
    <sheet xmlns:r="http://schemas.openxmlformats.org/officeDocument/2006/relationships" name="Taxes on Earnings - Unrecognize" sheetId="85" state="visible" r:id="rId85"/>
    <sheet xmlns:r="http://schemas.openxmlformats.org/officeDocument/2006/relationships" name="Segment and Geographic Area I_3" sheetId="86" state="visible" r:id="rId86"/>
    <sheet xmlns:r="http://schemas.openxmlformats.org/officeDocument/2006/relationships" name="Segment and Geographic Area I_4" sheetId="87" state="visible" r:id="rId87"/>
    <sheet xmlns:r="http://schemas.openxmlformats.org/officeDocument/2006/relationships" name="Segment and Geographic Area I_5" sheetId="88" state="visible" r:id="rId88"/>
    <sheet xmlns:r="http://schemas.openxmlformats.org/officeDocument/2006/relationships" name="Segment and Geographic Area I_6" sheetId="89" state="visible" r:id="rId89"/>
    <sheet xmlns:r="http://schemas.openxmlformats.org/officeDocument/2006/relationships" name="Segment and Geographic Area I_7" sheetId="90" state="visible" r:id="rId90"/>
    <sheet xmlns:r="http://schemas.openxmlformats.org/officeDocument/2006/relationships" name="Segment and Geographic Area I_8" sheetId="91" state="visible" r:id="rId91"/>
    <sheet xmlns:r="http://schemas.openxmlformats.org/officeDocument/2006/relationships" name="Schedule II Valuation and Qua_2"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7"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1-2189</t>
        </is>
      </c>
      <c r="C9" s="4" t="inlineStr">
        <is>
          <t xml:space="preserve"> </t>
        </is>
      </c>
      <c r="D9" s="4" t="inlineStr">
        <is>
          <t xml:space="preserve"> </t>
        </is>
      </c>
    </row>
    <row r="10">
      <c r="A10" s="4" t="inlineStr">
        <is>
          <t>Entity Registrant Name</t>
        </is>
      </c>
      <c r="B10" s="4" t="inlineStr">
        <is>
          <t>Abbott Laboratories</t>
        </is>
      </c>
      <c r="C10" s="4" t="inlineStr">
        <is>
          <t xml:space="preserve"> </t>
        </is>
      </c>
      <c r="D10" s="4" t="inlineStr">
        <is>
          <t xml:space="preserve"> </t>
        </is>
      </c>
    </row>
    <row r="11">
      <c r="A11" s="4" t="inlineStr">
        <is>
          <t>Entity Incorporation, State or Country Code</t>
        </is>
      </c>
      <c r="B11" s="4" t="inlineStr">
        <is>
          <t>IL</t>
        </is>
      </c>
      <c r="C11" s="4" t="inlineStr">
        <is>
          <t xml:space="preserve"> </t>
        </is>
      </c>
      <c r="D11" s="4" t="inlineStr">
        <is>
          <t xml:space="preserve"> </t>
        </is>
      </c>
    </row>
    <row r="12">
      <c r="A12" s="4" t="inlineStr">
        <is>
          <t>Entity Address, Address Line One</t>
        </is>
      </c>
      <c r="B12" s="4" t="inlineStr">
        <is>
          <t>100 Abbott Park Road</t>
        </is>
      </c>
      <c r="C12" s="4" t="inlineStr">
        <is>
          <t xml:space="preserve"> </t>
        </is>
      </c>
      <c r="D12" s="4" t="inlineStr">
        <is>
          <t xml:space="preserve"> </t>
        </is>
      </c>
    </row>
    <row r="13">
      <c r="A13" s="4" t="inlineStr">
        <is>
          <t>Entity Address, City or Town</t>
        </is>
      </c>
      <c r="B13" s="4" t="inlineStr">
        <is>
          <t>Abbott Park</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064-6400</t>
        </is>
      </c>
      <c r="C15" s="4" t="inlineStr">
        <is>
          <t xml:space="preserve"> </t>
        </is>
      </c>
      <c r="D15" s="4" t="inlineStr">
        <is>
          <t xml:space="preserve"> </t>
        </is>
      </c>
    </row>
    <row r="16">
      <c r="A16" s="4" t="inlineStr">
        <is>
          <t>Entity Tax Identification Number</t>
        </is>
      </c>
      <c r="B16" s="4" t="inlineStr">
        <is>
          <t>36-0698440</t>
        </is>
      </c>
      <c r="C16" s="4" t="inlineStr">
        <is>
          <t xml:space="preserve"> </t>
        </is>
      </c>
      <c r="D16" s="4" t="inlineStr">
        <is>
          <t xml:space="preserve"> </t>
        </is>
      </c>
    </row>
    <row r="17">
      <c r="A17" s="4" t="inlineStr">
        <is>
          <t>City Area Code</t>
        </is>
      </c>
      <c r="B17" s="4" t="inlineStr">
        <is>
          <t>224</t>
        </is>
      </c>
      <c r="C17" s="4" t="inlineStr">
        <is>
          <t xml:space="preserve"> </t>
        </is>
      </c>
      <c r="D17" s="4" t="inlineStr">
        <is>
          <t xml:space="preserve"> </t>
        </is>
      </c>
    </row>
    <row r="18">
      <c r="A18" s="4" t="inlineStr">
        <is>
          <t>Local Phone Number</t>
        </is>
      </c>
      <c r="B18" s="4" t="inlineStr">
        <is>
          <t>667-61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85171334310</v>
      </c>
    </row>
    <row r="30">
      <c r="A30" s="4" t="inlineStr">
        <is>
          <t>Entity Common Stock, Shares Outstanding</t>
        </is>
      </c>
      <c r="B30" s="4" t="inlineStr">
        <is>
          <t xml:space="preserve"> </t>
        </is>
      </c>
      <c r="C30" s="6" t="n">
        <v>1735184289</v>
      </c>
      <c r="D30" s="4" t="inlineStr">
        <is>
          <t xml:space="preserve"> </t>
        </is>
      </c>
    </row>
    <row r="31">
      <c r="A31" s="4" t="inlineStr">
        <is>
          <t>Documents Incorporated by Reference</t>
        </is>
      </c>
      <c r="B31" s="4" t="inlineStr">
        <is>
          <t>Portions of the 2024 Abbott Laboratories Proxy Statement are incorporated by reference into Part III. The Proxy Statement will be filed on or about March 15, 2024.</t>
        </is>
      </c>
      <c r="C31" s="4" t="inlineStr">
        <is>
          <t xml:space="preserve"> </t>
        </is>
      </c>
      <c r="D31" s="4" t="inlineStr">
        <is>
          <t xml:space="preserve"> </t>
        </is>
      </c>
    </row>
    <row r="32">
      <c r="A32" s="4" t="inlineStr">
        <is>
          <t>Entity Central Index Key</t>
        </is>
      </c>
      <c r="B32" s="4" t="inlineStr">
        <is>
          <t>0000001800</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New York Stock Exchang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Without Par Value</t>
        </is>
      </c>
      <c r="C38" s="4" t="inlineStr">
        <is>
          <t xml:space="preserve"> </t>
        </is>
      </c>
      <c r="D38" s="4" t="inlineStr">
        <is>
          <t xml:space="preserve"> </t>
        </is>
      </c>
    </row>
    <row r="39">
      <c r="A39" s="4" t="inlineStr">
        <is>
          <t>Trading Symbol</t>
        </is>
      </c>
      <c r="B39" s="4" t="inlineStr">
        <is>
          <t>AB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hicago Stock Exchange, Inc.</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hares, Without Par Value</t>
        </is>
      </c>
      <c r="C43" s="4" t="inlineStr">
        <is>
          <t xml:space="preserve"> </t>
        </is>
      </c>
      <c r="D43" s="4" t="inlineStr">
        <is>
          <t xml:space="preserve"> </t>
        </is>
      </c>
    </row>
    <row r="44">
      <c r="A44" s="4" t="inlineStr">
        <is>
          <t>Trading Symbol</t>
        </is>
      </c>
      <c r="B44" s="4" t="inlineStr">
        <is>
          <t>ABT</t>
        </is>
      </c>
      <c r="C44" s="4" t="inlineStr">
        <is>
          <t xml:space="preserve"> </t>
        </is>
      </c>
      <c r="D44" s="4" t="inlineStr">
        <is>
          <t xml:space="preserve"> </t>
        </is>
      </c>
    </row>
    <row r="45">
      <c r="A45" s="4" t="inlineStr">
        <is>
          <t>Security Exchange Name</t>
        </is>
      </c>
      <c r="B45" s="4" t="inlineStr">
        <is>
          <t>CHX</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Investment (Parenthetical) - $ / shares</t>
        </is>
      </c>
      <c r="B1" s="2" t="inlineStr">
        <is>
          <t>12 Months Ended</t>
        </is>
      </c>
    </row>
    <row r="2">
      <c r="B2" s="2" t="inlineStr">
        <is>
          <t>Dec. 31, 2023</t>
        </is>
      </c>
      <c r="C2" s="2" t="inlineStr">
        <is>
          <t>Dec. 31, 2022</t>
        </is>
      </c>
      <c r="D2" s="2" t="inlineStr">
        <is>
          <t>Dec. 31, 2021</t>
        </is>
      </c>
    </row>
    <row r="3">
      <c r="A3" s="3" t="inlineStr">
        <is>
          <t>Increase (Decrease) in Shareholders' Investment</t>
        </is>
      </c>
      <c r="B3" s="4" t="inlineStr">
        <is>
          <t xml:space="preserve"> </t>
        </is>
      </c>
      <c r="C3" s="4" t="inlineStr">
        <is>
          <t xml:space="preserve"> </t>
        </is>
      </c>
      <c r="D3" s="4" t="inlineStr">
        <is>
          <t xml:space="preserve"> </t>
        </is>
      </c>
    </row>
    <row r="4">
      <c r="A4" s="4" t="inlineStr">
        <is>
          <t>Beginning of Year, Treasury (in shares)</t>
        </is>
      </c>
      <c r="B4" s="6" t="n">
        <v>248724257</v>
      </c>
      <c r="C4" s="4" t="inlineStr">
        <is>
          <t xml:space="preserve"> </t>
        </is>
      </c>
      <c r="D4" s="4" t="inlineStr">
        <is>
          <t xml:space="preserve"> </t>
        </is>
      </c>
    </row>
    <row r="5">
      <c r="A5" s="4" t="inlineStr">
        <is>
          <t>End of Year, Treasury (in shares)</t>
        </is>
      </c>
      <c r="B5" s="6" t="n">
        <v>253807494</v>
      </c>
      <c r="C5" s="6" t="n">
        <v>248724257</v>
      </c>
      <c r="D5" s="4" t="inlineStr">
        <is>
          <t xml:space="preserve"> </t>
        </is>
      </c>
    </row>
    <row r="6">
      <c r="A6" s="4" t="inlineStr">
        <is>
          <t>Common Shares</t>
        </is>
      </c>
      <c r="B6" s="4" t="inlineStr">
        <is>
          <t xml:space="preserve"> </t>
        </is>
      </c>
      <c r="C6" s="4" t="inlineStr">
        <is>
          <t xml:space="preserve"> </t>
        </is>
      </c>
      <c r="D6" s="4" t="inlineStr">
        <is>
          <t xml:space="preserve"> </t>
        </is>
      </c>
    </row>
    <row r="7">
      <c r="A7" s="3" t="inlineStr">
        <is>
          <t>Increase (Decrease) in Shareholders' Investment</t>
        </is>
      </c>
      <c r="B7" s="4" t="inlineStr">
        <is>
          <t xml:space="preserve"> </t>
        </is>
      </c>
      <c r="C7" s="4" t="inlineStr">
        <is>
          <t xml:space="preserve"> </t>
        </is>
      </c>
      <c r="D7" s="4" t="inlineStr">
        <is>
          <t xml:space="preserve"> </t>
        </is>
      </c>
    </row>
    <row r="8">
      <c r="A8" s="4" t="inlineStr">
        <is>
          <t>Beginning of Year, Common (in shares)</t>
        </is>
      </c>
      <c r="B8" s="6" t="n">
        <v>1986519278</v>
      </c>
      <c r="C8" s="6" t="n">
        <v>1985273421</v>
      </c>
      <c r="D8" s="6" t="n">
        <v>1981156896</v>
      </c>
    </row>
    <row r="9">
      <c r="A9" s="4" t="inlineStr">
        <is>
          <t>Issued under incentive stock programs (in shares)</t>
        </is>
      </c>
      <c r="B9" s="6" t="n">
        <v>1364574</v>
      </c>
      <c r="C9" s="6" t="n">
        <v>1245857</v>
      </c>
      <c r="D9" s="6" t="n">
        <v>4116525</v>
      </c>
    </row>
    <row r="10">
      <c r="A10" s="4" t="inlineStr">
        <is>
          <t>End of Year, Common (in shares)</t>
        </is>
      </c>
      <c r="B10" s="6" t="n">
        <v>1987883852</v>
      </c>
      <c r="C10" s="6" t="n">
        <v>1986519278</v>
      </c>
      <c r="D10" s="6" t="n">
        <v>1985273421</v>
      </c>
    </row>
    <row r="11">
      <c r="A11" s="4" t="inlineStr">
        <is>
          <t>Common Shares Held in Treasury</t>
        </is>
      </c>
      <c r="B11" s="4" t="inlineStr">
        <is>
          <t xml:space="preserve"> </t>
        </is>
      </c>
      <c r="C11" s="4" t="inlineStr">
        <is>
          <t xml:space="preserve"> </t>
        </is>
      </c>
      <c r="D11" s="4" t="inlineStr">
        <is>
          <t xml:space="preserve"> </t>
        </is>
      </c>
    </row>
    <row r="12">
      <c r="A12" s="3" t="inlineStr">
        <is>
          <t>Increase (Decrease) in Shareholders' Investment</t>
        </is>
      </c>
      <c r="B12" s="4" t="inlineStr">
        <is>
          <t xml:space="preserve"> </t>
        </is>
      </c>
      <c r="C12" s="4" t="inlineStr">
        <is>
          <t xml:space="preserve"> </t>
        </is>
      </c>
      <c r="D12" s="4" t="inlineStr">
        <is>
          <t xml:space="preserve"> </t>
        </is>
      </c>
    </row>
    <row r="13">
      <c r="A13" s="4" t="inlineStr">
        <is>
          <t>Beginning of Year, Treasury (in shares)</t>
        </is>
      </c>
      <c r="B13" s="6" t="n">
        <v>248724257</v>
      </c>
      <c r="C13" s="6" t="n">
        <v>221191228</v>
      </c>
      <c r="D13" s="6" t="n">
        <v>209926622</v>
      </c>
    </row>
    <row r="14">
      <c r="A14" s="4" t="inlineStr">
        <is>
          <t>Issued under incentive stock programs (in shares)</t>
        </is>
      </c>
      <c r="B14" s="6" t="n">
        <v>4881031</v>
      </c>
      <c r="C14" s="6" t="n">
        <v>4980202</v>
      </c>
      <c r="D14" s="6" t="n">
        <v>5650168</v>
      </c>
    </row>
    <row r="15">
      <c r="A15" s="4" t="inlineStr">
        <is>
          <t>Purchased (in shares)</t>
        </is>
      </c>
      <c r="B15" s="6" t="n">
        <v>9964268</v>
      </c>
      <c r="C15" s="6" t="n">
        <v>32513231</v>
      </c>
      <c r="D15" s="6" t="n">
        <v>16914774</v>
      </c>
    </row>
    <row r="16">
      <c r="A16" s="4" t="inlineStr">
        <is>
          <t>End of Year, Treasury (in shares)</t>
        </is>
      </c>
      <c r="B16" s="6" t="n">
        <v>253807494</v>
      </c>
      <c r="C16" s="6" t="n">
        <v>248724257</v>
      </c>
      <c r="D16" s="6" t="n">
        <v>221191228</v>
      </c>
    </row>
    <row r="17">
      <c r="A17" s="4" t="inlineStr">
        <is>
          <t>Earnings Employed in the Business</t>
        </is>
      </c>
      <c r="B17" s="4" t="inlineStr">
        <is>
          <t xml:space="preserve"> </t>
        </is>
      </c>
      <c r="C17" s="4" t="inlineStr">
        <is>
          <t xml:space="preserve"> </t>
        </is>
      </c>
      <c r="D17" s="4" t="inlineStr">
        <is>
          <t xml:space="preserve"> </t>
        </is>
      </c>
    </row>
    <row r="18">
      <c r="A18" s="3" t="inlineStr">
        <is>
          <t>Increase (Decrease) in Shareholders' Investment</t>
        </is>
      </c>
      <c r="B18" s="4" t="inlineStr">
        <is>
          <t xml:space="preserve"> </t>
        </is>
      </c>
      <c r="C18" s="4" t="inlineStr">
        <is>
          <t xml:space="preserve"> </t>
        </is>
      </c>
      <c r="D18" s="4" t="inlineStr">
        <is>
          <t xml:space="preserve"> </t>
        </is>
      </c>
    </row>
    <row r="19">
      <c r="A19" s="4" t="inlineStr">
        <is>
          <t>Cash dividends declared per common share (in dollars per share)</t>
        </is>
      </c>
      <c r="B19" s="7" t="n">
        <v>2.08</v>
      </c>
      <c r="C19" s="7" t="n">
        <v>1.92</v>
      </c>
      <c r="D19" s="7" t="n">
        <v>1.8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 Abbott’s principal business is the discovery, development, manufacture and sale of a broad line of health care products. BASIS OF CONSOLIDATION — The consolidated financial statements include the accounts of the parent company and subsidiaries, after elimination of intercompany transactions. USE OF ESTIMATES — The consolidated financial statements have been prepared in accordance with generally accepted accounting principles in the United States and necessarily include amounts based on estimates and assumptions by management. Actual results could differ from those amounts. Significant estimates include amounts for sales rebates, income taxes, pension and other post-employment benefits, valuation of intangible assets, litigation, derivative financial instruments, and inventory and accounts receivable exposures. FOREIGN CURRENCY TRANSLATION — The statements of earnings of foreign subsidiaries whose functional currencies are other than the U.S. dollar are translated into U.S. dollars using average exchange rates for the perio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equity as a component of Accumulated other comprehensive income (loss). Transaction gains and losses are recorded on the Net foreign exchange (gain) loss line of the Consolidated Statement of Earnings. REVENUE RECOGNITION — Revenue from product sales is recognized upon the transfer of control, which is generally upon shipment or delivery, depending on the delivery terms set forth in the customer contract.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In certain Abbott businesses, primarily within diagnostics, Abbott participates in selling arrangements that include multiple performance obligations (e.g., instruments, reagents, procedures, and service agreements). The total transaction price of the contract is allocated to each performance obligation in an amount based on the estimated relative standalone selling prices of the promised goods or services underlying each performance obligation. INCOME TAXES — Deferred income taxes are provided for the tax effect of differences between the tax bases of assets and liabilities and their reported amounts in the financial statements at the enacted statutory rate to be in effect when the taxes are paid. No additional income taxes have been provided for any remaining undistributed foreign earnings not subject to the transition tax related to the U.S. Tax Cuts and Jobs Act (TCJA), or any additional outside basis differences that exist, as these amounts continue to be indefinitely reinvested in foreign operations. The TCJA subjects taxpayers to tax on global intangible low-taxed income (GILTI) earned by certain foreign subsidiaries. Abbott treats the GILTI tax as a period expense and provides for the tax in the year that the tax is incurred. Interest and penalties on income tax obligations are included in taxes on earnings. EARNINGS PER SHARE — Unvested restricted stock units and awards that contain non-forfeitable rights to dividends are treated as participating securities and are included in the computation of earnings per share under the two-class method. Under the two-class method, net earnings are allocated between common shares and participating securities. Net earnings allocated to common shares in 2023, 2022 and 2021 were $5.701 billion, $6.905 billion and $7.042 billion, respectively. PENSION AND POST-EMPLOYMENT BENEFITS — Abbott accrues for the actuarially determined cost of pension and post-employment benefits over the service attribution periods of the employees. Abbott must develop long-term assumptions, the most significant of which are the health care cost trend rates, discount rates and the expected return on plan assets. Differences between the expected long-term return on plan assets and the actual return are amortized over a five-year period. Actuarial losses and gains are amortized over the remaining service attribution periods of the employees under the corridor method. FAIR VALUE MEASUREMENTS —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Purchased intangible assets are recorded at fair value. The fair value of significant purchased intangible assets is based on independent appraisals. Abbott uses a discounted cash flow model to value intangible assets. The discounted cash flow model requires assumptions about the timing and amount of future net cash flows, risk, the cost of capital, terminal values and market participants. Intangible assets are reviewed for impairment on a quarterly basis. Goodwill and indefinite-lived intangible assets are tested for impairment at least annually. SHARE-BASED COMPENSATION — The fair value of stock options and restricted stock awards and units are amortized over their requisite service period, which could be shorter than the vesting period if an employee is retirement eligible, with a charge to compensation expense. LITIGATION — Abbott accounts for litigation losses in accordance with Financial Accounting Standards Board (FASB) Accounting Standards Codification (ASC) No. 450, “Contingencies.” Under ASC No. 450, loss contingency provisions are recorded for probable losses at management’s best estimate of a loss, or when a best estimate cannot be made, a minimum loss contingency amount is recorded. Legal fees are recorded as incurred. CASH, CASH EQUIVALENTS AND INVESTMENTS — Cash equivalents consist of bank time deposits, U.S. government securities, money market funds and U.S. treasury bills with original maturities of three months or less. Abbott holds certain investments with a carrying value of $141 million that are accounted for under the equity method of accounting. Investments held in a rabbi trust and investments in publicly traded equity securities are recorded at fair value and changes in fair value are recorded in earnings. Investments in equity securities that are not traded on public stock exchanges are recorded at cost minus impairment, if any, plus or minus changes resulting from observable price changes in orderly transactions for identical or similar investments of the same issuer. TRADE RECEIVABLE VALUATIONS — Accounts receivable are stated at the net amount expected to be collected. The allowance for doubtful accounts reflects the current estimate of credit losses expected to be incurred over the life of the accounts receivable. Abbott considers various factors in establishing, monitoring, and adjusting its allowance for doubtful accounts, including the aging of the accounts and aging trends, the historical level of charge-offs, and specific exposures related to particular customers. Abbott also monitors other risk factors and forward-looking information, such as country risk, when determining credit limits for customers and establishing adequate allowances. Accounts receivable are charged off after all reasonable means to collect the full amount (including litigation, where appropriate) have been exhausted. INVENTORIES — Inventories are stated at the lower of cost (first-in, first-out basis) or net realizable value. Cost includes material and conversion costs. PROPERTY AND EQUIPMENT — Depreciation and amortization are provided on a straight-line basis over the estimated useful lives of the assets. The following table shows estimated useful lives of property and equipment: Classification Estimated Useful Lives Buildings 10 to 50 years Equipment 2 to 20 years PRODUCT LIABILITY — Abbott accrues for product liability claims when it is probable that a liability has been incurred and the amount of the liability can be reasonably estimated based on existing information. The liabilities are adjusted quarterly as additional information becomes available. Product liability losses are self-insured. RESEARCH AND DEVELOPMENT COSTS — Internal research and development costs are expensed as incurred. Clinical trial costs incurred by third parties are expensed as the contracted work is performed. Where contingent milestone payments are due to third parties under research and development arrangements, the milestone payment obligations are expensed when the milestone results are achieved. ACQUIRED IN-PROCESS AND COLLABORATIONS RESEARCH AND DEVELOPMENT (IPR&amp;D) — The initial costs of rights to IPR&amp;D projects obtain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or medical device products. The fair value of IPR&amp;D projects acquired in a business combination are capitalized and accounted for as indefinite-lived intangible assets until completed and are then amortized over the remaining useful life. Collaborations are not significant. CONCENTRATION OF RISK AND GUARANTEES — Due to the nature of its operations, Abbott is not subject to significant concentration risks relating to customers, products or geographic locations. Product warranties are not significant. Abbott has no material exposures to off-balance sheet arrangements; no special purpose entities; nor activities that include non-exchange-traded contracts accounted for at fair value. Abbott periodically acquires a business or product rights in which Abbott agrees to pay contingent consideration based on attaining certain thresholds or based on the occurrence of certain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Recently Adopted Accounting Standards In September 2022, the FASB issued Accounting Standards Update (ASU) 2022-04, Disclosure of Supplier Finance Program Obligations, which requires an entity to report information about its supplier finance program. Abbott adopted the standard on January 1, 2023. The new standard did not have an impact on Abbott's consolidated financial statements. In December 2019, the FASB issued ASU 2019-12, Income Taxes (Topic 740): Simplifying the Accounting for Income Taxes , which among other things, eliminates certain exceptions in the current rules regarding the approach for intraperiod tax allocations and the methodology for calculating income taxes in an interim period, and clarifies the accounting for transactions that result in a step-up in the tax basis of goodwill. Abbott adopted the standard on January 1, 2021. The new standard did not have an impact on its consolidated financial statements. Recent Accounting Standards Not Yet Adopted In November 2023, the FASB issued ASU 2023-07, Segment Reporting (Topic 280): Improvements to Reportable Segment Disclosures , which expands the breadth and frequency of required segment disclosures. The guidance is required to be applied retrospectively to all periods presented in the financial statements. The standard becomes effective for Abbott for full year 2024 reporting and for interim periods beginning in the first quarter of 2025. Abbott is currently evaluating the impact of this new standard on its consolidated financial statements. In December 2023, the FASB issued ASU 2023-09, Income Taxes (Topic 740): Improvements to Income Tax Disclosures , which requires an entity to disclose annually additional information related to the company's income tax rate reconciliation and income taxes paid during the period. The guidance should be applied prospectively with the option to apply the standard retrospectively. The standard becomes effective for Abbott for full year 2025 reporting. Abbott is currently evaluating the impact of this new standard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Abbott’s revenues are derived primarily from the sale of a broad line of health care products under short-term receivable arrangements. Patent protection and licenses, technological and performance features, and inclusion of Abbott’s products under a contract most impact which products are sold; price controls, competition and rebates most impact the net selling prices of products; and foreign currency translation impacts the measurement of net sales and costs. Abbott’s products are generally sold directly to retailers, wholesalers, distributors, hospitals, health care facilities, laboratories, physicians’ offices and government agencies throughout the world. Abbott has four reportable segments: Established Pharmaceutical Products, Diagnostic Products, Nutritional Products, and Medical Devices. The following tables provide detail by sales category: 2023 2022 2021 (in millions) U.S. Int’l Total U.S. Int’l Total U.S. Int’l Total Established Pharmaceutical Products — Key Emerging Markets $ — $ 3,807 $ 3,807 $ — $ 3,766 $ 3,766 $ — $ 3,565 $ 3,565 Other — 1,259 1,259 — 1,146 1,146 — 1,153 1,153 Total — 5,066 5,066 — 4,912 4,912 — 4,718 4,718 Nutritionals — Pediatric Nutritionals 1,977 1,957 3,934 1,562 1,919 3,481 2,192 2,106 4,298 Adult Nutritionals 1,436 2,784 4,220 1,357 2,621 3,978 1,364 2,632 3,996 Total 3,413 4,741 8,154 2,919 4,540 7,459 3,556 4,738 8,294 Diagnostics — Core Laboratory 1,243 3,916 5,159 1,137 3,751 4,888 1,145 3,983 5,128 Molecular 172 402 574 370 625 995 566 861 1,427 Point of Care 396 169 565 372 153 525 384 152 536 Rapid Diagnostics 2,518 1,172 3,690 6,652 3,409 10,061 4,916 3,519 8,435 Total 4,329 5,659 9,988 8,531 7,938 16,469 7,011 8,515 15,526 Medical Devices — Rhythm Management 1,085 1,170 2,255 1,029 1,090 2,119 1,018 1,180 2,198 Electrophysiology 1,008 1,187 2,195 909 1,018 1,927 778 1,129 1,907 Heart Failure 888 273 1,161 809 226 1,035 772 235 1,007 Vascular 978 1,703 2,681 864 1,619 2,483 915 1,739 2,654 Structural Heart 883 1,061 1,944 818 894 1,712 730 880 1,610 Neuromodulation 725 165 890 619 151 770 616 165 781 Diabetes Care 2,129 3,632 5,761 1,633 3,123 4,756 1,212 3,116 4,328 Total 7,696 9,191 16,887 6,681 8,121 14,802 6,041 8,444 14,485 Other 14 — 14 11 — 11 34 18 52 Total $ 15,452 $ 24,657 $ 40,109 $ 18,142 $ 25,511 $ 43,653 $ 16,642 $ 26,433 $ 43,075 Note: The Acelis Connected Health business was internally transferred from Rapid Diagnostics to Heart Failure on January 1, 2023. As a result, $115 million of sales in 2022 and $118 million of sales in 2021 were moved from Rapid Diagnostics to Heart Failure. Products sold by the Diagnostics segment include various types of diagnostic tests to detect the COVID-19 coronavirus. Abbott’s COVID-19 testing-related sales totaled approximately $1.6 billion in 2023, $8.4 billion in 2022 and $7.7 billion in 2021. Abbott recognizes revenue from product sales upon the transfer of control, which is generally upon shipment or delivery, depending on the delivery terms set forth in the customer contract. For maintenance agreements that provide service beyond Abbott’s standard warranty and other service agreements, revenue is recognized ratably over the contract term. A time-based measure of progress appropriately reflects the transfer of services to the customer. Payment terms between Abbott and its customers vary by the type of customer, country of sale, and the products or services offered. The term between invoicing and the payment due date is not significant. Management exercises judgment in estimating variable consideration.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Abbott provides rebates to government agencies, wholesalers, group purchasing organizations and other private entities. Rebate amounts are usually based upon the volume of purchases using contractual or statutory prices for a product. Factors used in the rebate calculations include the identification of which products have been sold subject to a rebate, which customer or government agency price terms apply, and the estimated lag time between sale and payment of a rebate. Using historical trends, adjusted for current changes, Abbott estimates the amount of the rebate that will be paid, and records the liability as a reduction of gross sales when Abbott records its sale of the product. Settlement of the rebate generally occurs from one Other allowances charged against gross sales include cash discounts and returns, which are not significant. Cash discounts are known within 15 to 30 days of sale, and therefore can be reliably estimated. Returns can be reliably estimated because Abbott’s historical returns are low, and because sales return terms and other sales terms have remained relatively unchanged for several periods. Product warranties are also not significant. Abbott also applies judgment in determining the timing of revenue recognition related to contracts that include multiple performance obligations. The total transaction price of the contract is allocated to each performance obligation in an amount based on the estimated relative standalone selling prices of the promised goods or services underlying each performance obligation. For goods or services for which observable standalone selling prices are not available, Abbott uses an expected cost plus a margin approach to estimate the standalone selling price of each performance obligation. Remaining Performance Obligations As of December 31, 2023, the estimated revenue expected to be recognized in the future related to performance obligations that are unsatisfied (or partially unsatisfied) was approximately $4.4 billion in the Diagnostic Products segment and approximately $478 million in the Medical Devices segment. Abbott expects to recognize revenue on approximately 58 percent of these remaining performance obligations over the next 24 months, approximately 17 percent over the subsequent 12 months and the remainder thereafter. These performance obligations primarily reflect the future sale of reagents/consumables in contracts with minimum purchase obligations, extended warranty or service obligations related to previously sold equipment, and remote monitoring services related to previously implanted devices. Abbott has applied the practical expedient described in ASC 606-10-50-14 and has not included remaining performance obligations related to contracts with original expected durations of one year or less in the amounts above. Assets Recognized for Costs to Obtain a Contract with a Customer Abbott has applied the practical expedient in ASC 340-40-25-4 and records as an expense the incremental costs of obtaining contracts with customers in the period of occurrence when the amortization period of the asset that Abbott otherwise would have recognized is one year or less. Upfront commission fees paid to sales personnel as a result of obtaining or renewing contracts with customers are incremental to obtaining the contract. Abbott capitalizes these amounts as contract costs. Capitalized commission fees are amortized based on the contract duration to which the assets relate which ranges from two Additionally, the cost of transmitters provided to customers that use Abbott’s remote monitoring service with respect to certain medical devices are capitalized as contract costs. Capitalized transmitter costs are amortized based on the timing of the transfer of services to which the assets relate, which typically ranges from eight Other Contract Assets and Liabilities Abbott discloses Trade receivables separately in the Consolidated Balance Sheet at the net amount expected to be collected. Contract assets primarily relate to Abbott’s conditional right to consideration for work completed but not billed at the reporting date. Contract assets at the beginning and end of the period, as well as the changes in the balance, were not significant. Contract liabilities primarily relate to payments received from customers in advance of performance under the contract. Abbott’s contract liabilities arise primarily in the Medical Devices reportable segment when payment is received upfront for various multi-period extended service arrangements. Changes in the contract liabilities during the period are as follows: (in millions) Contract Liabilities: Balance at December 31, 2021 $ 520 Unearned revenue from cash received during the period 578 Revenue recognized related to contract liability balance (598) Balance at December 31, 2022 500 Unearned revenue from cash received during the period 469 Revenue recognized related to contract liability balance (424) Balance at December 31, 2023 $ 5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Disclosure Text Block Supplement [Abstract]</t>
        </is>
      </c>
      <c r="B3" s="4" t="inlineStr">
        <is>
          <t xml:space="preserve"> </t>
        </is>
      </c>
    </row>
    <row r="4">
      <c r="A4" s="4" t="inlineStr">
        <is>
          <t>Supplemental Financial Information</t>
        </is>
      </c>
      <c r="B4" s="4" t="inlineStr">
        <is>
          <t>Supplemental Financial Information Other (income) expense, net s approximately $498 million, $406 million and $270 million of income, respectively, related to the non-service cost components of the net periodic benefit costs ass ociated with the pension and post-retirement medical plans. The following summarizes the activity related to the allowance for doubtful accounts: (in millions) Allowance for Doubtful Accounts: Balance at December 31, 2021 $ 313 Provisions/charges to income 6 Amounts charged off and other deductions (57) Balance at December 31, 2022 262 Provisions/charges to income 26 Amounts charged off and other deductions (47) Balance at December 31, 2023 $ 241 The allowance for doubtful accounts reflects the current estimate of credit losses expected to be incurred over the life of the accounts receivable. Abbott considers various factors in establishing, monitoring, and adjusting its allowance for doubtful accounts, including the aging of the accounts and aging trends, the historical level of charge-offs, and specific exposures related to particular customers. Abbott also monitors other risk factors and forward-looking information, such as country risk, when determining credit limits for customers and establishing adequate allowances. The detail of various balance sheet components is as follows: (in millions) December 31, December 31, Long-term Investments: Equity securities $ 555 $ 558 Other 244 208 Total $ 799 $ 766 The increase in Abbott’s long-term investments as of December 31, 2023 versus the balance as of December 31, 2022 is primarily due to investments acquired as part of a business acquisition and other additional investments, partially offset by the impact of equity method investment losses. Abbott’s equity securities as of December 31, 2023 and December 31, 2022, include $314 million and $298 million, respectively, of investments in mutual funds that are held in a rabbi trust acquired as part of the St. Jude Medical, Inc. (St. Jude Medical) business acquisition. These investments, which are specifically designated as available for the purpose of paying benefits under a deferred compensation plan, are not available for general corporate purposes and are subject to creditor claims in the event of insolvency. Abbott also holds certain investments as of December 31, 2023 with a carrying value of $141 million that are accounted for under the equity method of accounting and other equity investments with a carrying value of $88 million that do not have a readily determinable fair va lue. (in millions) December 31, December 31, Other Accrued Liabilities: Accrued rebates payable to government agencies $ 650 $ 638 Accrued other rebates (a) 1,091 1,087 All other 3,681 4,120 Total $ 5,422 $ 5,845 ________________________________________________________ (a) Accrued wholesaler chargeback rebates of $232 million and $234 million at December 31, 2023 and 2022, respectively, are netted in trade receivables because Abbott’s customers are invoiced at a higher catalog price but only remit to Abbott their contract price for the products. (in millions) December 31, December 31, Post-employment Obligations and Other Long-term Liabilities: Defined benefit pension plans and post-employment medical and dental plans for significant plans $ 1,964 $ 1,784 Deferred income taxes 568 991 Operating lease liabilities 949 943 All other (b) 3,466 3,804 Total $ 6,947 $ 7,522 ________________________________________________________ (b) Includes approximately $650 million and $850 million of net unrecognized tax benefits and $430 million and $740 million of transition tax obligation related to the TCJA in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the changes in accumulated other comprehensive income (loss), net of income taxes, are as follows: (in millions) Cumulative Net Actuarial Gains (Losses) and Prior Service Cumulative Total Balance at December 31, 2021 $ (5,839) $ (2,670) $ 135 $ (8,374) Other comprehensive income (loss) before reclassifications (894) 1,007 199 312 (Income) loss amounts reclassified from accumulated other comprehensive income (a) — 170 (159) 11 Net current period other comprehensive income (loss) (894) 1,177 40 323 Balance at December 31, 2022 (6,733) (1,493) 175 (8,051) Other comprehensive income (loss) before reclassifications 212 127 5 344 (Income) loss amounts reclassified from accumulated other comprehensive income (a) 17 (10) (139) (132) Net current period other comprehensive income (loss) 229 117 (134) 212 Balance at December 31, 2023 $ (6,504) $ (1,376) $ 41 $ (7,839) ________________________________________________________ (a) (Income) loss amounts reclassified from accumulated other comprehensive income related to cash flow hedges are recorded as Cost of products sold. Net actuarial losses and prior service cost is included as a component of net periodic benefit cost – see Note 14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Business Acquisitions On September 22, 2023, Abbott completed the acquisition of Bigfoot Biomedical, Inc. (Bigfoot), which will further Abbott's efforts to develop connected solutions for making diabetes management more personal and precise. The purchase price, the preliminary allocation of acquired assets and liabilities, and the revenue and net income contributed by Bigfoot since the date of acquisition are not material to Abbott's consolidated financial statements. On April 27, 2023, Abbott completed the acquisition of Cardiovascular Systems, Inc. (CSI) for $20 per common share, which equated to a purchase price of $851 million. The transaction was funded with cash on hand and accounted for as a business combination. CSI's atherectomy system, which is used in treating peripheral and coronary artery disease, adds complementary technologies to Abbott's portfolio of vascular device offerings. The preliminary allocation of the purchase price of the CSI acquisition resulted in the recording of two non-deductible developed technology intangible assets of $305 million; non-deductible in-process research and development of $15 million, which will be accounted for as an indefinite-lived intangible asset until regulatory approval or discontinuation; non-deductible goodwill of $371 million; net deferred tax assets of approximately $46 million and other net assets of approximately $114 million. The goodwill is identifiable to the Medical Devices reportable segment and is attributable to expected synergies from combining operations, as well as intangible assets that do not qualify for separate recognition. Allocation of the purchase price of the acquisition will be finalized when the valuation of assets and liabilities is completed. Revenues and earnings of CSI included in Abbott's consolidated financial statements since the acquisition date are not material to Abbott's consolidated revenue and earnings. If the acquisition of CSI had taken place as of the beginning of 2022, consolidated net sales and earnings would not have been significantly different from reported amounts. In September 2021, Abbott acquired Walk Vascular, LLC (Walk Vascular), a commercial-stage medical device company with a minimally invasive thrombectomy system designed to remove peripheral blood clots. Walk Vascular’s peripheral thrombectomy system has been incorporated into Abbott’s existing endovascular portfolio. The purchase price, the allocation of acquired assets and liabilities, and the revenue and net income contributed by Walk Vascular since the date of acquisition are not material to Abbot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total amount of goodwill reported was $23.7 billion at December 31, 2023 and $22.8 billion at December 31, 2022. In 2023, recent business acquisitions increased goodwill by approximately $576 million. Foreign currency translation adjustments increased goodwill by $304 million in 2023 and decreased goodwill b y $431 million in 2022. The amount of goodwill related to reportable segments at December 31, 2023 was $2.7 billion for the Estab lished Pharmaceutical Products segment, $285 million for the Nutritional Products segment, $3.6 billion for the Diagnostic Products segment, and $17.1 billion for the Medical Devices segment. There were no reductions of goodwill relating to impairments in 2023 and 2022. The gross amount of amortizable intangible assets, primarily product rights and technology, was $27.7 billion and $27.2 billion as of December 31, 2023 and 2022, respectively. The gross amount of amortizable intangible assets increased by $305 million due to a recent business acquisition. Accumulated amortization was $19.7 billion and $17.6 billion as of December 31, 2023 and December 31, 2022, respectively. Foreign currency translation adjustments increased intangible assets by $44 million in 2023 and decreased intangible assets by $150 million in 2022. The estimated annual amortization expense for intangible assets recorded at December 31, 2023 is approximately $1.9 billion in 2024, $1.7 billion in 2025, $1.6 billion in 2026, $1.3 billion in 2027 and $0.7 billion in 2028. Amortizable intangible assets are amortized over 2 to 20 years. Indefinite-lived intangible assets, which relate to IPR&amp;D acquired in a business combination, were approximately $787 million and $807 million at December 31, 2023 and 2022, respectively. In 2023, $100 million of impairment charges related to certain indefinite-lived intangible assets in the Medical Devices reportable segment were recorded on the Research and development In 2022, $111 million of impairment charges were recorded on the Research and develo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Plans</t>
        </is>
      </c>
      <c r="B4" s="4" t="inlineStr">
        <is>
          <t>Restructuring Plans In 2023, Abbott management approved plans to restructure various operations in order to reduce costs in its medical devices, diagnostic, and established pharmaceutical businesses. Abbott recorded employee related severance and other charges of approximately $144 million of which approximately $56 million was recorded in Cost of products sold, approximately $22 million was recorded in Research and development and approximately $66 million was recorded in Selling, general and administrative expenses. Payments related to these actions totaled $65 million in 2023 and the remaining liability totaled $79 million at December 31, 2023. In addition, Abbott recognized fixed asset impairment and inventory related charges of approximately $31 million related to these restructuring plans. In 2022, Abbott management approved plans to streamline operations in order to reduce costs and improve efficiencies in its medical devices, nutritional, diagnostic, and established pharmaceutical businesses. Abbott recorded employee related severance and other charges of approximately $234 million of which approximately $59 million was recorded in Cost of products sold, approximately $36 million was recorded in Research and development and approximately $139 million was recorded in Selling, general and administrative expenses. In addition, Abbott recognized inventory related charges of approximately $23 million and fixed assets impairment charges of approximately $4 million related to these restructuring plans. The following summarizes the activity related to the 2022 restructuring actions and the status of the related accruals as of December 31, 2023: (in millions) Restructuring charges in 2022 $ 234 Payments and other adjustments (6) Accrued balance at December 31, 2022 228 Payments and other adjustments (170) Accrued balance at December 31, 2023 $ 58 In 2021, Abbott management approved a restructuring plan related to its Diagnostic Products segment to align its manufacturing network for COVID-19 diagnostic tests with changes in the second quarter of 2021 in projected testing demand driven by several factors, including significant reductions in cases in the U.S. and other major developed countries, the accelerated rollout of COVID-19 vaccines globally and the U.S. health authority’s updated guidance on testing for fully vaccinated individuals. Charges under this plan were recorded in Cost of products sold and totaled $441 million in 2021. The following summarizes the activity related to this restructuring action and the status of the related accruals as of December 31, 2023: (in millions) Inventory- Fixed Asset Other Exit Total Restructuring charges recorded in 2021 $ 248 $ 80 $ 113 $ 441 Payments — — (90) (90) Other non-cash (248) (80) — (328) Accrued balance at December 31, 2021 — — 23 23 Payments and other adjustments — — (10) (10) Accrued balance at December 31, 2022 — — 13 13 Payments and other adjustments — — (13) (13) Accrued balance at December 31, 2023 $ — $ — $ — $ — In 2021, Abbott management approved plans to streamline operations in order to reduce costs and improve efficiencies in its diagnostic, established pharmaceutical, nutritional, and medical device businesses. Abbott recorded employee related severance and other charges of approximately $68 million of which approximately $16 million was recorded in Cost of products sold, approximately $4 million was recorded in Research and development and approximately $48 million was recorded in Selling, general and administrative expenses. Restructuring activities under the 2021 plans have been completed and there are no remaining liabilities under these plans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rogram</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Stock Program</t>
        </is>
      </c>
      <c r="B4" s="4" t="inlineStr">
        <is>
          <t>Incentive Stock Program The 2017 Incentive Stock Program authorizes the granting of nonqualified stock options, restricted stock awards, restricted stock units, performance awards, foreign benefits and other share-based awards. Stock options and restricted stock awards and units comprise the majority of benefits that have been granted and are currently outstanding under this program and a prior program. In 2023, Abbott granted 2,027,255 stock options, 474,369 restricted stock awards and 4,981,231 restricted stock units under this program. Under Abbott’s stock incentive programs, the purchase price of shares under option must be at least equal to the fair market value of the common stock on the date of grant, and the maximum term of an option is 10 years. Options generally vest equally over three years. Restricted stock awards generally vest over three years, with no more than one-third of the award vesting in any one year upon Abbott reaching a minimum return on equity target. Restricted stock units vest over three years and upon vesting, the recipient receives one share of Abbott stock for each vested restricted stock unit. The aggregate fair market value of options and restricted stock awards and units is recognized as expense over the requisite service period, which may be shorter than the vesting period if an employee is retirement eligible. Forfeitures are estimated at the time of grant. Restricted stock awards and settlement of vested restricted stock units are issued out of treasury shares. Abbott generally issues new shares for exercises of stock options. As a policy, Abbott does not purchase its shares relating to its share-based programs. In April 2017, Abbott’s shareholders authorized the 2017 Incentive Stock Program under which a maximum of 170 million shares were available for issuance. At December 31, 2023, approximately 74 million shares remained available for future issuance. The following table summarizes stock option activity for the year ended December 31, 2023 and the outstanding stock options as of December 31, 2023. (intrinsic values in millions) Options Weighted Weighted Aggregate Outstanding at December 31, 2022 28,288,046 $ 70.64 5.3 $ 1,167 Granted 2,027,255 106.03 Exercised (1,664,222) 44.71 Lapsed (82,004) 122.08 Outstanding at December 31, 2023 28,569,075 $ 74.52 4.8 $ 1,073 Exercisable at December 31, 2023 23,921,284 $ 66.90 4.1 $ 1,064 The following table summarizes restricted stock awards and units activity for the year ended December 31, 2023. Share Units Weighted Outstanding at December 31, 2022 10,400,328 $ 114.59 Granted 5,455,600 106.11 Vested (5,069,639) 109.81 Forfeited (508,003) 113.48 Outstanding at December 31, 2023 10,278,286 $ 112.51 The fair market value of restricted stock awards and units vested in 2023, 2022 and 2021 was $536 million, $639 million and $809 million, respectively. The total intrinsic value of options exercised in 2023, 2022 and 2021 was $102 million, $85 million and $393 million, respectively. The total unrecognized compensation cost related to all share-based compensation plans at December 31, 2023 amounted to approximately $450 million, which is expected to be recognized over the next three years. Total non-cash stock compensation expense charged against income in 2023, 2022 and 2021 for share-based plans totaled approximately $644 million, $685 million and $640 million, respectively, and the tax benefit recognized was approximately $144 million, $170 million and $267 million, respectively. Stock compensation cost capitalized as part of inventory is not significant. The table below summarizes the fair value of an option granted in 2023, 2022 and 2021 and the assumptions included in the Black-Scholes option-pricing model used to estimate the fair value: 2023 2022 2021 Fair value $ 26.87 $ 25.26 $ 24.17 Risk-free interest rate 4.0 % 1.9 % 0.8 % Average life of options (years) 6.0 6.0 6.0 Volatility 24.4 % 23.8 % 23.8 % Dividend yield 1.9 % 1.6 % 1.5 % The risk-free interest rate is based on the rates available at the time of the grant for zero-coupon U.S. government issues with a remaining term equal to the option’s expected life. The average life of an option is based on both historical and projected exercise and lapsing data. Expected volatility is based on implied volatilities from traded options on Abbott’s stock and historical volatility of Abbott’s stock over the expected life of the option. Dividend yield is based on the option’s exercise price and annual dividend rate at the time of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12 Months Ended</t>
        </is>
      </c>
    </row>
    <row r="2">
      <c r="B2" s="2" t="inlineStr">
        <is>
          <t>Dec. 31, 2023</t>
        </is>
      </c>
    </row>
    <row r="3">
      <c r="A3" s="3" t="inlineStr">
        <is>
          <t>Debt Disclosure [Abstract]</t>
        </is>
      </c>
      <c r="B3" s="4" t="inlineStr">
        <is>
          <t xml:space="preserve"> </t>
        </is>
      </c>
    </row>
    <row r="4">
      <c r="A4" s="4" t="inlineStr">
        <is>
          <t>Debt and Lines of Credit</t>
        </is>
      </c>
      <c r="B4" s="4" t="inlineStr">
        <is>
          <t>Debt and Lines of Credit The following is a summary of long-term debt at December 31: (in millions) 2023 2022 0.875% Notes, due 2023 $ — $ 1,215 3.40% Notes, due 2023 — 1,050 5-year term loan due 2024 419 446 0.10% Notes, due 2024 655 629 2.95% Notes, due 2025 1,000 1,000 3.875% Notes, due 2025 500 500 1.50% Notes, due 2026 1,266 1,215 3.75% Notes, due 2026 1,700 1,700 0.375% Notes, due 2027 655 629 1.15% Notes, due 2028 650 650 1.40% Notes, due 2030 650 650 4.75% Notes, due 2036 1,650 1,650 6.15% Notes, due 2037 547 547 6.00% Notes, due 2039 515 515 5.30% Notes, due 2040 694 694 4.75% Notes, due 2043 700 700 4.90% Notes, due 2046 3,250 3,250 Unamortized debt issuance costs (56) (71) Other, including fair value adjustments relating to interest rate hedge contracts designated as fair value hedges (116) (196) Total carrying amount of long-term debt 14,679 16,773 Less: Current portion 1,080 2,251 Total long-term portion $ 13,599 $ 14,522 On November 30, 2023, Abbott repaid the $1.05 billion outstanding principal amount of its 3.40% Notes upon maturity. On September 27, 2023, Abbott repaid the €1.14 billion outstanding principal amount of its 0.875% Notes upon maturity. The repayment equated to approximately $1.2 billion. In September 2023, Abbott repaid approximately $197 million of debt assumed as part of a recent business acquisition. On March 15, 2022, Abbott repaid the $750 million outstanding principal amount of its 2.55% Notes upon maturity. In December 2021, Abbott repaid a short-term facility for approximately $195 million. After the repayment, Abbott has no short-term borrowings. Abbott has readily available financial resources, including unused lines of credit that support commercial paper borrowing arrangements and provide Abbott with the ability to borrow up to $5 billion on an unsecured basis. The lines of credit as of December 31, 2023 were a part of a Five Year Credit Agreement that Abbott entered into on November 12, 2020. On January 29, 2024, Abbott terminated the 2020 Agreement and entered into a new Five Year Credit Agreement (Revolving Credit Agreement). There were no outstanding borrowings under the 2020 Agreement at the time of its termination. Any borrowings under the Revolving Credit Agreement will mature and be payable on January 29, 2029 and will bear interest, at Abbott’s option, based on either a base rate or Secured Overnight Financing Rate (SOFR) rate, plus an applicable margin based on Abbott’s credit ratings. Principal payments required on long-term debt outstanding at December 31, 2023 are $1.1 billion in 2024, $1.5 billion in 2025, $3.0 billion in 2026, $656 million in 2027, $651 million in 2028 and $8.0 billion in 2029 and thereafter. At December 31, 2023, Abbott’s long-term debt rating was AA- by S&amp;P Global Ratings and Aa3 by Moody’s Investors Service. Abbott expects to maintain an investment grade ra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ases where Abbott is the Lessee Abbott has entered into operating leases as the lessee for office space, manufacturing facilities, R&amp;D laboratories, warehouses, vehicles and equipment. Finance leases are not significant. Abbott’s operating leases generally have remaining lease terms of 1 to 10 years. Some leases include options to extend beyond the original lease term, generally up to 10 years and some include options to terminate early. These options have been included in the determination of the lease liability when it is reasonably certain that the option will be exercised. For all of its asset classes, Abbott elected the practical expedient allowed under FASB ASC No. 842, “Leases” to account for each lease component (e.g., the right to use office space) and the associated non-lease components (e.g., maintenance services) as a single lease component. Abbott also elected the short-term lease accounting policy for all asset classes; therefore, Abbott is not recognizing a lease liability or right of use (ROU) asset for any lease that, at the commencement date, has a lease term of 12 months or less and does not include an option to purchase the underlying asset that Abbott is reasonably certain to exercise. As Abbott’s leases typically do not provide an implicit rate, the interest rate used to determine the present value of the payments under each lease typically reflects Abbott’s incremental borrowing rate based on information available at the lease commencement date. The following table provides information related to Abbott’s operating leases: (in millions, except weighted averages) 2023 2022 2021 Operating lease cost (a) $ 356 $ 355 $ 359 Cash paid for amounts included in the measurement of operating lease liabilities 276 274 287 ROU assets arising from entering into new operating lease obligations 253 263 343 Weighted average remaining lease term at December 31 (in years) 7 8 8 Weighted average discount rate at December 31 3.4 % 2.9 % 2.7 % ________________________________________________________ (a) Includes short-term lease expense and variable lease costs, which were immaterial in the years ended December 31, 2023, 2022 and 2021. Future minimum lease payments under non-cancellable operating leases as of December 31, 2023 were as follows: (in millions) 2024 $ 278 2025 246 2026 206 2027 146 2028 110 Thereafter 376 Total future minimum lease payments – undiscounted 1,362 Less: imputed interest (168) Present value of lease liabilities $ 1,194 The following table summarizes the amounts and location of operating lease ROU assets and lease liabilities: (in millions) December 31, 2023 December 31, 2022 Balance Sheet Caption Operating Lease - ROU Asset $ 1,122 $ 1,116 Deferred income taxes and other assets Operating Lease Liability: Current $ 245 $ 230 Other accrued liabilities Non-current 949 943 Post-employment obligations and other long-term liabilities Total Liability $ 1,194 $ 1,173 Leases where Abbott is the Lessor Certain assets, primarily diagnostics instruments, are leased to customers under contractual arrangements that typically include an operating or sales-type lease as well as performance obligations for reagents and other consumables. Sales-type leases are not significant.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The allocation of revenue between the lease and non-lease components is based on standalone selling prices. Operating lease revenue represented less than 3 percent of Abbott’s total net sales in the years ended December 31, 2023, 2022 and 2021. Assets related to operating leases are reported within Net property and equipment on the Consolidated Balance Sheet. The original cost and the net book value of such assets were $3.9 billion and $1.8 billion, respectively, as of December 31, 2023 and $3.6 billion and $1.6 billion, respectively, as of December 31, 2022.</t>
        </is>
      </c>
    </row>
    <row r="5">
      <c r="A5" s="4" t="inlineStr">
        <is>
          <t>Leases</t>
        </is>
      </c>
      <c r="B5" s="4" t="inlineStr">
        <is>
          <t>Leases Leases where Abbott is the Lessee Abbott has entered into operating leases as the lessee for office space, manufacturing facilities, R&amp;D laboratories, warehouses, vehicles and equipment. Finance leases are not significant. Abbott’s operating leases generally have remaining lease terms of 1 to 10 years. Some leases include options to extend beyond the original lease term, generally up to 10 years and some include options to terminate early. These options have been included in the determination of the lease liability when it is reasonably certain that the option will be exercised. For all of its asset classes, Abbott elected the practical expedient allowed under FASB ASC No. 842, “Leases” to account for each lease component (e.g., the right to use office space) and the associated non-lease components (e.g., maintenance services) as a single lease component. Abbott also elected the short-term lease accounting policy for all asset classes; therefore, Abbott is not recognizing a lease liability or right of use (ROU) asset for any lease that, at the commencement date, has a lease term of 12 months or less and does not include an option to purchase the underlying asset that Abbott is reasonably certain to exercise. As Abbott’s leases typically do not provide an implicit rate, the interest rate used to determine the present value of the payments under each lease typically reflects Abbott’s incremental borrowing rate based on information available at the lease commencement date. The following table provides information related to Abbott’s operating leases: (in millions, except weighted averages) 2023 2022 2021 Operating lease cost (a) $ 356 $ 355 $ 359 Cash paid for amounts included in the measurement of operating lease liabilities 276 274 287 ROU assets arising from entering into new operating lease obligations 253 263 343 Weighted average remaining lease term at December 31 (in years) 7 8 8 Weighted average discount rate at December 31 3.4 % 2.9 % 2.7 % ________________________________________________________ (a) Includes short-term lease expense and variable lease costs, which were immaterial in the years ended December 31, 2023, 2022 and 2021. Future minimum lease payments under non-cancellable operating leases as of December 31, 2023 were as follows: (in millions) 2024 $ 278 2025 246 2026 206 2027 146 2028 110 Thereafter 376 Total future minimum lease payments – undiscounted 1,362 Less: imputed interest (168) Present value of lease liabilities $ 1,194 The following table summarizes the amounts and location of operating lease ROU assets and lease liabilities: (in millions) December 31, 2023 December 31, 2022 Balance Sheet Caption Operating Lease - ROU Asset $ 1,122 $ 1,116 Deferred income taxes and other assets Operating Lease Liability: Current $ 245 $ 230 Other accrued liabilities Non-current 949 943 Post-employment obligations and other long-term liabilities Total Liability $ 1,194 $ 1,173 Leases where Abbott is the Lessor Certain assets, primarily diagnostics instruments, are leased to customers under contractual arrangements that typically include an operating or sales-type lease as well as performance obligations for reagents and other consumables. Sales-type leases are not significant.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The allocation of revenue between the lease and non-lease components is based on standalone selling prices. Operating lease revenue represented less than 3 percent of Abbott’s total net sales in the years ended December 31, 2023, 2022 and 2021. Assets related to operating leases are reported within Net property and equipment on the Consolidated Balance Sheet. The original cost and the net book value of such assets were $3.9 billion and $1.8 billion, respectively, as of December 31, 2023 and $3.6 billion and $1.6 billion, respectively,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Fair Value Measur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Derivatives and Fair Value Measures</t>
        </is>
      </c>
      <c r="B4" s="4" t="inlineStr">
        <is>
          <t>Financial Instruments, Derivatives and Fair Value Measures Certain Abbott foreign subsidiaries enter into foreign currency forward exchange contracts to manage exposures to changes in foreign exchange rates primarily for anticipated intercompany purchases by those subsidiaries whose functional currencies are not the U.S. dollar. These contracts, with gross notional amounts totaling $7.3 billion at December 31, 2023, and $7.7 billion at December 31, 2022, are designated as cash flow hedges of the variability of the cash flows due to changes in foreign exchange rates and are recorded at fair value. Accumulated gains and losses as of December 31, 2023 will be included in Cost of products sold at the time the products are sold, generally through the next twelve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in exchange for primarily U.S. dollars and European currencies. For intercompany and trade payables and receivables, the currency exposures are primarily the U.S. dollar and European currencies. At December 31, 2023 and 2022, Abbott held gross notional amounts of $13.8 billion and $12.0 billion, respectively, of such foreign currency forward exchange contracts. Abbott has designated a yen-denominated, 5-year term loan of approximately $419 million and $446 million as of December 31, 2023 and December 31, 2022, respectively, as a hedge of the net investment in certain foreign subsidiaries. The change in the value of the debt, which is due to changes in foreign exchange rates, is recorded in Accumulated other comprehensive income (loss), net of tax. Abbott is a party to interest rate hedge contracts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Abbott had interest rate contracts totaling approximately $2.2 billion at December 31, 2023 and $2.9 billion in 2022. The decrease from 2022 was due to the maturity of $700 million of interest rate hedge contracts in 2023 in conjunction with long-term debt that also matured in 2023. The following table summarizes the amounts and location of certain derivative financial instruments as of December 31: Fair Value — Assets Fair Value — Liabilities (in millions) 2023 2022 Balance Sheet Caption 2023 2022 Balance Sheet Caption Interest rate swaps designated as fair value hedges: Non-current $ — $ — Deferred income taxes and other assets $ 95 $ 136 Post-employment obligations and other long-term liabilities Current — — Other prepaid expenses and receivables — 20 Other accrued liabilities Foreign currency forward exchange contracts: Hedging instruments 88 304 Other prepaid expenses and receivables 134 96 Other accrued liabilities Others not designated as hedges 81 108 Other prepaid expenses and receivables 97 130 Other accrued liabilities Debt designated as a hedge of net investment in a foreign subsidiary — — n/a 419 446 Current portion of long-term debt (Long-term debt in 2022) $ 169 $ 412 $ 745 $ 828 The following table summarizes the activity for foreign currency forward exchange contracts designated as cash flow hedges, debt designated as a hedge of net investment in a foreign subsidiary and certain other derivative financial instruments, as well as the amounts and location of income (expense) and gain (loss) reclassified into income. Gain (loss) Recognized in Other Comprehensive Income (loss) Income (expense) and Gain (loss) Reclassified into Income (in millions) 2023 2022 2021 2023 2022 2021 Income Statement Caption Foreign currency forward exchange contracts designated as cash flow hedges $ (22) $ 281 $ 164 $ 187 $ 234 $ (252) Cost of products sold Debt designated as a hedge of net investment in a foreign subsidiary 27 75 56 n/a n/a n/a n/a Interest rate swaps designated as fair value hedges n/a n/a n/a 61 (243) (123) Interest expense A loss of $44 million and gains of $70 million and $19 million were recognized in 2023, 2022 and 2021, respectively, related to foreign currency forward exchange contracts not designated as hedges. These amounts are reported in the Consolidated Statement of Earnings on the Net foreign exchange (gain) loss line. The interest rate swaps are designated as fair value hedges of the variability of the fair value of fixed-rate debt due to changes in the long-term benchmark interest rates. The hedged debt is marked to market, offsetting the effect of marking the interest rate swaps to market. The carrying values and fair values of certain financial instruments as of December 31 are shown in the table below. The carrying values of all other financial instruments approximate their estimated fair values. The counterparties to financial instruments consist of select major international financial institutions. Abbott does not expect any losses from nonperformance by these counterparties. 2023 2022 (in millions) Carrying Value Fair Value Carrying Value Fair Value Long-term Investment Securities: Equity securities $ 555 $ 555 $ 558 $ 558 Other 244 244 208 208 Total long-term debt (14,679) (14,769) (16,773) (16,313) Foreign Currency Forward Exchange Contracts: Receivable position 169 169 412 412 (Payable) position (231) (231) (226) (226) Interest Rate Hedge Contracts: (Payable) position (95) (95) (156) (156) The fair value of the debt was determined based on significant other observable inputs, including current interest rates. The following table summarizes the bases used to measure certain assets and liabilities at fair value on a recurring basis in the balance sheet: Basis of Fair Value Measurement (in millions) Outstanding Balances Quoted Prices in Active Markets Significant Other Observable Inputs Significant Unobservable Inputs December 31, 2023: Equity securities $ 326 $ 326 $ — $ — Foreign currency forward exchange contracts 169 — 169 — Total Assets $ 495 $ 326 $ 169 $ — Fair value of hedged long-term debt $ 2,052 $ — $ 2,052 $ — Interest rate swap derivative financial instruments 95 — 95 — Foreign currency forward exchange contracts 231 — 231 — Contingent consideration related to business combinations 112 — — 112 Total Liabilities $ 2,490 $ — $ 2,378 $ 112 December 31, 2022: Equity securities $ 307 $ 307 $ — $ — Foreign currency forward exchange contracts 412 — 412 — Total Assets $ 719 $ 307 $ 412 $ — Fair value of hedged long-term debt $ 2,691 $ — $ 2,691 $ — Interest rate swap derivative financial instruments 156 — 156 — Foreign currency forward exchange contracts 226 — 226 — Contingent consideration related to business combinations 130 — — 130 Total Liabilities $ 3,203 $ — $ 3,073 $ 130 The fair value of foreign currency forward exchange contracts is determined using a market approach, which utilizes values for comparable derivative instruments. The fair value of the debt was determined based on the face value of the debt adjusted for the fair value of the interest rate swaps, which is based on a discounted cash flow analysis using significant other observable inputs. Contingent consideration relates to businesses acquired by Abbott. The fair value of the contingent consideration was determined based on independent appraisals at the time of acquisition, adjusted for the time value of money and other changes in fair value. The decrease in the amount of contingent consideration from December 31, 2022 reflects the impact of projected timeline changes for events that will trigger payment of contingent consideration, partially offset by additional contingent consideration assumed in a business acquisition in 2023. The maximum amount for certain contingent consideration is not determinable as it is based on a percent of certain sales. Excluding such contingent consideration, the maximum amount that may be due under the other contingent consideration arrangements was estimated at December 31, 2023 to be approxima tely $190 million, 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Environmental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 and Environmental Matters</t>
        </is>
      </c>
      <c r="B4" s="4" t="inlineStr">
        <is>
          <t>Litigation and Environmental Matters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 Abbott is involved in various claims and legal proceedings, and Abbott estimates the range of possible loss for its legal proceedings and environmental exposures to be from approximately $30 million to $45 million. The recorded accrual balance at December 31, 2023 for these proceedings and exposures was approximately $40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Employment Benefits</t>
        </is>
      </c>
      <c r="B1" s="2" t="inlineStr">
        <is>
          <t>12 Months Ended</t>
        </is>
      </c>
    </row>
    <row r="2">
      <c r="B2" s="2" t="inlineStr">
        <is>
          <t>Dec. 31, 2023</t>
        </is>
      </c>
    </row>
    <row r="3">
      <c r="A3" s="3" t="inlineStr">
        <is>
          <t>Postemployment Benefits [Abstract]</t>
        </is>
      </c>
      <c r="B3" s="4" t="inlineStr">
        <is>
          <t xml:space="preserve"> </t>
        </is>
      </c>
    </row>
    <row r="4">
      <c r="A4" s="4" t="inlineStr">
        <is>
          <t>Post-Employment Benefits</t>
        </is>
      </c>
      <c r="B4" s="4" t="inlineStr">
        <is>
          <t>Post-Employment Benefits Retirement plans consist of defined benefit, defined contribution and medical and dental plans. Information for Abbott’s major defined benefit plans and post-employment medical and dental benefit plans is as follows: Defined Benefit Plans Medical and Dental (in millions) 2023 2022 2023 2022 Projected benefit obligations, January 1 $ 9,167 $ 12,773 $ 1,126 $ 1,566 Service cost — benefits earned during the year 230 374 38 50 Interest cost on projected benefit obligations 455 300 59 36 (Gains) losses, primarily changes in discount rates, plan design changes, law changes and differences between actual and estimated health care costs 458 (3,645) 35 (437) Benefits paid (377) (368) (77) (70) Other, including foreign currency translation 97 (267) — (19) Projected benefit obligations, December 31 $ 10,030 $ 9,167 $ 1,181 $ 1,126 Plan assets at fair value, January 1 $ 11,373 $ 13,468 $ 302 $ 370 Actual return (loss) on plan assets 1,611 (1,856) 26 (33) Company contributions 349 413 37 35 Benefits paid (377) (368) (77) (70) Other, including foreign currency translation 129 (284) — — Plan assets at fair value, December 31 $ 13,085 $ 11,373 $ 288 $ 302 Projected benefit obligations less (greater) than plan assets, December 31 $ 3,055 $ 2,206 $ (893) $ (824) Long-term assets $ 4,164 $ 3,200 $ — $ — Short-term liabilities (36) (32) (2) (2) Long-term liabilities (1,073) (962) (891) (822) Net asset (liability) $ 3,055 $ 2,206 $ (893) $ (824) Amounts Recognized in Accumulated Other Comprehensive Income (loss): Actuarial losses, net $ 1,751 $ 1,960 $ 62 $ 27 Prior service costs (credits) 6 (6) (22) (33) Total $ 1,757 $ 1,954 $ 40 $ (6) The $458 million of defined benefit plan losses and $35 million of medical and dental plan losses in 2023 that increased the projected benefit obligations primarily reflect the year-over-year decline in the discount rates used to measure the obligations. The $3.6 billion of defined benefit plan gains and $437 million of medical and dental plan gains in 2022 that decreased the projected benefit obligations primarily reflect the year-over-year increase in the discount rates used to measure the obligations. The projected benefit obligations for non-U.S. defined benefit plans were $2.6 billion and $2.2 billion at December 31, 2023 and 2022, respectively. The accumulated benefit obligations for all defined benefit plans were $9.2 billion and $8.4 billion at December 31, 2023 and 2022, respectively. For plans where the projected benefit obligations exceeded plan assets at December 31, 2023 and 2022, the projected benefit obligations and the aggregate plan assets were as follows: (in millions) 2023 2022 Projected benefit obligation $ 1,314 $ 1,270 Fair value of plan assets 205 276 For plans where the accumulated benefit obligations exceeded plan assets at December 31, 2023 and 2022, the aggregate accumulated benefit obligations, the projected benefit obligations and the aggregate plan assets were as follows: (in millions) 2023 2022 Accumulated benefit obligation $ 1,175 $ 1,044 Projected benefit obligation 1,248 1,134 Fair value of plan assets 144 141 The components of the net periodic benefit cost were as follows: Defined Benefit Plans Medical and (in millions) 2023 2022 2021 2023 2022 2021 Service cost — benefits earned during the year $ 230 $ 374 $ 391 $ 38 $ 50 $ 56 Interest cost on projected benefit obligations 455 300 248 59 36 33 Expected return on plans’ assets (971) (931) (843) (23) (30) (27) Amortization of actuarial losses (gains) 11 231 317 (2) 11 29 Amortization of prior service costs (credits) 1 1 1 (13) (24) (28) Total net cost (income) $ (274) $ (25) $ 114 $ 59 $ 43 $ 63 In addition, approximately $15 million of income was recognized in 2023 related to the curtailment of a non-U.S. defined benefit plan. Other comprehensive income (loss) for each respective year includes the amortization of actuarial losses and prior service costs (credits) as noted in the previous table. Other comprehensive income (loss) for each respective year also includes: net actuarial gains of $182 million for defined benefit plans and a loss of $33 million for medical and dental plans in 2023; net actuarial gains of $858 million for defined benefit plans and a gain o f $374 million for medical and dental plans in 2022 , and net actuarial gains of $1.14 billion for defined benefit plans and a gain of $45 million for medical and dental plans in 2021. The net actuarial gains in 2023 related to defined benefit plans are primarily due to the favorable impact of actual asset returns in excess of expected returns, partially offset by the year-over-year decrease in discount rates. The net actuarial losses in 2023 related to medical and dental plans are primarily due to the year-over-year decrease in discount rates. The net actuarial gains in 2022 were primarily due to the year-over-year increase in discount rates, partially offset by the impact of 2022 actual asset returns being less than expected returns. The net actuarial gains in 2021 are primarily due to the favorable impact of actual 2021 asset returns in excess of expected returns and the year-over-year increase in discount rates. The weighted average assumptions used to determine benefit obligations for defined benefit plans and medical and dental plans are as follows: 2023 2022 2021 Discount rate 4.8 % 5.0 % 2.7 % Expected aggregate average long-term change in compensation 4.6 % 4.5 % 4.3 % The weighted average assumptions used to determine the net cost for defined benefit plans and medical and dental plans are as follows: 2023 2022 2021 Discount rate 5.0 % 2.7 % 2.3 % Expected return on plan assets 7.6 % 7.5 % 7.5 % Expected aggregate average long-term change in compensation 4.5 % 4.4 % 4.3 % The assumed health care cost trend rates for medical and dental plans at December 31 were as follows: 2023 2022 2021 Health care cost trend rate assumed for the next year 8 % 7 % 7 % Rate that the cost trend rate gradually declines to 5 % 5 % 5 % Year that rate reaches the assumed ultimate rate 2029 2027 2026 The discount rates used to measure liabilities were determined based on high-quality fixed income securities that match the duration of the expected retiree benefits. The health care cost trend rates represent Abbott’s expected annual rates of change in the cost of health care benefits and are forward projections of health care costs as of the measurement date. The following table summarizes the bases used to measure the defined benefit and medical and dental plan assets at fair value: Basis of Fair Value Measurement (in millions) Outstanding Balances Quoted Prices in Active Markets Significant Other Observable Inputs Significant Unobservable Inputs Measured at NAV (j) December 31, 2023 Equities: U.S. large cap (a) $ 3,425 $ 2,305 $ — $ — $ 1,120 U.S. mid and small cap (b) 814 807 — 1 6 International (c) 2,725 493 — — 2,232 Fixed income securities: U.S. government securities (d) 391 5 371 — 15 Corporate debt instruments (e) 1,519 125 1,055 — 339 Non-U.S. government securities (f) 586 36 3 — 547 Other (g) 863 322 106 — 435 Absolute return funds (h) 1,669 270 — — 1,399 Cash and Cash Equivalents 276 16 — — 260 Other (i) 1,105 5 — — 1,100 $ 13,373 $ 4,384 $ 1,535 $ 1 $ 7,453 December 31, 2022 Equities: U.S. large cap (a) $ 2,866 $ 1,840 $ — $ — $ 1,026 U.S. mid and small cap (b) 693 684 — 1 8 International (c) 2,401 454 — — 1,947 Fixed income securities: U.S. government securities (d) 362 5 341 — 16 Corporate debt instruments (e) 1,318 123 890 — 305 Non-U.S. government securities (f) 419 16 — — 403 Other (g) 775 297 75 — 403 Absolute return funds (h) 1,678 304 — — 1,374 Cash and Cash Equivalents 154 20 — — 134 Other (i) 1,009 7 — — 1,002 $ 11,675 $ 3,750 $ 1,306 $ 1 $ 6,618 ________________________________________________________ (a) A mix of index funds and actively managed equity accounts that are benchmarked to various large cap indices. (b) A mix of index funds and actively managed equity accounts that are benchmarked to various mid and small cap indices. (c) A mix of index funds and actively managed pooled investment funds that are benchmarked to various non-U.S. equity indices in both developed and emerging markets. (d) A mix of index funds and actively managed accounts that are benchmarked to various U.S. government bond indices. (e) A mix of index funds and actively managed accounts that are benchmarked to various corporate bond indices. (f) Primarily United Kingdom, Canada, Japan and Eurozone government bonds. (g) Primarily asset backed securities, bank loans, interest rate swap positions and diversified fixed income vehicles benchmarked to SOFR, Sterling Overnight Interbank Average (SONIA) or EURIBOR. (h) Primarily hedge funds and funds invested by managers that have a global mandate with the flexibility to allocate capital broadly across a wide range of asset classes and strategies including, but not limited to equities, fixed income, commodities, interest rate futures, currencies and other securities to outperform an agreed upon benchmark with specific return and volatility targets. (i) Primarily investments in private funds, such as private equity, private credit, private real estate and private energy funds. (j) Investments measured at fair value using the net asset value (NAV) practical expedient have not been classified in the fair value hierarchy. The fair value amounts presented in this table are intended to permit reconciliation of the fair value hierarchy to the amounts presented in the consolidated balance sheet. Equities that are valued using quoted prices are valued at the published market prices. Equities in a common collective trust or a registered investment company are valued at the NAV provided by the fund administrator. The NAV is based on the value of the underlying assets owned by the fund minus its liabilities. For approximately half of these funds, investments may be redeemed once per week or month, with a required 2 to 30 day notice period. For the remaining funds, daily redemption of an investment is allowed. Fixed income securities that are valued using significant other observable inputs are valued at prices obtained from independent financial service industry recognized vendors. Abbott did not have any unfunded commitments related to fixed income funds at December 31, 2023 and 2022. Fixed income securities in a common collective trust or a registered investment company are valued at the NAV provided by the fund administrator. For the majority of these funds, investments may be redeemed either weekly or monthly, with a required 2 to 60 day notice period. For the remaining funds, investments may be generally redeemed daily. Absolute return funds are valued at the NAV provided by the fund administrator. All private funds are valued at the NAV provided by the fund on a one-quarter lag adjusted for known cash flows and significant events through the reporting date. Abbott did not have any unfunded commitments related to absolute return funds at December 31, 2023 and 2022. Investments in these funds may be generally redeemed monthly or quarterly with required notice periods ranging from 45 to 90 days. For approximately $280 million and $250 million of the absolute return funds, redemptions are subject to a 33 percent gate and a 25 percent gate, respectively, and $80 million is subject to a lock u ntil 2025. Investments in the private funds cannot be redeemed but the funds will make distributions through liquidation. The estimate of the liquidation period for each fund ranges from 2024 to 2033. Abbott’s unfunded commitment in these funds was $555 million and $569 million as of December 31, 2023 and 2022, respectively. The investment mix of equity securities, fixed income and other asset allocation strategies is based upon achieving a desired return, as well as balancing higher return, more volatile equity securities with lower return, less volatile fixed income securities. Investment allocations are made across a range of markets, industry sectors, capitalization sizes, and in the case of fixed income securities, maturities and credit quality. The plans do not directly hold any securities of Abbott. There are no known significant concentrations of risk in the plans’ assets. Abbott’s medical and dental plans’ assets are invested in a similar mix as the pension plan assets. The actual asset allocation percentages at year end are consistent with the company’s targeted asset allocation percentages. The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 Abbott funds its domestic pension plans according to U.S. Internal Revenue Service (IRS) funding limitations. International pension plans are funded according to similar regulations. Abbott funded $349 million in 2023 and $413 million in 2022 to defined pension plans. Abbott expects to contribute approximately $350 million to its pension plans in 2024. Total benefit payments expected to be paid to participants, which includes payments funded from company assets, as well as paid from the plans, are as follows: (in millions) Defined Medical and 2024 $ 395 $ 65 2025 414 67 2026 434 70 2027 457 73 2028 479 77 2029 to 2033 2,757 425 The Abbott Stock Retirement Plan is the principal defined contribution plan. Abbott’s contributions to this plan were $199 million in 2023, $190 million in 2022 and $181 million in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12 Months Ended</t>
        </is>
      </c>
    </row>
    <row r="2">
      <c r="B2" s="2" t="inlineStr">
        <is>
          <t>Dec. 31, 2023</t>
        </is>
      </c>
    </row>
    <row r="3">
      <c r="A3" s="3" t="inlineStr">
        <is>
          <t>Income Tax Disclosure [Abstract]</t>
        </is>
      </c>
      <c r="B3" s="4" t="inlineStr">
        <is>
          <t xml:space="preserve"> </t>
        </is>
      </c>
    </row>
    <row r="4">
      <c r="A4" s="4" t="inlineStr">
        <is>
          <t>Taxes on Earnings</t>
        </is>
      </c>
      <c r="B4" s="4" t="inlineStr">
        <is>
          <t>Taxes on Earnings Taxes on earnings reflect the annual effective rates, including charges for interest and penalties. Deferred income taxes reflect the tax consequences on future years of differences between the tax bases of assets and liabilities and their financial reporting amounts. Taxes on earnings include approximately $22 million, $43 million and $145 million in excess tax benefits associated with share-based compensation in 2023, 2022 and 2021, respectively. As a result of the resolution of various tax positions related to prior years, taxes on earnings in 2023, 2022 and 2021 also include approximately $80 million and $20 million of net tax expense and $55 million of net tax benefits, respectively. The TCJA includes a one-time transition tax that is based on Abbott’s total post-1986 earnings and profits (E&amp;P) that were previously deferred from U.S. income taxes. The tax computation also requires the determination of the amount of post-1986 E&amp;P considered held in cash and other specified assets. As of December 31, 2023, the remaining balance of Abbott’s transition tax obligation related to the TCJA is approximately $598 million, which will be paid over the next three years as allowed by the TCJA. Undistributed foreign earnings remain indefinitely reinvested in foreign operations. Determining the amount of unrecognized deferred tax liability related to any remaining undistributed foreign earnings not subject to the transition tax and additional outside basis difference in its foreign entities is not practicable. In the U.S., Abbott’s federal income tax returns through 2016 are settled. In September 2023, Abbott received a Statutory Notice of Deficiency (SNOD) from the IRS for the 2019 Federal tax year in the amount of $417 million. The primary adjustments proposed in the SNOD relate to the reallocation of income between Abbott’s U.S. entities and its foreign affiliates. Abbott believes that the income reallocation adjustments proposed in the SNOD are without merit, in part because certain adjustments contradict methods that were agreed to with the IRS in prior audit periods. The SNOD also contains other proposed adjustments that Abbott believes are erroneous and unsupported. Abbott filed a petition with the U.S. Tax Court contesting the SNOD in December of 2023. Abbott’s 2017 and 2018 Federal tax years are also currently under examination by the IRS with respect to income reallocation issues similar to those included in the 2019 Federal tax year. Abbott intends to vigorously defend its filing positions through ongoing discussions with the IRS, the IRS independent appeals process and/or through litigation as necessary. Abbott reserves for uncertain tax positions related to unresolved matters with the IRS and other taxing authorities. Abbott continues to believe that its reserves for uncertain tax positions are appropriate. There are numerous other income tax jurisdictions for which tax returns are not yet settled, none of which Abbott expects to be individually significant. Reserves for interest and penalties are not significant. The Organization for Economic Cooperation &amp; Development (OECD) has proposed a two-pillared plan for a revised international tax system. Pillar 1 proposes to reallocate taxing rights among the jurisdictions in which in-scope multinational corporations operate. Abbott is continuing to analyze the Pillar 1 proposal. Pillar 2 proposes to assess a 15 percent minimum tax on the earnings of in-scope multinational corporations on a country-by-country basis. Numerous countries have enacted legislation to adopt the Pillar 2 model rules with a subset of the rules becoming effective January 1, 2024, and the remaining rules becoming effective January 1, 2025, or in later periods. Abbott is also continuing to analyze the Pillar 2 model rules. Implementation of the OECD proposal may have a material impact on Abbott’s Consolidated Financial Statements in the future. Earnings before taxes, and the related provisions for taxes on earnings, were as follows: (in millions) 2023 2022 2021 Earnings Before Taxes: Domestic $ 1,192 $ 3,732 $ 3,264 Foreign 5,472 4,574 4,947 Total $ 6,664 $ 8,306 $ 8,211 (in millions) 2023 2022 2021 Taxes on Earnings: Current: Domestic $ 528 $ 1,309 $ 859 Foreign 874 723 790 Total current 1,402 2,032 1,649 Deferred: Domestic (382) (610) (355) Foreign (79) (49) (154) Total deferred (461) (659) (509) Total $ 941 $ 1,373 $ 1,140 Differences between the effective income tax rate and the U.S. statutory tax rate were as follows: 2023 2022 2021 Statutory tax rate on earnings 21.0 % 21.0 % 21.0 % Impact of foreign operations (3.6) (2.5) (3.9) Foreign-derived intangible income benefit (2.2) (2.0) (1.1) Domestic impairment loss — — (0.1) Excess tax benefits related to stock compensation (0.3) (0.5) (1.7) Research tax credit (1.1) (0.9) (0.6) Resolution of certain tax positions pertaining to prior years 1.2 0.2 (0.7) Intercompany restructurings and integration (1.4) — 0.1 State taxes, net of federal benefit 0.5 0.7 0.4 All other, net — 0.5 0.5 Effective tax rate on earnings 14.1 % 16.5 % 13.9 % Impact of foreign operations is primarily derived from operations in Puerto Rico, Switzerland, Ireland, the Netherlands, Costa Rica, Singapore, Malta and Malaysia. The tax effect of the differences that give rise to deferred tax assets and liabilities were as follows: (in millions) 2023 2022 Deferred tax assets: Compensation and employee benefits $ 89 $ 230 Trade receivable reserves 221 227 Research and development costs 568 319 Inventory reserves 198 187 Lease liabilities 272 263 Deferred intercompany profit 283 260 NOLs, reserves not currently deductible, credit carryforwards and other 9,922 2,402 Total deferred tax assets before valuation allowance 11,553 3,888 Valuation allowance (8,690) (1,169) Total deferred tax assets 2,863 2,719 Deferred tax liabilities: Depreciation (414) (376) Right of Use lease assets (258) (252) Other, primarily the excess of book basis over tax basis of intangible assets (1,777) (2,038) Total deferred tax liabilities (2,449) (2,666) Total net deferred tax assets (liabilities) $ 414 $ 53 Abbott has incurred losses in a foreign jurisdiction where realization of the future economic benefit was, in previous reporting periods, considered so remote that the benefit was not recognized as a deferred tax asset. In 2023, Abbott concluded that the future economic benefit of the incurred losses is no longer remote and therefore, a deferred tax asset was recognized. Abbott also concluded that it is not more likely than not that the tax benefit associated with the deferred tax asset will be realized; therefore, an offsetting valuation allowance was recognized. The following table summarizes the gross amounts of unrecognized tax benefits without regard to reduction in tax liabilities or additions to deferred tax assets and liabilities if such unrecognized tax benefits were settled: (in millions) 2023 2022 January 1 $ 2,036 $ 1,908 Increase due to current year tax positions 225 154 Increase due to prior year tax positions 1,338 108 Decrease due to prior year tax positions (89) (115) Settlements (144) 3 Lapse of statute (43) (22) December 31 $ 3,323 $ 2,036 Abbott’s unrecognized tax benefits table includes amounts related to tax positions for which a deferred tax asset has not been recognized because the recognition of the future benefit is not expected. In 2023, Abbott's unrecognized tax benefits increased by $1.3 billion to $3.32 billion, which includes $2.06 billion attributable to tax positions that, if recognized, would result in a deferred tax asset and a related valuation allowance. The total amount of unrecognized tax benefits that, if recognized, would impact the effective tax rate is approximately $1.22 billion. Abbott believes that it is reasonably possible that the recorded amount of gross unrecognized tax benefits may decrease between $70 million and $1.48 billion, including cash adjustments, within the next twelve months as a result of concluding various domestic and international tax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Area Information</t>
        </is>
      </c>
      <c r="B4" s="4" t="inlineStr">
        <is>
          <t>Segment and Geographic Area Information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Abbott’s reportable segments are as follows: Established Pharmaceutical Products —International sales of a broad line of branded generic pharmaceutical products. Nutritional Products —Worldwide sales of a broad line of adult and pediatric nutritional products. Diagnostic Products —Worldwide sales of diagnostic systems and tests for blood banks, hospitals, commercial laboratories and alternate-care testing sites. For segment reporting purposes, the Core Laboratory Diagnostics, Rapid Diagnostics, Molecular Diagnostics and Point of Care Diagnostics businesses are aggregated and reported as the Diagnostic Products segment. Medical Devices —Worldwide sales of rhythm management, electrophysiology, heart failure, vascular, structural heart, neuromodulation and diabetes care products. For segment reporting purposes, the Cardiac Rhythm Management, Electrophysiology, Heart Failure, Vascular, Structural Heart, Neuromodulation and Diabetes Care divisions are aggregated and reported as the Medical Devices segment. Abbott’s underlying accounting records are maintained on a legal entity basis for government and public reporting requirements. Segment disclosures are on a performance basis consistent with internal management reporting.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The following segment information has been prepared in accordance with the internal accounting policies of Abbott, as described above, and are not presented in accordance with generally accepted accounting principles applied to the consolidated financial statements. Net Sales to External Customers (a) Operating Earnings (a) (in millions) 2023 2022 2021 2023 2022 2021 Established Pharmaceutical Products $ 5,066 $ 4,912 $ 4,718 $ 1,206 $ 1,049 $ 889 Nutritional Products 8,154 7,459 8,294 1,333 706 1,763 Diagnostic Products (b) 9,988 16,469 15,526 2,433 6,640 6,237 Medical Devices (b) 16,887 14,802 14,485 5,306 4,436 4,533 Total Reportable Segments 40,095 43,642 43,023 $ 10,278 $ 12,831 $ 13,422 Other 14 11 52 Total $ 40,109 $ 43,653 $ 43,075 ________________________________________________________ (a) In 2023 and 2022, foreign exchange unfavorably impacted net sales and operating earnings. In 2021, foreign exchange favorably impacted net sales and unfavorably impacted operating earnings. (b) 2022 and 2021 Sales and Operating Earnings for the Diagnostic Products and Medical Devices reportable segments have been updated to reflect the internal transfer of the Acelis Connected Health business from Diagnostic Products to Medical Devices on January 1, 2023. (in millions) 2023 2022 2021 Total Reportable Segment Operating Earnings $ 10,278 $ 12,831 $ 13,422 Corporate functions and benefit plan costs (308) (509) (801) Net interest expense (252) (375) (490) Share-based compensation (644) (685) (640) Amortization of intangible assets (1,966) (2,013) (2,047) Other, net (c) (444) (943) (1,233) Earnings before Taxes $ 6,664 $ 8,306 $ 8,211 _______________________________________________________ (c) Other, net includes costs directly related to integrating acquired businesses and restructuring charges in 2023, 2022, and 2021. Charges and expenses for restructuring actions and other cost reduction initiatives were approximately $122 million in 2023 , $265 million in 2022 , and $375 million in 2021 . Other, net in 2023 also includes charges of $100 million related to indefinite-lived intangible asset impairments, partially offset by income arising from fair value changes in contingent consideration related to previous business acquisitions. Other, net in 2022 also includes $176 million of charges related to a voluntary recall within the Nutritional products segment and $111 million of charges related to the impairment of IPR&amp;D intangible assets. Other, net in 2021 also includes costs related to certain litigation. Depreciation Additions to Total Assets (in millions) 2023 2022 2021 2023 2022 2021 2023 2022 2021 Established Pharmaceuticals $ 104 $ 97 $ 94 $ 185 $ 175 $ 169 $ 3,118 $ 2,883 $ 2,789 Nutritionals 155 155 151 457 251 174 4,270 3,625 3,425 Diagnostics 499 494 760 750 832 980 7,767 7,985 7,699 Medical Devices 315 311 285 604 335 348 9,029 7,844 7,261 Total Reportable Segments 1,073 1,057 1,290 1,996 1,593 1,671 $ 24,184 $ 22,337 $ 21,174 Other 204 197 201 213 182 201 Total $ 1,277 $ 1,254 $ 1,491 $ 2,209 $ 1,775 $ 1,872 (in millions) 2023 2022 Total Reportable Segment Assets $ 24,184 $ 22,337 Cash and investments 8,078 10,936 Goodwill and intangible assets 32,494 33,253 All other (e) 8,458 7,912 Total Assets $ 73,214 $ 74,438 ________________________________________________________ (d) Amounts exclude property, plant and equipment acquired through business acquisitions. (e) All other includes the long-term assets associated with the defined benefit plans of $4.16 billion in 2023 and $3.20 billion in 2022. Net Sales to External (in millions) 2023 2022 2021 United States $ 15,452 $ 18,142 $ 16,642 Germany 2,345 2,340 2,572 China 2,253 2,133 2,392 India 1,750 1,649 1,561 Switzerland 1,638 1,336 1,313 Japan 1,513 1,932 1,695 Netherlands 1,074 1,111 1,174 All Other Countries 14,084 15,010 15,726 Consolidated $ 40,109 $ 43,653 $ 43,075 ________________________________________________________ (f) Sales by country are based on the country that sold the produ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ABBOTT LABORATORIES AND SUBSIDIARIES SCHEDULE II VALUATION AND QUALIFYING ACCOUNTS FOR THE YEARS ENDED DECEMBER 31, 2023, 2022 AND 2021 (in millions) Allowances for Doubtful Balance Provisions/ Amounts Balance at 2023 $ 500 $ 60 $ (116) $ 444 2022 519 122 (141) 500 2021 460 145 (86) 5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t>
        </is>
      </c>
      <c r="B4" s="4" t="inlineStr">
        <is>
          <t>NATURE OF BUSINESS — Abbott’s principal business is the discovery, development, manufacture and sale of a broad line of health care products.</t>
        </is>
      </c>
    </row>
    <row r="5">
      <c r="A5" s="4" t="inlineStr">
        <is>
          <t>BASIS OF CONSOLIDATION</t>
        </is>
      </c>
      <c r="B5" s="4" t="inlineStr">
        <is>
          <t>BASIS OF CONSOLIDATION — The consolidated financial statements include the accounts of the parent company and subsidiaries, after elimination of intercompany transactions.</t>
        </is>
      </c>
    </row>
    <row r="6">
      <c r="A6" s="4" t="inlineStr">
        <is>
          <t>USE OF ESTIMATES</t>
        </is>
      </c>
      <c r="B6" s="4" t="inlineStr">
        <is>
          <t>USE OF ESTIMATES — The consolidated financial statements have been prepared in accordance with generally accepted accounting principles in the United States and necessarily include amounts based on estimates and assumptions by management. Actual results could differ from those amounts. Significant estimates include amounts for sales rebates, income taxes, pension and other post-employment benefits, valuation of intangible assets, litigation, derivative financial instruments, and inventory and accounts receivable exposures.</t>
        </is>
      </c>
    </row>
    <row r="7">
      <c r="A7" s="4" t="inlineStr">
        <is>
          <t>FOREIGN CURRENCY TRANSLATION</t>
        </is>
      </c>
      <c r="B7" s="4" t="inlineStr">
        <is>
          <t>FOREIGN CURRENCY TRANSLATION — The statements of earnings of foreign subsidiaries whose functional currencies are other than the U.S. dollar are translated into U.S. dollars using average exchange rates for the period. The net assets of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equity as a component of Accumulated other comprehensive income (loss). Transaction gains and losses are recorded on the Net foreign exchange (gain) loss line of the Consolidated Statement of Earnings.</t>
        </is>
      </c>
    </row>
    <row r="8">
      <c r="A8" s="4" t="inlineStr">
        <is>
          <t>REVENUE RECOGNITION</t>
        </is>
      </c>
      <c r="B8" s="4" t="inlineStr">
        <is>
          <t>REVENUE RECOGNITION — Revenue from product sales is recognized upon the transfer of control, which is generally upon shipment or delivery, depending on the delivery terms set forth in the customer contract.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In certain Abbott businesses, primarily within diagnostics, Abbott participates in selling arrangements that include multiple performance obligations (e.g., instruments, reagents, procedures, and service agreements). The total transaction price of the contract is allocated to each performance obligation in an amount based on the estimated relative standalone selling prices of the promised goods or services underlying each performance obligation.</t>
        </is>
      </c>
    </row>
    <row r="9">
      <c r="A9" s="4" t="inlineStr">
        <is>
          <t>INCOME TAXES</t>
        </is>
      </c>
      <c r="B9" s="4" t="inlineStr">
        <is>
          <t>INCOME TAXES — Deferred income taxes are provided for the tax effect of differences between the tax bases of assets and liabilities and their reported amounts in the financial statements at the enacted statutory rate to be in effect when the taxes are paid. No additional income taxes have been provided for any remaining undistributed foreign earnings not subject to the transition tax related to the U.S. Tax Cuts and Jobs Act (TCJA), or any additional outside basis differences that exist, as these amounts continue to be indefinitely reinvested in foreign operations. The TCJA subjects taxpayers to tax on global intangible low-taxed income (GILTI) earned by certain foreign subsidiaries. Abbott treats the GILTI tax as a period expense and provides for the tax in the year that the tax is incurred. Interest and penalties on income tax obligations are included in taxes on earnings.</t>
        </is>
      </c>
    </row>
    <row r="10">
      <c r="A10" s="4" t="inlineStr">
        <is>
          <t>EARNINGS PER SHARE</t>
        </is>
      </c>
      <c r="B10" s="4" t="inlineStr">
        <is>
          <t>EARNINGS PER SHARE — Unvested restricted stock units and awards that contain non-forfeitable rights to dividends are treated as participating securities and are included in the computation of earnings per share under the two-class method. Under the two-class method, net earnings are allocated between common shares and participating securities.</t>
        </is>
      </c>
    </row>
    <row r="11">
      <c r="A11" s="4" t="inlineStr">
        <is>
          <t>PENSION AND POST-EMPLOYMENT BENEFITS</t>
        </is>
      </c>
      <c r="B11" s="4" t="inlineStr">
        <is>
          <t>PENSION AND POST-EMPLOYMENT BENEFITS — Abbott accrues for the actuarially determined cost of pension and post-employment benefits over the service attribution periods of the employees. Abbott must develop long-term assumptions, the most significant of which are the health care cost trend rates, discount rates and the expected return on plan assets. Differences between the expected long-term return on plan assets and the actual return are amortized over a five-year period. Actuarial losses and gains are amortized over the remaining service attribution periods of the employees under the corridor method.</t>
        </is>
      </c>
    </row>
    <row r="12">
      <c r="A12" s="4" t="inlineStr">
        <is>
          <t>FAIR VALUE MEASUREMENTS</t>
        </is>
      </c>
      <c r="B12" s="4" t="inlineStr">
        <is>
          <t>FAIR VALUE MEASUREMENTS —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Purchased intangible assets are recorded at fair value. The fair value of significant purchased intangible assets is based on independent appraisals. Abbott uses a discounted cash flow model to value intangible assets. The discounted cash flow model requires assumptions about the timing and amount of future net cash flows, risk, the cost of capital, terminal values and market participants. Intangible assets are reviewed for impairment on a quarterly basis. Goodwill and indefinite-lived intangible assets are tested for impairment at least annually.</t>
        </is>
      </c>
    </row>
    <row r="13">
      <c r="A13" s="4" t="inlineStr">
        <is>
          <t>SHARE-BASED COMPENSATION</t>
        </is>
      </c>
      <c r="B13" s="4" t="inlineStr">
        <is>
          <t>SHARE-BASED COMPENSATION — The fair value of stock options and restricted stock awards and units are amortized over their requisite service period, which could be shorter than the vesting period if an employee is retirement eligible, with a charge to compensation expense.</t>
        </is>
      </c>
    </row>
    <row r="14">
      <c r="A14" s="4" t="inlineStr">
        <is>
          <t>LITIGATION</t>
        </is>
      </c>
      <c r="B14" s="4" t="inlineStr">
        <is>
          <t>LITIGATION — Abbott accounts for litigation losses in accordance with Financial Accounting Standards Board (FASB) Accounting Standards Codification (ASC) No. 450, “Contingencies.” Under ASC No. 450, loss contingency provisions are recorded for probable losses at management’s best estimate of a loss, or when a best estimate cannot be made, a minimum loss contingency amount is recorded. Legal fees are recorded as incurred.</t>
        </is>
      </c>
    </row>
    <row r="15">
      <c r="A15" s="4" t="inlineStr">
        <is>
          <t>CASH, CASH EQUIVALENTS AND INVESTMENTS</t>
        </is>
      </c>
      <c r="B15" s="4" t="inlineStr">
        <is>
          <t>CASH, CASH EQUIVALENTS AND INVESTMENTS — Cash equivalents consist of bank time deposits, U.S. government securities, money market funds and U.S. treasury bills with original maturities of three months or less. Abbott holds certain investments with a carrying value of $141 million that are accounted for under the equity method of accounting. Investments held in a rabbi trust and investments in publicly traded equity securities are recorded at fair value and changes in fair value are recorded in earnings. Investments in equity securities that are not traded on public stock exchanges are recorded at cost minus impairment, if any, plus or minus changes resulting from observable price changes in orderly transactions for identical or similar investments of the same issuer.</t>
        </is>
      </c>
    </row>
    <row r="16">
      <c r="A16" s="4" t="inlineStr">
        <is>
          <t>TRADE RECEIVABLE VALUATIONS</t>
        </is>
      </c>
      <c r="B16" s="4" t="inlineStr">
        <is>
          <t>TRADE RECEIVABLE VALUATIONS — Accounts receivable are stated at the net amount expected to be collected. The allowance for doubtful accounts reflects the current estimate of credit losses expected to be incurred over the life of the accounts receivable. Abbott considers various factors in establishing, monitoring, and adjusting its allowance for doubtful accounts, including the aging of the accounts and aging trends, the historical level of charge-offs, and specific exposures related to particular customers. Abbott also monitors other risk factors and forward-looking information, such as country risk, when determining credit limits for customers and establishing adequate allowances. Accounts receivable are charged off after all reasonable means to collect the full amount (including litigation, where appropriate) have been exhausted.</t>
        </is>
      </c>
    </row>
    <row r="17">
      <c r="A17" s="4" t="inlineStr">
        <is>
          <t>INVENTORIES</t>
        </is>
      </c>
      <c r="B17" s="4" t="inlineStr">
        <is>
          <t>INVENTORIES — Inventories are stated at the lower of cost (first-in, first-out basis) or net realizable value. Cost includes material and conversion costs.</t>
        </is>
      </c>
    </row>
    <row r="18">
      <c r="A18" s="4" t="inlineStr">
        <is>
          <t>PROPERTY AND EQUIPMENT</t>
        </is>
      </c>
      <c r="B18" s="4" t="inlineStr">
        <is>
          <t xml:space="preserve">PROPERTY AND EQUIPMENT — Depreciation and amortization are provided on a straight-line basis over the estimated useful lives of the assets. The following table shows estimated useful lives of property and equipment: Classification Estimated Useful Lives Buildings 10 to 50 years Equipment 2 to 20 years </t>
        </is>
      </c>
    </row>
    <row r="19">
      <c r="A19" s="4" t="inlineStr">
        <is>
          <t>PRODUCT LIABILITY</t>
        </is>
      </c>
      <c r="B19" s="4" t="inlineStr">
        <is>
          <t>PRODUCT LIABILITY — Abbott accrues for product liability claims when it is probable that a liability has been incurred and the amount of the liability can be reasonably estimated based on existing information. The liabilities are adjusted quarterly as additional information becomes available. Product liability losses are self-insured.</t>
        </is>
      </c>
    </row>
    <row r="20">
      <c r="A20" s="4" t="inlineStr">
        <is>
          <t>RESEARCH AND DEVELOPMENT COSTS</t>
        </is>
      </c>
      <c r="B20" s="4" t="inlineStr">
        <is>
          <t>RESEARCH AND DEVELOPMENT COSTS — Internal research and development costs are expensed as incurred. Clinical trial costs incurred by third parties are expensed as the contracted work is performed. Where contingent milestone payments are due to third parties under research and development arrangements, the milestone payment obligations are expensed when the milestone results are achieved.</t>
        </is>
      </c>
    </row>
    <row r="21">
      <c r="A21" s="4" t="inlineStr">
        <is>
          <t>ACQUIRED IN-PROCESS AND COLLABORATIONS RESEARCH AND DEVELOPMENT (IPR&amp;D)</t>
        </is>
      </c>
      <c r="B21" s="4" t="inlineStr">
        <is>
          <t>ACQUIRED IN-PROCESS AND COLLABORATIONS RESEARCH AND DEVELOPMENT (IPR&amp;D) — The initial costs of rights to IPR&amp;D projects obtain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or medical device products. The fair value of IPR&amp;D projects acquired in a business combination are capitalized and accounted for as indefinite-lived intangible assets until completed and are then amortized over the remaining useful life. Collaborations are not significant.</t>
        </is>
      </c>
    </row>
    <row r="22">
      <c r="A22" s="4" t="inlineStr">
        <is>
          <t>CONCENTRATION OF RISK AND GUARANTEES</t>
        </is>
      </c>
      <c r="B22" s="4" t="inlineStr">
        <is>
          <t>CONCENTRATION OF RISK AND GUARANTEES — Due to the nature of its operations, Abbott is not subject to significant concentration risks relating to customers, products or geographic locations. Product warranties are not significant. Abbott has no material exposures to off-balance sheet arrangements; no special purpose entities; nor activities that include non-exchange-traded contracts accounted for at fair value. Abbott periodically acquires a business or product rights in which Abbott agrees to pay contingent consideration based on attaining certain thresholds or based on the occurrence of certain events.</t>
        </is>
      </c>
    </row>
    <row r="23">
      <c r="A23" s="4" t="inlineStr">
        <is>
          <t>Recently Adopted Accounting Standards and Recent Accounting Standards Not Yet Adopted</t>
        </is>
      </c>
      <c r="B23" s="4" t="inlineStr">
        <is>
          <t>Recently Adopted Accounting Standards In September 2022, the FASB issued Accounting Standards Update (ASU) 2022-04, Disclosure of Supplier Finance Program Obligations, which requires an entity to report information about its supplier finance program. Abbott adopted the standard on January 1, 2023. The new standard did not have an impact on Abbott's consolidated financial statements. In December 2019, the FASB issued ASU 2019-12, Income Taxes (Topic 740): Simplifying the Accounting for Income Taxes , which among other things, eliminates certain exceptions in the current rules regarding the approach for intraperiod tax allocations and the methodology for calculating income taxes in an interim period, and clarifies the accounting for transactions that result in a step-up in the tax basis of goodwill. Abbott adopted the standard on January 1, 2021. The new standard did not have an impact on its consolidated financial statements. Recent Accounting Standards Not Yet Adopted In November 2023, the FASB issued ASU 2023-07, Segment Reporting (Topic 280): Improvements to Reportable Segment Disclosures , which expands the breadth and frequency of required segment disclosures. The guidance is required to be applied retrospectively to all periods presented in the financial statements. The standard becomes effective for Abbott for full year 2024 reporting and for interim periods beginning in the first quarter of 2025. Abbott is currently evaluating the impact of this new standard on its consolidated financial statements. In December 2023, the FASB issued ASU 2023-09, Income Taxes (Topic 740): Improvements to Income Tax Disclosures , which requires an entity to disclose annually additional information related to the company's income tax rate reconciliation and income taxes paid during the period. The guidance should be applied prospectively with the option to apply the standard retrospectively. The standard becomes effective for Abbott for full year 2025 reporting. Abbott is currently evaluating the impact of this new standard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 xml:space="preserve">The following table shows estimated useful lives of property and equipment: Classification Estimated Useful Lives Buildings 10 to 50 years Equipment 2 to 20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Earning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0109</v>
      </c>
      <c r="C4" s="5" t="n">
        <v>43653</v>
      </c>
      <c r="D4" s="5" t="n">
        <v>43075</v>
      </c>
    </row>
    <row r="5">
      <c r="A5" s="4" t="inlineStr">
        <is>
          <t>Cost of products sold, excluding amortization of intangible assets</t>
        </is>
      </c>
      <c r="B5" s="6" t="n">
        <v>17975</v>
      </c>
      <c r="C5" s="6" t="n">
        <v>19142</v>
      </c>
      <c r="D5" s="6" t="n">
        <v>18537</v>
      </c>
    </row>
    <row r="6">
      <c r="A6" s="4" t="inlineStr">
        <is>
          <t>Amortization of intangible assets</t>
        </is>
      </c>
      <c r="B6" s="6" t="n">
        <v>1966</v>
      </c>
      <c r="C6" s="6" t="n">
        <v>2013</v>
      </c>
      <c r="D6" s="6" t="n">
        <v>2047</v>
      </c>
    </row>
    <row r="7">
      <c r="A7" s="4" t="inlineStr">
        <is>
          <t>Research and development</t>
        </is>
      </c>
      <c r="B7" s="6" t="n">
        <v>2741</v>
      </c>
      <c r="C7" s="6" t="n">
        <v>2888</v>
      </c>
      <c r="D7" s="6" t="n">
        <v>2742</v>
      </c>
    </row>
    <row r="8">
      <c r="A8" s="4" t="inlineStr">
        <is>
          <t>Selling, general and administrative</t>
        </is>
      </c>
      <c r="B8" s="6" t="n">
        <v>10949</v>
      </c>
      <c r="C8" s="6" t="n">
        <v>11248</v>
      </c>
      <c r="D8" s="6" t="n">
        <v>11324</v>
      </c>
    </row>
    <row r="9">
      <c r="A9" s="4" t="inlineStr">
        <is>
          <t>Total Operating Cost and Expenses</t>
        </is>
      </c>
      <c r="B9" s="6" t="n">
        <v>33631</v>
      </c>
      <c r="C9" s="6" t="n">
        <v>35291</v>
      </c>
      <c r="D9" s="6" t="n">
        <v>34650</v>
      </c>
    </row>
    <row r="10">
      <c r="A10" s="4" t="inlineStr">
        <is>
          <t>Operating Earnings</t>
        </is>
      </c>
      <c r="B10" s="6" t="n">
        <v>6478</v>
      </c>
      <c r="C10" s="6" t="n">
        <v>8362</v>
      </c>
      <c r="D10" s="6" t="n">
        <v>8425</v>
      </c>
    </row>
    <row r="11">
      <c r="A11" s="4" t="inlineStr">
        <is>
          <t>Interest expense</t>
        </is>
      </c>
      <c r="B11" s="6" t="n">
        <v>637</v>
      </c>
      <c r="C11" s="6" t="n">
        <v>558</v>
      </c>
      <c r="D11" s="6" t="n">
        <v>533</v>
      </c>
    </row>
    <row r="12">
      <c r="A12" s="4" t="inlineStr">
        <is>
          <t>Interest income</t>
        </is>
      </c>
      <c r="B12" s="6" t="n">
        <v>-385</v>
      </c>
      <c r="C12" s="6" t="n">
        <v>-183</v>
      </c>
      <c r="D12" s="6" t="n">
        <v>-43</v>
      </c>
    </row>
    <row r="13">
      <c r="A13" s="4" t="inlineStr">
        <is>
          <t>Net foreign exchange (gain) loss</t>
        </is>
      </c>
      <c r="B13" s="6" t="n">
        <v>41</v>
      </c>
      <c r="C13" s="6" t="n">
        <v>2</v>
      </c>
      <c r="D13" s="6" t="n">
        <v>1</v>
      </c>
    </row>
    <row r="14">
      <c r="A14" s="4" t="inlineStr">
        <is>
          <t>Other (income) expense, net</t>
        </is>
      </c>
      <c r="B14" s="6" t="n">
        <v>-479</v>
      </c>
      <c r="C14" s="6" t="n">
        <v>-321</v>
      </c>
      <c r="D14" s="6" t="n">
        <v>-277</v>
      </c>
    </row>
    <row r="15">
      <c r="A15" s="4" t="inlineStr">
        <is>
          <t>Earnings before Taxes</t>
        </is>
      </c>
      <c r="B15" s="6" t="n">
        <v>6664</v>
      </c>
      <c r="C15" s="6" t="n">
        <v>8306</v>
      </c>
      <c r="D15" s="6" t="n">
        <v>8211</v>
      </c>
    </row>
    <row r="16">
      <c r="A16" s="4" t="inlineStr">
        <is>
          <t>Taxes on Earnings</t>
        </is>
      </c>
      <c r="B16" s="6" t="n">
        <v>941</v>
      </c>
      <c r="C16" s="6" t="n">
        <v>1373</v>
      </c>
      <c r="D16" s="6" t="n">
        <v>1140</v>
      </c>
    </row>
    <row r="17">
      <c r="A17" s="4" t="inlineStr">
        <is>
          <t>Net Earnings</t>
        </is>
      </c>
      <c r="B17" s="5" t="n">
        <v>5723</v>
      </c>
      <c r="C17" s="5" t="n">
        <v>6933</v>
      </c>
      <c r="D17" s="5" t="n">
        <v>7071</v>
      </c>
    </row>
    <row r="18">
      <c r="A18" s="4" t="inlineStr">
        <is>
          <t>Basic earnings per common share (in dollars per share)</t>
        </is>
      </c>
      <c r="B18" s="7" t="n">
        <v>3.28</v>
      </c>
      <c r="C18" s="7" t="n">
        <v>3.94</v>
      </c>
      <c r="D18" s="7" t="n">
        <v>3.97</v>
      </c>
    </row>
    <row r="19">
      <c r="A19" s="4" t="inlineStr">
        <is>
          <t>Diluted earnings per common share (in dollars per share)</t>
        </is>
      </c>
      <c r="B19" s="7" t="n">
        <v>3.26</v>
      </c>
      <c r="C19" s="7" t="n">
        <v>3.91</v>
      </c>
      <c r="D19" s="7" t="n">
        <v>3.94</v>
      </c>
    </row>
    <row r="20">
      <c r="A20" s="4" t="inlineStr">
        <is>
          <t>Average Number of Common Shares Outstanding Used for Basic Earnings Per Common Share (in shares)</t>
        </is>
      </c>
      <c r="B20" s="6" t="n">
        <v>1740</v>
      </c>
      <c r="C20" s="6" t="n">
        <v>1753</v>
      </c>
      <c r="D20" s="6" t="n">
        <v>1775</v>
      </c>
    </row>
    <row r="21">
      <c r="A21" s="4" t="inlineStr">
        <is>
          <t>Dilutive Common Stock Options (in shares)</t>
        </is>
      </c>
      <c r="B21" s="6" t="n">
        <v>9</v>
      </c>
      <c r="C21" s="6" t="n">
        <v>11</v>
      </c>
      <c r="D21" s="6" t="n">
        <v>14</v>
      </c>
    </row>
    <row r="22">
      <c r="A22" s="4" t="inlineStr">
        <is>
          <t>Average Number of Common Shares Outstanding Plus Dilutive Common Stock Options (in shares)</t>
        </is>
      </c>
      <c r="B22" s="6" t="n">
        <v>1749</v>
      </c>
      <c r="C22" s="6" t="n">
        <v>1764</v>
      </c>
      <c r="D22" s="6" t="n">
        <v>1789</v>
      </c>
    </row>
    <row r="23">
      <c r="A23" s="4" t="inlineStr">
        <is>
          <t>Outstanding Common Stock Options Having No Dilutive Effect (in shares)</t>
        </is>
      </c>
      <c r="B23" s="6" t="n">
        <v>5</v>
      </c>
      <c r="C23" s="6" t="n">
        <v>3</v>
      </c>
      <c r="D23"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 by Sales Category</t>
        </is>
      </c>
      <c r="B4" s="4" t="inlineStr">
        <is>
          <t>The following tables provide detail by sales category: 2023 2022 2021 (in millions) U.S. Int’l Total U.S. Int’l Total U.S. Int’l Total Established Pharmaceutical Products — Key Emerging Markets $ — $ 3,807 $ 3,807 $ — $ 3,766 $ 3,766 $ — $ 3,565 $ 3,565 Other — 1,259 1,259 — 1,146 1,146 — 1,153 1,153 Total — 5,066 5,066 — 4,912 4,912 — 4,718 4,718 Nutritionals — Pediatric Nutritionals 1,977 1,957 3,934 1,562 1,919 3,481 2,192 2,106 4,298 Adult Nutritionals 1,436 2,784 4,220 1,357 2,621 3,978 1,364 2,632 3,996 Total 3,413 4,741 8,154 2,919 4,540 7,459 3,556 4,738 8,294 Diagnostics — Core Laboratory 1,243 3,916 5,159 1,137 3,751 4,888 1,145 3,983 5,128 Molecular 172 402 574 370 625 995 566 861 1,427 Point of Care 396 169 565 372 153 525 384 152 536 Rapid Diagnostics 2,518 1,172 3,690 6,652 3,409 10,061 4,916 3,519 8,435 Total 4,329 5,659 9,988 8,531 7,938 16,469 7,011 8,515 15,526 Medical Devices — Rhythm Management 1,085 1,170 2,255 1,029 1,090 2,119 1,018 1,180 2,198 Electrophysiology 1,008 1,187 2,195 909 1,018 1,927 778 1,129 1,907 Heart Failure 888 273 1,161 809 226 1,035 772 235 1,007 Vascular 978 1,703 2,681 864 1,619 2,483 915 1,739 2,654 Structural Heart 883 1,061 1,944 818 894 1,712 730 880 1,610 Neuromodulation 725 165 890 619 151 770 616 165 781 Diabetes Care 2,129 3,632 5,761 1,633 3,123 4,756 1,212 3,116 4,328 Total 7,696 9,191 16,887 6,681 8,121 14,802 6,041 8,444 14,485 Other 14 — 14 11 — 11 34 18 52 Total $ 15,452 $ 24,657 $ 40,109 $ 18,142 $ 25,511 $ 43,653 $ 16,642 $ 26,433 $ 43,075 Note: The Acelis Connected Health business was internally transferred from Rapid Diagnostics to Heart Failure on January 1, 2023. As a result, $115 million of sales in 2022 and $118 million of sales in 2021 were moved from Rapid Diagnostics to Heart Failure.</t>
        </is>
      </c>
    </row>
    <row r="5">
      <c r="A5" s="4" t="inlineStr">
        <is>
          <t>Schedule of Changes in Contract Liabilities</t>
        </is>
      </c>
      <c r="B5" s="4" t="inlineStr">
        <is>
          <t xml:space="preserve">Changes in the contract liabilities during the period are as follows: (in millions) Contract Liabilities: Balance at December 31, 2021 $ 520 Unearned revenue from cash received during the period 578 Revenue recognized related to contract liability balance (598) Balance at December 31, 2022 500 Unearned revenue from cash received during the period 469 Revenue recognized related to contract liability balance (424) Balance at December 31, 2023 $ 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Disclosure Text Block Supplement [Abstract]</t>
        </is>
      </c>
      <c r="B3" s="4" t="inlineStr">
        <is>
          <t xml:space="preserve"> </t>
        </is>
      </c>
    </row>
    <row r="4">
      <c r="A4" s="4" t="inlineStr">
        <is>
          <t>Summary of Allowance for Doubtful Accounts Activity</t>
        </is>
      </c>
      <c r="B4" s="4" t="inlineStr">
        <is>
          <t xml:space="preserve">The following summarizes the activity related to the allowance for doubtful accounts: (in millions) Allowance for Doubtful Accounts: Balance at December 31, 2021 $ 313 Provisions/charges to income 6 Amounts charged off and other deductions (57) Balance at December 31, 2022 262 Provisions/charges to income 26 Amounts charged off and other deductions (47) Balance at December 31, 2023 $ 241 </t>
        </is>
      </c>
    </row>
    <row r="5">
      <c r="A5" s="4" t="inlineStr">
        <is>
          <t>Schedule of Long-term Investments</t>
        </is>
      </c>
      <c r="B5" s="4" t="inlineStr">
        <is>
          <t xml:space="preserve">The detail of various balance sheet components is as follows: (in millions) December 31, December 31, Long-term Investments: Equity securities $ 555 $ 558 Other 244 208 Total $ 799 $ 766 </t>
        </is>
      </c>
    </row>
    <row r="6">
      <c r="A6" s="4" t="inlineStr">
        <is>
          <t>Schedule of Other Accrued Liabilities</t>
        </is>
      </c>
      <c r="B6" s="4" t="inlineStr">
        <is>
          <t>(in millions) December 31, December 31, Other Accrued Liabilities: Accrued rebates payable to government agencies $ 650 $ 638 Accrued other rebates (a) 1,091 1,087 All other 3,681 4,120 Total $ 5,422 $ 5,845 ________________________________________________________ (a) Accrued wholesaler chargeback rebates of $232 million and $234 million at December 31, 2023 and 2022, respectively, are netted in trade receivables because Abbott’s customers are invoiced at a higher catalog price but only remit to Abbott their contract price for the products.</t>
        </is>
      </c>
    </row>
    <row r="7">
      <c r="A7" s="4" t="inlineStr">
        <is>
          <t>Schedule of Post-employment Obligations and Other Long-term Liabilities</t>
        </is>
      </c>
      <c r="B7" s="4" t="inlineStr">
        <is>
          <t>(in millions) December 31, December 31, Post-employment Obligations and Other Long-term Liabilities: Defined benefit pension plans and post-employment medical and dental plans for significant plans $ 1,964 $ 1,784 Deferred income taxes 568 991 Operating lease liabilities 949 943 All other (b) 3,466 3,804 Total $ 6,947 $ 7,522 ________________________________________________________ (b) Includes approximately $650 million and $850 million of net unrecognized tax benefits and $430 million and $740 million of transition tax obligation related to the TCJA in 2023 and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 Net of Taxes</t>
        </is>
      </c>
      <c r="B4" s="4" t="inlineStr">
        <is>
          <t>The components of the changes in accumulated other comprehensive income (loss), net of income taxes, are as follows: (in millions) Cumulative Net Actuarial Gains (Losses) and Prior Service Cumulative Total Balance at December 31, 2021 $ (5,839) $ (2,670) $ 135 $ (8,374) Other comprehensive income (loss) before reclassifications (894) 1,007 199 312 (Income) loss amounts reclassified from accumulated other comprehensive income (a) — 170 (159) 11 Net current period other comprehensive income (loss) (894) 1,177 40 323 Balance at December 31, 2022 (6,733) (1,493) 175 (8,051) Other comprehensive income (loss) before reclassifications 212 127 5 344 (Income) loss amounts reclassified from accumulated other comprehensive income (a) 17 (10) (139) (132) Net current period other comprehensive income (loss) 229 117 (134) 212 Balance at December 31, 2023 $ (6,504) $ (1,376) $ 41 $ (7,839) ________________________________________________________ (a) (Income) loss amounts reclassified from accumulated other comprehensive income related to cash flow hedges are recorded as Cost of products sold. Net actuarial losses and prior service cost is included as a component of net periodic benefit cost – see Note 14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Activity</t>
        </is>
      </c>
      <c r="B4" s="4" t="inlineStr">
        <is>
          <t xml:space="preserve">The following summarizes the activity related to the 2022 restructuring actions and the status of the related accruals as of December 31, 2023: (in millions) Restructuring charges in 2022 $ 234 Payments and other adjustments (6) Accrued balance at December 31, 2022 228 Payments and other adjustments (170) Accrued balance at December 31, 2023 $ 58 The following summarizes the activity related to this restructuring action and the status of the related accruals as of December 31, 2023: (in millions) Inventory- Fixed Asset Other Exit Total Restructuring charges recorded in 2021 $ 248 $ 80 $ 113 $ 441 Payments — — (90) (90) Other non-cash (248) (80) — (328) Accrued balance at December 31, 2021 — — 23 23 Payments and other adjustments — — (10) (10) Accrued balance at December 31, 2022 — — 13 13 Payments and other adjustments — — (13) (13) Accrued balance at December 31, 2023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entive Stock Program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year ended December 31, 2023 and the outstanding stock options as of December 31, 2023. (intrinsic values in millions) Options Weighted Weighted Aggregate Outstanding at December 31, 2022 28,288,046 $ 70.64 5.3 $ 1,167 Granted 2,027,255 106.03 Exercised (1,664,222) 44.71 Lapsed (82,004) 122.08 Outstanding at December 31, 2023 28,569,075 $ 74.52 4.8 $ 1,073 Exercisable at December 31, 2023 23,921,284 $ 66.90 4.1 $ 1,064 </t>
        </is>
      </c>
    </row>
    <row r="5">
      <c r="A5" s="4" t="inlineStr">
        <is>
          <t>Schedule of Restricted Stock</t>
        </is>
      </c>
      <c r="B5" s="4" t="inlineStr">
        <is>
          <t xml:space="preserve">The following table summarizes restricted stock awards and units activity for the year ended December 31, 2023. Share Units Weighted Outstanding at December 31, 2022 10,400,328 $ 114.59 Granted 5,455,600 106.11 Vested (5,069,639) 109.81 Forfeited (508,003) 113.48 Outstanding at December 31, 2023 10,278,286 $ 112.51 </t>
        </is>
      </c>
    </row>
    <row r="6">
      <c r="A6" s="4" t="inlineStr">
        <is>
          <t>Schedule of Fair Value Assumptions</t>
        </is>
      </c>
      <c r="B6" s="4" t="inlineStr">
        <is>
          <t>The table below summarizes the fair value of an option granted in 2023, 2022 and 2021 and the assumptions included in the Black-Scholes option-pricing model used to estimate the fair value: 2023 2022 2021 Fair value $ 26.87 $ 25.26 $ 24.17 Risk-free interest rate 4.0 % 1.9 % 0.8 % Average life of options (years) 6.0 6.0 6.0 Volatility 24.4 % 23.8 % 23.8 % Dividend yield 1.9 % 1.6 %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Lines of Credi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he following is a summary of long-term debt at December 31: (in millions) 2023 2022 0.875% Notes, due 2023 $ — $ 1,215 3.40% Notes, due 2023 — 1,050 5-year term loan due 2024 419 446 0.10% Notes, due 2024 655 629 2.95% Notes, due 2025 1,000 1,000 3.875% Notes, due 2025 500 500 1.50% Notes, due 2026 1,266 1,215 3.75% Notes, due 2026 1,700 1,700 0.375% Notes, due 2027 655 629 1.15% Notes, due 2028 650 650 1.40% Notes, due 2030 650 650 4.75% Notes, due 2036 1,650 1,650 6.15% Notes, due 2037 547 547 6.00% Notes, due 2039 515 515 5.30% Notes, due 2040 694 694 4.75% Notes, due 2043 700 700 4.90% Notes, due 2046 3,250 3,250 Unamortized debt issuance costs (56) (71) Other, including fair value adjustments relating to interest rate hedge contracts designated as fair value hedges (116) (196) Total carrying amount of long-term debt 14,679 16,773 Less: Current portion 1,080 2,251 Total long-term portion $ 13,599 $ 14,5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Leases</t>
        </is>
      </c>
      <c r="B4" s="4" t="inlineStr">
        <is>
          <t xml:space="preserve">The following table provides information related to Abbott’s operating leases: (in millions, except weighted averages) 2023 2022 2021 Operating lease cost (a) $ 356 $ 355 $ 359 Cash paid for amounts included in the measurement of operating lease liabilities 276 274 287 ROU assets arising from entering into new operating lease obligations 253 263 343 Weighted average remaining lease term at December 31 (in years) 7 8 8 Weighted average discount rate at December 31 3.4 % 2.9 % 2.7 % ________________________________________________________ (a) Includes short-term lease expense and variable lease costs, which were immaterial in the years ended December 31, 2023, 2022 and 2021. The following table summarizes the amounts and location of operating lease ROU assets and lease liabilities: (in millions) December 31, 2023 December 31, 2022 Balance Sheet Caption Operating Lease - ROU Asset $ 1,122 $ 1,116 Deferred income taxes and other assets Operating Lease Liability: Current $ 245 $ 230 Other accrued liabilities Non-current 949 943 Post-employment obligations and other long-term liabilities Total Liability $ 1,194 $ 1,173 </t>
        </is>
      </c>
    </row>
    <row r="5">
      <c r="A5" s="4" t="inlineStr">
        <is>
          <t>Schedule of Future Minimum Lease Payments</t>
        </is>
      </c>
      <c r="B5" s="4" t="inlineStr">
        <is>
          <t xml:space="preserve">Future minimum lease payments under non-cancellable operating leases as of December 31, 2023 were as follows: (in millions) 2024 $ 278 2025 246 2026 206 2027 146 2028 110 Thereafter 376 Total future minimum lease payments – undiscounted 1,362 Less: imputed interest (168) Present value of lease liabilities $ 1,1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Fair Value Measur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Amounts and Location of Derivative Financial Instruments</t>
        </is>
      </c>
      <c r="B4" s="4" t="inlineStr">
        <is>
          <t xml:space="preserve">The following table summarizes the amounts and location of certain derivative financial instruments as of December 31: Fair Value — Assets Fair Value — Liabilities (in millions) 2023 2022 Balance Sheet Caption 2023 2022 Balance Sheet Caption Interest rate swaps designated as fair value hedges: Non-current $ — $ — Deferred income taxes and other assets $ 95 $ 136 Post-employment obligations and other long-term liabilities Current — — Other prepaid expenses and receivables — 20 Other accrued liabilities Foreign currency forward exchange contracts: Hedging instruments 88 304 Other prepaid expenses and receivables 134 96 Other accrued liabilities Others not designated as hedges 81 108 Other prepaid expenses and receivables 97 130 Other accrued liabilities Debt designated as a hedge of net investment in a foreign subsidiary — — n/a 419 446 Current portion of long-term debt (Long-term debt in 2022) $ 169 $ 412 $ 745 $ 828 </t>
        </is>
      </c>
    </row>
    <row r="5">
      <c r="A5" s="4" t="inlineStr">
        <is>
          <t>Schedule of Derivatives Gain (Loss) in OCI and Income (Expense)</t>
        </is>
      </c>
      <c r="B5" s="4" t="inlineStr">
        <is>
          <t>The following table summarizes the activity for foreign currency forward exchange contracts designated as cash flow hedges, debt designated as a hedge of net investment in a foreign subsidiary and certain other derivative financial instruments, as well as the amounts and location of income (expense) and gain (loss) reclassified into income. Gain (loss) Recognized in Other Comprehensive Income (loss) Income (expense) and Gain (loss) Reclassified into Income (in millions) 2023 2022 2021 2023 2022 2021 Income Statement Caption Foreign currency forward exchange contracts designated as cash flow hedges $ (22) $ 281 $ 164 $ 187 $ 234 $ (252) Cost of products sold Debt designated as a hedge of net investment in a foreign subsidiary 27 75 56 n/a n/a n/a n/a Interest rate swaps designated as fair value hedges n/a n/a n/a 61 (243) (123) Interest expense</t>
        </is>
      </c>
    </row>
    <row r="6">
      <c r="A6" s="4" t="inlineStr">
        <is>
          <t>Schedule of Carrying Values and Fair Values of Financial Instruments</t>
        </is>
      </c>
      <c r="B6" s="4" t="inlineStr">
        <is>
          <t>The carrying values and fair values of certain financial instruments as of December 31 are shown in the table below. The carrying values of all other financial instruments approximate their estimated fair values. The counterparties to financial instruments consist of select major international financial institutions. Abbott does not expect any losses from nonperformance by these counterparties. 2023 2022 (in millions) Carrying Value Fair Value Carrying Value Fair Value Long-term Investment Securities: Equity securities $ 555 $ 555 $ 558 $ 558 Other 244 244 208 208 Total long-term debt (14,679) (14,769) (16,773) (16,313) Foreign Currency Forward Exchange Contracts: Receivable position 169 169 412 412 (Payable) position (231) (231) (226) (226) Interest Rate Hedge Contracts: (Payable) position (95) (95) (156) (156)</t>
        </is>
      </c>
    </row>
    <row r="7">
      <c r="A7" s="4" t="inlineStr">
        <is>
          <t>Summary of Bases Used to Measure Assets and Liabilities at Fair Value on a Recurring Basis</t>
        </is>
      </c>
      <c r="B7" s="4" t="inlineStr">
        <is>
          <t xml:space="preserve">The following table summarizes the bases used to measure certain assets and liabilities at fair value on a recurring basis in the balance sheet: Basis of Fair Value Measurement (in millions) Outstanding Balances Quoted Prices in Active Markets Significant Other Observable Inputs Significant Unobservable Inputs December 31, 2023: Equity securities $ 326 $ 326 $ — $ — Foreign currency forward exchange contracts 169 — 169 — Total Assets $ 495 $ 326 $ 169 $ — Fair value of hedged long-term debt $ 2,052 $ — $ 2,052 $ — Interest rate swap derivative financial instruments 95 — 95 — Foreign currency forward exchange contracts 231 — 231 — Contingent consideration related to business combinations 112 — — 112 Total Liabilities $ 2,490 $ — $ 2,378 $ 112 December 31, 2022: Equity securities $ 307 $ 307 $ — $ — Foreign currency forward exchange contracts 412 — 412 — Total Assets $ 719 $ 307 $ 412 $ — Fair value of hedged long-term debt $ 2,691 $ — $ 2,691 $ — Interest rate swap derivative financial instruments 156 — 156 — Foreign currency forward exchange contracts 226 — 226 — Contingent consideration related to business combinations 130 — — 130 Total Liabilities $ 3,203 $ — $ 3,073 $ 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3</t>
        </is>
      </c>
    </row>
    <row r="3">
      <c r="A3" s="3" t="inlineStr">
        <is>
          <t>Postemployment Benefits [Abstract]</t>
        </is>
      </c>
      <c r="B3" s="4" t="inlineStr">
        <is>
          <t xml:space="preserve"> </t>
        </is>
      </c>
    </row>
    <row r="4">
      <c r="A4" s="4" t="inlineStr">
        <is>
          <t>Summary of Benefit Plans</t>
        </is>
      </c>
      <c r="B4" s="4" t="inlineStr">
        <is>
          <t>Information for Abbott’s major defined benefit plans and post-employment medical and dental benefit plans is as follows: Defined Benefit Plans Medical and Dental (in millions) 2023 2022 2023 2022 Projected benefit obligations, January 1 $ 9,167 $ 12,773 $ 1,126 $ 1,566 Service cost — benefits earned during the year 230 374 38 50 Interest cost on projected benefit obligations 455 300 59 36 (Gains) losses, primarily changes in discount rates, plan design changes, law changes and differences between actual and estimated health care costs 458 (3,645) 35 (437) Benefits paid (377) (368) (77) (70) Other, including foreign currency translation 97 (267) — (19) Projected benefit obligations, December 31 $ 10,030 $ 9,167 $ 1,181 $ 1,126 Plan assets at fair value, January 1 $ 11,373 $ 13,468 $ 302 $ 370 Actual return (loss) on plan assets 1,611 (1,856) 26 (33) Company contributions 349 413 37 35 Benefits paid (377) (368) (77) (70) Other, including foreign currency translation 129 (284) — — Plan assets at fair value, December 31 $ 13,085 $ 11,373 $ 288 $ 302 Projected benefit obligations less (greater) than plan assets, December 31 $ 3,055 $ 2,206 $ (893) $ (824) Long-term assets $ 4,164 $ 3,200 $ — $ — Short-term liabilities (36) (32) (2) (2) Long-term liabilities (1,073) (962) (891) (822) Net asset (liability) $ 3,055 $ 2,206 $ (893) $ (824) Amounts Recognized in Accumulated Other Comprehensive Income (loss): Actuarial losses, net $ 1,751 $ 1,960 $ 62 $ 27 Prior service costs (credits) 6 (6) (22) (33) Total $ 1,757 $ 1,954 $ 40 $ (6)</t>
        </is>
      </c>
    </row>
    <row r="5">
      <c r="A5" s="4" t="inlineStr">
        <is>
          <t>Summary of Projected Benefit Obligations and Aggregate Plan Assets for Plans Where Projected Benefit Obligations Exceed Plans Assets</t>
        </is>
      </c>
      <c r="B5" s="4" t="inlineStr">
        <is>
          <t xml:space="preserve">For plans where the projected benefit obligations exceeded plan assets at December 31, 2023 and 2022, the projected benefit obligations and the aggregate plan assets were as follows: (in millions) 2023 2022 Projected benefit obligation $ 1,314 $ 1,270 Fair value of plan assets 205 276 </t>
        </is>
      </c>
    </row>
    <row r="6">
      <c r="A6" s="4" t="inlineStr">
        <is>
          <t>Summary of Accumulated Benefit Obligations, Projected Benefit Obligations, and Plan Assets Where Accumulated Benefit Obligations Exceed Plan Assets</t>
        </is>
      </c>
      <c r="B6" s="4" t="inlineStr">
        <is>
          <t xml:space="preserve">For plans where the accumulated benefit obligations exceeded plan assets at December 31, 2023 and 2022, the aggregate accumulated benefit obligations, the projected benefit obligations and the aggregate plan assets were as follows: (in millions) 2023 2022 Accumulated benefit obligation $ 1,175 $ 1,044 Projected benefit obligation 1,248 1,134 Fair value of plan assets 144 141 </t>
        </is>
      </c>
    </row>
    <row r="7">
      <c r="A7" s="4" t="inlineStr">
        <is>
          <t>Schedule of Net Periodic Benefit Costs</t>
        </is>
      </c>
      <c r="B7" s="4" t="inlineStr">
        <is>
          <t xml:space="preserve">The components of the net periodic benefit cost were as follows: Defined Benefit Plans Medical and (in millions) 2023 2022 2021 2023 2022 2021 Service cost — benefits earned during the year $ 230 $ 374 $ 391 $ 38 $ 50 $ 56 Interest cost on projected benefit obligations 455 300 248 59 36 33 Expected return on plans’ assets (971) (931) (843) (23) (30) (27) Amortization of actuarial losses (gains) 11 231 317 (2) 11 29 Amortization of prior service costs (credits) 1 1 1 (13) (24) (28) Total net cost (income) $ (274) $ (25) $ 114 $ 59 $ 43 $ 63 </t>
        </is>
      </c>
    </row>
    <row r="8">
      <c r="A8" s="4" t="inlineStr">
        <is>
          <t>Weighted Average Assumptions Used to Calculate Benefit Obligations</t>
        </is>
      </c>
      <c r="B8" s="4" t="inlineStr">
        <is>
          <t>The weighted average assumptions used to determine benefit obligations for defined benefit plans and medical and dental plans are as follows: 2023 2022 2021 Discount rate 4.8 % 5.0 % 2.7 % Expected aggregate average long-term change in compensation 4.6 % 4.5 % 4.3 % The weighted average assumptions used to determine the net cost for defined benefit plans and medical and dental plans are as follows: 2023 2022 2021 Discount rate 5.0 % 2.7 % 2.3 % Expected return on plan assets 7.6 % 7.5 % 7.5 % Expected aggregate average long-term change in compensation 4.5 % 4.4 % 4.3 %</t>
        </is>
      </c>
    </row>
    <row r="9">
      <c r="A9" s="4" t="inlineStr">
        <is>
          <t>Schedule of Assumed Health Care Cost Trend Rates</t>
        </is>
      </c>
      <c r="B9" s="4" t="inlineStr">
        <is>
          <t>The assumed health care cost trend rates for medical and dental plans at December 31 were as follows: 2023 2022 2021 Health care cost trend rate assumed for the next year 8 % 7 % 7 % Rate that the cost trend rate gradually declines to 5 % 5 % 5 % Year that rate reaches the assumed ultimate rate 2029 2027 2026</t>
        </is>
      </c>
    </row>
    <row r="10">
      <c r="A10" s="4" t="inlineStr">
        <is>
          <t>Summary of Measurement Bases</t>
        </is>
      </c>
      <c r="B10" s="4" t="inlineStr">
        <is>
          <t>The following table summarizes the bases used to measure the defined benefit and medical and dental plan assets at fair value: Basis of Fair Value Measurement (in millions) Outstanding Balances Quoted Prices in Active Markets Significant Other Observable Inputs Significant Unobservable Inputs Measured at NAV (j) December 31, 2023 Equities: U.S. large cap (a) $ 3,425 $ 2,305 $ — $ — $ 1,120 U.S. mid and small cap (b) 814 807 — 1 6 International (c) 2,725 493 — — 2,232 Fixed income securities: U.S. government securities (d) 391 5 371 — 15 Corporate debt instruments (e) 1,519 125 1,055 — 339 Non-U.S. government securities (f) 586 36 3 — 547 Other (g) 863 322 106 — 435 Absolute return funds (h) 1,669 270 — — 1,399 Cash and Cash Equivalents 276 16 — — 260 Other (i) 1,105 5 — — 1,100 $ 13,373 $ 4,384 $ 1,535 $ 1 $ 7,453 December 31, 2022 Equities: U.S. large cap (a) $ 2,866 $ 1,840 $ — $ — $ 1,026 U.S. mid and small cap (b) 693 684 — 1 8 International (c) 2,401 454 — — 1,947 Fixed income securities: U.S. government securities (d) 362 5 341 — 16 Corporate debt instruments (e) 1,318 123 890 — 305 Non-U.S. government securities (f) 419 16 — — 403 Other (g) 775 297 75 — 403 Absolute return funds (h) 1,678 304 — — 1,374 Cash and Cash Equivalents 154 20 — — 134 Other (i) 1,009 7 — — 1,002 $ 11,675 $ 3,750 $ 1,306 $ 1 $ 6,618 ________________________________________________________ (a) A mix of index funds and actively managed equity accounts that are benchmarked to various large cap indices. (b) A mix of index funds and actively managed equity accounts that are benchmarked to various mid and small cap indices. (c) A mix of index funds and actively managed pooled investment funds that are benchmarked to various non-U.S. equity indices in both developed and emerging markets. (d) A mix of index funds and actively managed accounts that are benchmarked to various U.S. government bond indices. (e) A mix of index funds and actively managed accounts that are benchmarked to various corporate bond indices. (f) Primarily United Kingdom, Canada, Japan and Eurozone government bonds. (g) Primarily asset backed securities, bank loans, interest rate swap positions and diversified fixed income vehicles benchmarked to SOFR, Sterling Overnight Interbank Average (SONIA) or EURIBOR. (h) Primarily hedge funds and funds invested by managers that have a global mandate with the flexibility to allocate capital broadly across a wide range of asset classes and strategies including, but not limited to equities, fixed income, commodities, interest rate futures, currencies and other securities to outperform an agreed upon benchmark with specific return and volatility targets. (i) Primarily investments in private funds, such as private equity, private credit, private real estate and private energy funds. (j) Investments measured at fair value using the net asset value (NAV) practical expedient have not been classified in the fair value hierarchy. The fair value amounts presented in this table are intended to permit reconciliation of the fair value hierarchy to the amounts presented in the consolidated balance sheet.</t>
        </is>
      </c>
    </row>
    <row r="11">
      <c r="A11" s="4" t="inlineStr">
        <is>
          <t>Schedule of Total Expected Benefit Payments</t>
        </is>
      </c>
      <c r="B11" s="4" t="inlineStr">
        <is>
          <t xml:space="preserve">Total benefit payments expected to be paid to participants, which includes payments funded from company assets, as well as paid from the plans, are as follows: (in millions) Defined Medical and 2024 $ 395 $ 65 2025 414 67 2026 434 70 2027 457 73 2028 479 77 2029 to 2033 2,757 4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Earning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arnings Before Taxes</t>
        </is>
      </c>
      <c r="B4" s="4" t="inlineStr">
        <is>
          <t xml:space="preserve">Earnings before taxes, and the related provisions for taxes on earnings, were as follows: (in millions) 2023 2022 2021 Earnings Before Taxes: Domestic $ 1,192 $ 3,732 $ 3,264 Foreign 5,472 4,574 4,947 Total $ 6,664 $ 8,306 $ 8,211 </t>
        </is>
      </c>
    </row>
    <row r="5">
      <c r="A5" s="4" t="inlineStr">
        <is>
          <t>Schedule of Provisions for Taxes on Earnings</t>
        </is>
      </c>
      <c r="B5" s="4" t="inlineStr">
        <is>
          <t xml:space="preserve">(in millions) 2023 2022 2021 Taxes on Earnings: Current: Domestic $ 528 $ 1,309 $ 859 Foreign 874 723 790 Total current 1,402 2,032 1,649 Deferred: Domestic (382) (610) (355) Foreign (79) (49) (154) Total deferred (461) (659) (509) Total $ 941 $ 1,373 $ 1,140 </t>
        </is>
      </c>
    </row>
    <row r="6">
      <c r="A6" s="4" t="inlineStr">
        <is>
          <t>Schedule of Reconciliation of Income Tax Rate and U.S. Statutory Tax Rate to Income Tax Expense (Benefit)</t>
        </is>
      </c>
      <c r="B6" s="4" t="inlineStr">
        <is>
          <t>Differences between the effective income tax rate and the U.S. statutory tax rate were as follows: 2023 2022 2021 Statutory tax rate on earnings 21.0 % 21.0 % 21.0 % Impact of foreign operations (3.6) (2.5) (3.9) Foreign-derived intangible income benefit (2.2) (2.0) (1.1) Domestic impairment loss — — (0.1) Excess tax benefits related to stock compensation (0.3) (0.5) (1.7) Research tax credit (1.1) (0.9) (0.6) Resolution of certain tax positions pertaining to prior years 1.2 0.2 (0.7) Intercompany restructurings and integration (1.4) — 0.1 State taxes, net of federal benefit 0.5 0.7 0.4 All other, net — 0.5 0.5 Effective tax rate on earnings 14.1 % 16.5 % 13.9 %</t>
        </is>
      </c>
    </row>
    <row r="7">
      <c r="A7" s="4" t="inlineStr">
        <is>
          <t>Schedule of Components of Net Deferred Tax Assets and Liabilities</t>
        </is>
      </c>
      <c r="B7" s="4" t="inlineStr">
        <is>
          <t xml:space="preserve">The tax effect of the differences that give rise to deferred tax assets and liabilities were as follows: (in millions) 2023 2022 Deferred tax assets: Compensation and employee benefits $ 89 $ 230 Trade receivable reserves 221 227 Research and development costs 568 319 Inventory reserves 198 187 Lease liabilities 272 263 Deferred intercompany profit 283 260 NOLs, reserves not currently deductible, credit carryforwards and other 9,922 2,402 Total deferred tax assets before valuation allowance 11,553 3,888 Valuation allowance (8,690) (1,169) Total deferred tax assets 2,863 2,719 Deferred tax liabilities: Depreciation (414) (376) Right of Use lease assets (258) (252) Other, primarily the excess of book basis over tax basis of intangible assets (1,777) (2,038) Total deferred tax liabilities (2,449) (2,666) Total net deferred tax assets (liabilities) $ 414 $ 53 </t>
        </is>
      </c>
    </row>
    <row r="8">
      <c r="A8" s="4" t="inlineStr">
        <is>
          <t>Schedule of Reconciliation of Unrecognized Tax Benefits for the Period</t>
        </is>
      </c>
      <c r="B8" s="4" t="inlineStr">
        <is>
          <t xml:space="preserve">The following table summarizes the gross amounts of unrecognized tax benefits without regard to reduction in tax liabilities or additions to deferred tax assets and liabilities if such unrecognized tax benefits were settled: (in millions) 2023 2022 January 1 $ 2,036 $ 1,908 Increase due to current year tax positions 225 154 Increase due to prior year tax positions 1,338 108 Decrease due to prior year tax positions (89) (115) Settlements (144) 3 Lapse of statute (43) (22) December 31 $ 3,323 $ 2,0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5723</v>
      </c>
      <c r="C4" s="5" t="n">
        <v>6933</v>
      </c>
      <c r="D4" s="5" t="n">
        <v>7071</v>
      </c>
    </row>
    <row r="5">
      <c r="A5" s="4" t="inlineStr">
        <is>
          <t>Foreign currency translation gain (loss) adjustments</t>
        </is>
      </c>
      <c r="B5" s="6" t="n">
        <v>229</v>
      </c>
      <c r="C5" s="6" t="n">
        <v>-894</v>
      </c>
      <c r="D5" s="6" t="n">
        <v>-980</v>
      </c>
    </row>
    <row r="6">
      <c r="A6" s="4" t="inlineStr">
        <is>
          <t>Net actuarial gains (losses) and prior service cost and credits and amortization of net actuarial losses and prior service cost and credits, net of taxes of $31 in 2023, $330 in 2022 and $340 in 2021</t>
        </is>
      </c>
      <c r="B6" s="6" t="n">
        <v>117</v>
      </c>
      <c r="C6" s="6" t="n">
        <v>1177</v>
      </c>
      <c r="D6" s="6" t="n">
        <v>1201</v>
      </c>
    </row>
    <row r="7">
      <c r="A7" s="4" t="inlineStr">
        <is>
          <t>Net gains (losses) on derivative instruments designated as cash flow hedges, net of taxes of $(66) in 2023, $11 in 2022 and $63 in 2021</t>
        </is>
      </c>
      <c r="B7" s="6" t="n">
        <v>-134</v>
      </c>
      <c r="C7" s="6" t="n">
        <v>40</v>
      </c>
      <c r="D7" s="6" t="n">
        <v>351</v>
      </c>
    </row>
    <row r="8">
      <c r="A8" s="4" t="inlineStr">
        <is>
          <t>Other Comprehensive Income (Loss)</t>
        </is>
      </c>
      <c r="B8" s="6" t="n">
        <v>212</v>
      </c>
      <c r="C8" s="6" t="n">
        <v>323</v>
      </c>
      <c r="D8" s="6" t="n">
        <v>572</v>
      </c>
    </row>
    <row r="9">
      <c r="A9" s="4" t="inlineStr">
        <is>
          <t>Comprehensive Income</t>
        </is>
      </c>
      <c r="B9" s="6" t="n">
        <v>5935</v>
      </c>
      <c r="C9" s="6" t="n">
        <v>7256</v>
      </c>
      <c r="D9" s="6" t="n">
        <v>7643</v>
      </c>
    </row>
    <row r="10">
      <c r="A10" s="3" t="inlineStr">
        <is>
          <t>Supplemental Accumulated Other Comprehensive Income (Loss) Information, net of tax as of December 31:</t>
        </is>
      </c>
      <c r="B10" s="4" t="inlineStr">
        <is>
          <t xml:space="preserve"> </t>
        </is>
      </c>
      <c r="C10" s="4" t="inlineStr">
        <is>
          <t xml:space="preserve"> </t>
        </is>
      </c>
      <c r="D10" s="4" t="inlineStr">
        <is>
          <t xml:space="preserve"> </t>
        </is>
      </c>
    </row>
    <row r="11">
      <c r="A11" s="4" t="inlineStr">
        <is>
          <t>Cumulative foreign currency translation (loss) adjustments</t>
        </is>
      </c>
      <c r="B11" s="6" t="n">
        <v>-6504</v>
      </c>
      <c r="C11" s="6" t="n">
        <v>-6733</v>
      </c>
      <c r="D11" s="6" t="n">
        <v>-5839</v>
      </c>
    </row>
    <row r="12">
      <c r="A12" s="4" t="inlineStr">
        <is>
          <t>Net actuarial (losses) and prior service (cost) and credits</t>
        </is>
      </c>
      <c r="B12" s="6" t="n">
        <v>-1376</v>
      </c>
      <c r="C12" s="6" t="n">
        <v>-1493</v>
      </c>
      <c r="D12" s="6" t="n">
        <v>-2670</v>
      </c>
    </row>
    <row r="13">
      <c r="A13" s="4" t="inlineStr">
        <is>
          <t>Cumulative gains (losses) on derivative instruments designated as cash flow hedges</t>
        </is>
      </c>
      <c r="B13" s="6" t="n">
        <v>41</v>
      </c>
      <c r="C13" s="6" t="n">
        <v>175</v>
      </c>
      <c r="D13" s="6" t="n">
        <v>135</v>
      </c>
    </row>
    <row r="14">
      <c r="A14" s="4" t="inlineStr">
        <is>
          <t>Accumulated other comprehensive income (loss)</t>
        </is>
      </c>
      <c r="B14" s="5" t="n">
        <v>-7839</v>
      </c>
      <c r="C14" s="5" t="n">
        <v>-8051</v>
      </c>
      <c r="D14" s="5" t="n">
        <v>-83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Sales and Operating Earnings by Segment</t>
        </is>
      </c>
      <c r="B4" s="4" t="inlineStr">
        <is>
          <t>The following segment information has been prepared in accordance with the internal accounting policies of Abbott, as described above, and are not presented in accordance with generally accepted accounting principles applied to the consolidated financial statements. Net Sales to External Customers (a) Operating Earnings (a) (in millions) 2023 2022 2021 2023 2022 2021 Established Pharmaceutical Products $ 5,066 $ 4,912 $ 4,718 $ 1,206 $ 1,049 $ 889 Nutritional Products 8,154 7,459 8,294 1,333 706 1,763 Diagnostic Products (b) 9,988 16,469 15,526 2,433 6,640 6,237 Medical Devices (b) 16,887 14,802 14,485 5,306 4,436 4,533 Total Reportable Segments 40,095 43,642 43,023 $ 10,278 $ 12,831 $ 13,422 Other 14 11 52 Total $ 40,109 $ 43,653 $ 43,075 ________________________________________________________ (a) In 2023 and 2022, foreign exchange unfavorably impacted net sales and operating earnings. In 2021, foreign exchange favorably impacted net sales and unfavorably impacted operating earnings. (b) 2022 and 2021 Sales and Operating Earnings for the Diagnostic Products and Medical Devices reportable segments have been updated to reflect the internal transfer of the Acelis Connected Health business from Diagnostic Products to Medical Devices on January 1, 2023.</t>
        </is>
      </c>
    </row>
    <row r="5">
      <c r="A5" s="4" t="inlineStr">
        <is>
          <t>Schedule of Reconciliation of Operating Earnings to Earnings From Continuing Operations</t>
        </is>
      </c>
      <c r="B5" s="4" t="inlineStr">
        <is>
          <t xml:space="preserve">(in millions) 2023 2022 2021 Total Reportable Segment Operating Earnings $ 10,278 $ 12,831 $ 13,422 Corporate functions and benefit plan costs (308) (509) (801) Net interest expense (252) (375) (490) Share-based compensation (644) (685) (640) Amortization of intangible assets (1,966) (2,013) (2,047) Other, net (c) (444) (943) (1,233) Earnings before Taxes $ 6,664 $ 8,306 $ 8,211 _______________________________________________________ (c) Other, net includes costs directly related to integrating acquired businesses and restructuring charges in 2023, 2022, and 2021. Charges and expenses for restructuring actions and other cost reduction initiatives were approximately $122 million in 2023 , $265 million in 2022 , and $375 million in 2021 . Other, net in 2023 also includes charges of $100 million related to indefinite-lived intangible asset impairments, partially offset by income arising from fair value changes in contingent consideration related to previous business acquisitions. Other, net in 2022 also includes $176 million of charges related to a voluntary recall within the Nutritional products segment and $111 million of charges related to the impairment of IPR&amp;D intangible assets. Other, net in 2021 also includes costs related to certain litigation. </t>
        </is>
      </c>
    </row>
    <row r="6">
      <c r="A6" s="4" t="inlineStr">
        <is>
          <t>Schedule of Depreciation, Additions to Property and Equipment, and Total Assets by Segment</t>
        </is>
      </c>
      <c r="B6" s="4" t="inlineStr">
        <is>
          <t xml:space="preserve">Depreciation Additions to Total Assets (in millions) 2023 2022 2021 2023 2022 2021 2023 2022 2021 Established Pharmaceuticals $ 104 $ 97 $ 94 $ 185 $ 175 $ 169 $ 3,118 $ 2,883 $ 2,789 Nutritionals 155 155 151 457 251 174 4,270 3,625 3,425 Diagnostics 499 494 760 750 832 980 7,767 7,985 7,699 Medical Devices 315 311 285 604 335 348 9,029 7,844 7,261 Total Reportable Segments 1,073 1,057 1,290 1,996 1,593 1,671 $ 24,184 $ 22,337 $ 21,174 Other 204 197 201 213 182 201 Total $ 1,277 $ 1,254 $ 1,491 $ 2,209 $ 1,775 $ 1,872 </t>
        </is>
      </c>
    </row>
    <row r="7">
      <c r="A7" s="4" t="inlineStr">
        <is>
          <t>Schedule of Reconciliation of Segment Assets to Total Assets</t>
        </is>
      </c>
      <c r="B7" s="4" t="inlineStr">
        <is>
          <t>(in millions) 2023 2022 Total Reportable Segment Assets $ 24,184 $ 22,337 Cash and investments 8,078 10,936 Goodwill and intangible assets 32,494 33,253 All other (e) 8,458 7,912 Total Assets $ 73,214 $ 74,438 ________________________________________________________ (d) Amounts exclude property, plant and equipment acquired through business acquisitions. (e) All other includes the long-term assets associated with the defined benefit plans of $4.16 billion in 2023 and $3.20 billion in 2022.</t>
        </is>
      </c>
    </row>
    <row r="8">
      <c r="A8" s="4" t="inlineStr">
        <is>
          <t>Schedule of Net Sales to External Customer by Geographic Areas</t>
        </is>
      </c>
      <c r="B8" s="4" t="inlineStr">
        <is>
          <t>Net Sales to External (in millions) 2023 2022 2021 United States $ 15,452 $ 18,142 $ 16,642 Germany 2,345 2,340 2,572 China 2,253 2,133 2,392 India 1,750 1,649 1,561 Switzerland 1,638 1,336 1,313 Japan 1,513 1,932 1,695 Netherlands 1,074 1,111 1,174 All Other Countries 14,084 15,010 15,726 Consolidated $ 40,109 $ 43,653 $ 43,075 ________________________________________________________ (f) Sales by country are based on the country that sold the produ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earnings allocated to common shares</t>
        </is>
      </c>
      <c r="B4" s="5" t="n">
        <v>5701</v>
      </c>
      <c r="C4" s="5" t="n">
        <v>6905</v>
      </c>
      <c r="D4" s="5" t="n">
        <v>7042</v>
      </c>
    </row>
    <row r="5">
      <c r="A5" s="4" t="inlineStr">
        <is>
          <t>Amortization period of differences between the expected long-term return on plan assets and the actual return</t>
        </is>
      </c>
      <c r="B5" s="4" t="inlineStr">
        <is>
          <t>5 years</t>
        </is>
      </c>
      <c r="C5" s="4" t="inlineStr">
        <is>
          <t xml:space="preserve"> </t>
        </is>
      </c>
      <c r="D5" s="4" t="inlineStr">
        <is>
          <t xml:space="preserve"> </t>
        </is>
      </c>
    </row>
    <row r="6">
      <c r="A6" s="4" t="inlineStr">
        <is>
          <t>Equity method investments carrying value</t>
        </is>
      </c>
      <c r="B6" s="5" t="n">
        <v>14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1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50 years</t>
        </is>
      </c>
    </row>
    <row r="8">
      <c r="A8" s="4" t="inlineStr">
        <is>
          <t>Equipment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2 years</t>
        </is>
      </c>
    </row>
    <row r="11">
      <c r="A11" s="4" t="inlineStr">
        <is>
          <t>Equipment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2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by Sales Category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40109</v>
      </c>
      <c r="C4" s="5" t="n">
        <v>43653</v>
      </c>
      <c r="D4" s="5" t="n">
        <v>43075</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40095</v>
      </c>
      <c r="C7" s="6" t="n">
        <v>43642</v>
      </c>
      <c r="D7" s="6" t="n">
        <v>43023</v>
      </c>
    </row>
    <row r="8">
      <c r="A8" s="4" t="inlineStr">
        <is>
          <t>Corporate, Non-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4</v>
      </c>
      <c r="C10" s="6" t="n">
        <v>11</v>
      </c>
      <c r="D10" s="6" t="n">
        <v>52</v>
      </c>
    </row>
    <row r="11">
      <c r="A11" s="4" t="inlineStr">
        <is>
          <t>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5452</v>
      </c>
      <c r="C13" s="6" t="n">
        <v>18142</v>
      </c>
      <c r="D13" s="6" t="n">
        <v>16642</v>
      </c>
    </row>
    <row r="14">
      <c r="A14" s="4" t="inlineStr">
        <is>
          <t>United States | Corporate, Non-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4</v>
      </c>
      <c r="C16" s="6" t="n">
        <v>11</v>
      </c>
      <c r="D16" s="6" t="n">
        <v>34</v>
      </c>
    </row>
    <row r="17">
      <c r="A17" s="4" t="inlineStr">
        <is>
          <t>Internation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24657</v>
      </c>
      <c r="C19" s="6" t="n">
        <v>25511</v>
      </c>
      <c r="D19" s="6" t="n">
        <v>26433</v>
      </c>
    </row>
    <row r="20">
      <c r="A20" s="4" t="inlineStr">
        <is>
          <t>International | Corporate, Non-Segmen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0</v>
      </c>
      <c r="C22" s="6" t="n">
        <v>0</v>
      </c>
      <c r="D22" s="6" t="n">
        <v>18</v>
      </c>
    </row>
    <row r="23">
      <c r="A23" s="4" t="inlineStr">
        <is>
          <t>Established Pharmaceutical Products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5066</v>
      </c>
      <c r="C25" s="6" t="n">
        <v>4912</v>
      </c>
      <c r="D25" s="6" t="n">
        <v>4718</v>
      </c>
    </row>
    <row r="26">
      <c r="A26" s="4" t="inlineStr">
        <is>
          <t>Established Pharmaceutical Products | United States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0</v>
      </c>
      <c r="C28" s="6" t="n">
        <v>0</v>
      </c>
      <c r="D28" s="6" t="n">
        <v>0</v>
      </c>
    </row>
    <row r="29">
      <c r="A29" s="4" t="inlineStr">
        <is>
          <t>Established Pharmaceutical Products | International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5066</v>
      </c>
      <c r="C31" s="6" t="n">
        <v>4912</v>
      </c>
      <c r="D31" s="6" t="n">
        <v>4718</v>
      </c>
    </row>
    <row r="32">
      <c r="A32" s="4" t="inlineStr">
        <is>
          <t>Nutritionals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8154</v>
      </c>
      <c r="C34" s="6" t="n">
        <v>7459</v>
      </c>
      <c r="D34" s="6" t="n">
        <v>8294</v>
      </c>
    </row>
    <row r="35">
      <c r="A35" s="4" t="inlineStr">
        <is>
          <t>Nutritionals | United States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3413</v>
      </c>
      <c r="C37" s="6" t="n">
        <v>2919</v>
      </c>
      <c r="D37" s="6" t="n">
        <v>3556</v>
      </c>
    </row>
    <row r="38">
      <c r="A38" s="4" t="inlineStr">
        <is>
          <t>Nutritionals | International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4741</v>
      </c>
      <c r="C40" s="6" t="n">
        <v>4540</v>
      </c>
      <c r="D40" s="6" t="n">
        <v>4738</v>
      </c>
    </row>
    <row r="41">
      <c r="A41" s="4" t="inlineStr">
        <is>
          <t>Diagnostics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9988</v>
      </c>
      <c r="C43" s="6" t="n">
        <v>16469</v>
      </c>
      <c r="D43" s="6" t="n">
        <v>15526</v>
      </c>
    </row>
    <row r="44">
      <c r="A44" s="4" t="inlineStr">
        <is>
          <t>Diagnostics | United States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4329</v>
      </c>
      <c r="C46" s="6" t="n">
        <v>8531</v>
      </c>
      <c r="D46" s="6" t="n">
        <v>7011</v>
      </c>
    </row>
    <row r="47">
      <c r="A47" s="4" t="inlineStr">
        <is>
          <t>Diagnostics | International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5659</v>
      </c>
      <c r="C49" s="6" t="n">
        <v>7938</v>
      </c>
      <c r="D49" s="6" t="n">
        <v>8515</v>
      </c>
    </row>
    <row r="50">
      <c r="A50" s="4" t="inlineStr">
        <is>
          <t>Medical Devices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16887</v>
      </c>
      <c r="C52" s="6" t="n">
        <v>14802</v>
      </c>
      <c r="D52" s="6" t="n">
        <v>14485</v>
      </c>
    </row>
    <row r="53">
      <c r="A53" s="4" t="inlineStr">
        <is>
          <t>Medical Devices | United States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6" t="n">
        <v>7696</v>
      </c>
      <c r="C55" s="6" t="n">
        <v>6681</v>
      </c>
      <c r="D55" s="6" t="n">
        <v>6041</v>
      </c>
    </row>
    <row r="56">
      <c r="A56" s="4" t="inlineStr">
        <is>
          <t>Medical Devices | International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6" t="n">
        <v>9191</v>
      </c>
      <c r="C58" s="6" t="n">
        <v>8121</v>
      </c>
      <c r="D58" s="6" t="n">
        <v>8444</v>
      </c>
    </row>
    <row r="59">
      <c r="A59" s="4" t="inlineStr">
        <is>
          <t>Key Emerging Markets | Established Pharmaceutical Products | Operating Segmen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6" t="n">
        <v>3807</v>
      </c>
      <c r="C61" s="6" t="n">
        <v>3766</v>
      </c>
      <c r="D61" s="6" t="n">
        <v>3565</v>
      </c>
    </row>
    <row r="62">
      <c r="A62" s="4" t="inlineStr">
        <is>
          <t>Key Emerging Markets | Established Pharmaceutical Products | United States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6" t="n">
        <v>0</v>
      </c>
      <c r="C64" s="6" t="n">
        <v>0</v>
      </c>
      <c r="D64" s="6" t="n">
        <v>0</v>
      </c>
    </row>
    <row r="65">
      <c r="A65" s="4" t="inlineStr">
        <is>
          <t>Key Emerging Markets | Established Pharmaceutical Products | International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Sales</t>
        </is>
      </c>
      <c r="B67" s="6" t="n">
        <v>3807</v>
      </c>
      <c r="C67" s="6" t="n">
        <v>3766</v>
      </c>
      <c r="D67" s="6" t="n">
        <v>3565</v>
      </c>
    </row>
    <row r="68">
      <c r="A68" s="4" t="inlineStr">
        <is>
          <t>Other | Established Pharmaceutical Products | Operating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Sales</t>
        </is>
      </c>
      <c r="B70" s="6" t="n">
        <v>1259</v>
      </c>
      <c r="C70" s="6" t="n">
        <v>1146</v>
      </c>
      <c r="D70" s="6" t="n">
        <v>1153</v>
      </c>
    </row>
    <row r="71">
      <c r="A71" s="4" t="inlineStr">
        <is>
          <t>Other | Established Pharmaceutical Products | United States | Operating Segmen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Sales</t>
        </is>
      </c>
      <c r="B73" s="6" t="n">
        <v>0</v>
      </c>
      <c r="C73" s="6" t="n">
        <v>0</v>
      </c>
      <c r="D73" s="6" t="n">
        <v>0</v>
      </c>
    </row>
    <row r="74">
      <c r="A74" s="4" t="inlineStr">
        <is>
          <t>Other | Established Pharmaceutical Products | International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6" t="n">
        <v>1259</v>
      </c>
      <c r="C76" s="6" t="n">
        <v>1146</v>
      </c>
      <c r="D76" s="6" t="n">
        <v>1153</v>
      </c>
    </row>
    <row r="77">
      <c r="A77" s="4" t="inlineStr">
        <is>
          <t>Pediatric Nutritionals | Nutritionals | Operating Segment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Sales</t>
        </is>
      </c>
      <c r="B79" s="6" t="n">
        <v>3934</v>
      </c>
      <c r="C79" s="6" t="n">
        <v>3481</v>
      </c>
      <c r="D79" s="6" t="n">
        <v>4298</v>
      </c>
    </row>
    <row r="80">
      <c r="A80" s="4" t="inlineStr">
        <is>
          <t>Pediatric Nutritionals | Nutritionals | United States | Operating Segment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Sales</t>
        </is>
      </c>
      <c r="B82" s="6" t="n">
        <v>1977</v>
      </c>
      <c r="C82" s="6" t="n">
        <v>1562</v>
      </c>
      <c r="D82" s="6" t="n">
        <v>2192</v>
      </c>
    </row>
    <row r="83">
      <c r="A83" s="4" t="inlineStr">
        <is>
          <t>Pediatric Nutritionals | Nutritionals | International | Operating Segment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Net Sales</t>
        </is>
      </c>
      <c r="B85" s="6" t="n">
        <v>1957</v>
      </c>
      <c r="C85" s="6" t="n">
        <v>1919</v>
      </c>
      <c r="D85" s="6" t="n">
        <v>2106</v>
      </c>
    </row>
    <row r="86">
      <c r="A86" s="4" t="inlineStr">
        <is>
          <t>Adult Nutritionals | Nutritionals | Operating Segment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Net Sales</t>
        </is>
      </c>
      <c r="B88" s="6" t="n">
        <v>4220</v>
      </c>
      <c r="C88" s="6" t="n">
        <v>3978</v>
      </c>
      <c r="D88" s="6" t="n">
        <v>3996</v>
      </c>
    </row>
    <row r="89">
      <c r="A89" s="4" t="inlineStr">
        <is>
          <t>Adult Nutritionals | Nutritionals | United States | Operating Segment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Net Sales</t>
        </is>
      </c>
      <c r="B91" s="6" t="n">
        <v>1436</v>
      </c>
      <c r="C91" s="6" t="n">
        <v>1357</v>
      </c>
      <c r="D91" s="6" t="n">
        <v>1364</v>
      </c>
    </row>
    <row r="92">
      <c r="A92" s="4" t="inlineStr">
        <is>
          <t>Adult Nutritionals | Nutritionals | International | Operating Segment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Net Sales</t>
        </is>
      </c>
      <c r="B94" s="6" t="n">
        <v>2784</v>
      </c>
      <c r="C94" s="6" t="n">
        <v>2621</v>
      </c>
      <c r="D94" s="6" t="n">
        <v>2632</v>
      </c>
    </row>
    <row r="95">
      <c r="A95" s="4" t="inlineStr">
        <is>
          <t>Core Laboratory | Diagnostics | Operating Segment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Net Sales</t>
        </is>
      </c>
      <c r="B97" s="6" t="n">
        <v>5159</v>
      </c>
      <c r="C97" s="6" t="n">
        <v>4888</v>
      </c>
      <c r="D97" s="6" t="n">
        <v>5128</v>
      </c>
    </row>
    <row r="98">
      <c r="A98" s="4" t="inlineStr">
        <is>
          <t>Core Laboratory | Diagnostics | United States | Operating Segments</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Net Sales</t>
        </is>
      </c>
      <c r="B100" s="6" t="n">
        <v>1243</v>
      </c>
      <c r="C100" s="6" t="n">
        <v>1137</v>
      </c>
      <c r="D100" s="6" t="n">
        <v>1145</v>
      </c>
    </row>
    <row r="101">
      <c r="A101" s="4" t="inlineStr">
        <is>
          <t>Core Laboratory | Diagnostics | International | Operating Segment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Net Sales</t>
        </is>
      </c>
      <c r="B103" s="6" t="n">
        <v>3916</v>
      </c>
      <c r="C103" s="6" t="n">
        <v>3751</v>
      </c>
      <c r="D103" s="6" t="n">
        <v>3983</v>
      </c>
    </row>
    <row r="104">
      <c r="A104" s="4" t="inlineStr">
        <is>
          <t>Molecular | Diagnostics | Operating Segments</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Net Sales</t>
        </is>
      </c>
      <c r="B106" s="6" t="n">
        <v>574</v>
      </c>
      <c r="C106" s="6" t="n">
        <v>995</v>
      </c>
      <c r="D106" s="6" t="n">
        <v>1427</v>
      </c>
    </row>
    <row r="107">
      <c r="A107" s="4" t="inlineStr">
        <is>
          <t>Molecular | Diagnostics | United States | Operating Segment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Net Sales</t>
        </is>
      </c>
      <c r="B109" s="6" t="n">
        <v>172</v>
      </c>
      <c r="C109" s="6" t="n">
        <v>370</v>
      </c>
      <c r="D109" s="6" t="n">
        <v>566</v>
      </c>
    </row>
    <row r="110">
      <c r="A110" s="4" t="inlineStr">
        <is>
          <t>Molecular | Diagnostics | International | Operating Segments</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Net Sales</t>
        </is>
      </c>
      <c r="B112" s="6" t="n">
        <v>402</v>
      </c>
      <c r="C112" s="6" t="n">
        <v>625</v>
      </c>
      <c r="D112" s="6" t="n">
        <v>861</v>
      </c>
    </row>
    <row r="113">
      <c r="A113" s="4" t="inlineStr">
        <is>
          <t>Point of Care | Diagnostics | Operating Segments</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Net Sales</t>
        </is>
      </c>
      <c r="B115" s="6" t="n">
        <v>565</v>
      </c>
      <c r="C115" s="6" t="n">
        <v>525</v>
      </c>
      <c r="D115" s="6" t="n">
        <v>536</v>
      </c>
    </row>
    <row r="116">
      <c r="A116" s="4" t="inlineStr">
        <is>
          <t>Point of Care | Diagnostics | United States | Operating Segments</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Net Sales</t>
        </is>
      </c>
      <c r="B118" s="6" t="n">
        <v>396</v>
      </c>
      <c r="C118" s="6" t="n">
        <v>372</v>
      </c>
      <c r="D118" s="6" t="n">
        <v>384</v>
      </c>
    </row>
    <row r="119">
      <c r="A119" s="4" t="inlineStr">
        <is>
          <t>Point of Care | Diagnostics | International | Operating Segments</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Net Sales</t>
        </is>
      </c>
      <c r="B121" s="6" t="n">
        <v>169</v>
      </c>
      <c r="C121" s="6" t="n">
        <v>153</v>
      </c>
      <c r="D121" s="6" t="n">
        <v>152</v>
      </c>
    </row>
    <row r="122">
      <c r="A122" s="4" t="inlineStr">
        <is>
          <t>Rapid Diagnostics | Diagnostics | Revision of Prior Period, Reclassification, Adjustment</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Net Sales</t>
        </is>
      </c>
      <c r="B124" s="4" t="inlineStr">
        <is>
          <t xml:space="preserve"> </t>
        </is>
      </c>
      <c r="C124" s="6" t="n">
        <v>-115</v>
      </c>
      <c r="D124" s="6" t="n">
        <v>-118</v>
      </c>
    </row>
    <row r="125">
      <c r="A125" s="4" t="inlineStr">
        <is>
          <t>Rapid Diagnostics | Diagnostics | Operating Segments</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Net Sales</t>
        </is>
      </c>
      <c r="B127" s="6" t="n">
        <v>3690</v>
      </c>
      <c r="C127" s="6" t="n">
        <v>10061</v>
      </c>
      <c r="D127" s="6" t="n">
        <v>8435</v>
      </c>
    </row>
    <row r="128">
      <c r="A128" s="4" t="inlineStr">
        <is>
          <t>Rapid Diagnostics | Diagnostics | United States | Operating Segments</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Net Sales</t>
        </is>
      </c>
      <c r="B130" s="6" t="n">
        <v>2518</v>
      </c>
      <c r="C130" s="6" t="n">
        <v>6652</v>
      </c>
      <c r="D130" s="6" t="n">
        <v>4916</v>
      </c>
    </row>
    <row r="131">
      <c r="A131" s="4" t="inlineStr">
        <is>
          <t>Rapid Diagnostics | Diagnostics | International | Operating Segments</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Net Sales</t>
        </is>
      </c>
      <c r="B133" s="6" t="n">
        <v>1172</v>
      </c>
      <c r="C133" s="6" t="n">
        <v>3409</v>
      </c>
      <c r="D133" s="6" t="n">
        <v>3519</v>
      </c>
    </row>
    <row r="134">
      <c r="A134" s="4" t="inlineStr">
        <is>
          <t>Rhythm Management | Medical Devices | Operating Segments</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Net Sales</t>
        </is>
      </c>
      <c r="B136" s="6" t="n">
        <v>2255</v>
      </c>
      <c r="C136" s="6" t="n">
        <v>2119</v>
      </c>
      <c r="D136" s="6" t="n">
        <v>2198</v>
      </c>
    </row>
    <row r="137">
      <c r="A137" s="4" t="inlineStr">
        <is>
          <t>Rhythm Management | Medical Devices | United States | Operating Segments</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Net Sales</t>
        </is>
      </c>
      <c r="B139" s="6" t="n">
        <v>1085</v>
      </c>
      <c r="C139" s="6" t="n">
        <v>1029</v>
      </c>
      <c r="D139" s="6" t="n">
        <v>1018</v>
      </c>
    </row>
    <row r="140">
      <c r="A140" s="4" t="inlineStr">
        <is>
          <t>Rhythm Management | Medical Devices | International | Operating Segments</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Net Sales</t>
        </is>
      </c>
      <c r="B142" s="6" t="n">
        <v>1170</v>
      </c>
      <c r="C142" s="6" t="n">
        <v>1090</v>
      </c>
      <c r="D142" s="6" t="n">
        <v>1180</v>
      </c>
    </row>
    <row r="143">
      <c r="A143" s="4" t="inlineStr">
        <is>
          <t>Electrophysiology | Medical Devices | Operating Segments</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Net Sales</t>
        </is>
      </c>
      <c r="B145" s="6" t="n">
        <v>2195</v>
      </c>
      <c r="C145" s="6" t="n">
        <v>1927</v>
      </c>
      <c r="D145" s="6" t="n">
        <v>1907</v>
      </c>
    </row>
    <row r="146">
      <c r="A146" s="4" t="inlineStr">
        <is>
          <t>Electrophysiology | Medical Devices | United States | Operating Segments</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Net Sales</t>
        </is>
      </c>
      <c r="B148" s="6" t="n">
        <v>1008</v>
      </c>
      <c r="C148" s="6" t="n">
        <v>909</v>
      </c>
      <c r="D148" s="6" t="n">
        <v>778</v>
      </c>
    </row>
    <row r="149">
      <c r="A149" s="4" t="inlineStr">
        <is>
          <t>Electrophysiology | Medical Devices | International | Operating Segments</t>
        </is>
      </c>
      <c r="B149" s="4" t="inlineStr">
        <is>
          <t xml:space="preserve"> </t>
        </is>
      </c>
      <c r="C149" s="4" t="inlineStr">
        <is>
          <t xml:space="preserve"> </t>
        </is>
      </c>
      <c r="D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row>
    <row r="151">
      <c r="A151" s="4" t="inlineStr">
        <is>
          <t>Net Sales</t>
        </is>
      </c>
      <c r="B151" s="6" t="n">
        <v>1187</v>
      </c>
      <c r="C151" s="6" t="n">
        <v>1018</v>
      </c>
      <c r="D151" s="6" t="n">
        <v>1129</v>
      </c>
    </row>
    <row r="152">
      <c r="A152" s="4" t="inlineStr">
        <is>
          <t>Heart Failure | Medical Devices | Revision of Prior Period, Reclassification, Adjustment</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Net Sales</t>
        </is>
      </c>
      <c r="B154" s="4" t="inlineStr">
        <is>
          <t xml:space="preserve"> </t>
        </is>
      </c>
      <c r="C154" s="6" t="n">
        <v>115</v>
      </c>
      <c r="D154" s="6" t="n">
        <v>118</v>
      </c>
    </row>
    <row r="155">
      <c r="A155" s="4" t="inlineStr">
        <is>
          <t>Heart Failure | Medical Devices | Operating Segments</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Net Sales</t>
        </is>
      </c>
      <c r="B157" s="6" t="n">
        <v>1161</v>
      </c>
      <c r="C157" s="6" t="n">
        <v>1035</v>
      </c>
      <c r="D157" s="6" t="n">
        <v>1007</v>
      </c>
    </row>
    <row r="158">
      <c r="A158" s="4" t="inlineStr">
        <is>
          <t>Heart Failure | Medical Devices | United States | Operating Segments</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Net Sales</t>
        </is>
      </c>
      <c r="B160" s="6" t="n">
        <v>888</v>
      </c>
      <c r="C160" s="6" t="n">
        <v>809</v>
      </c>
      <c r="D160" s="6" t="n">
        <v>772</v>
      </c>
    </row>
    <row r="161">
      <c r="A161" s="4" t="inlineStr">
        <is>
          <t>Heart Failure | Medical Devices | International | Operating Segments</t>
        </is>
      </c>
      <c r="B161" s="4" t="inlineStr">
        <is>
          <t xml:space="preserve"> </t>
        </is>
      </c>
      <c r="C161" s="4" t="inlineStr">
        <is>
          <t xml:space="preserve"> </t>
        </is>
      </c>
      <c r="D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row>
    <row r="163">
      <c r="A163" s="4" t="inlineStr">
        <is>
          <t>Net Sales</t>
        </is>
      </c>
      <c r="B163" s="6" t="n">
        <v>273</v>
      </c>
      <c r="C163" s="6" t="n">
        <v>226</v>
      </c>
      <c r="D163" s="6" t="n">
        <v>235</v>
      </c>
    </row>
    <row r="164">
      <c r="A164" s="4" t="inlineStr">
        <is>
          <t>Vascular | Medical Devices | Operating Segments</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Net Sales</t>
        </is>
      </c>
      <c r="B166" s="6" t="n">
        <v>2681</v>
      </c>
      <c r="C166" s="6" t="n">
        <v>2483</v>
      </c>
      <c r="D166" s="6" t="n">
        <v>2654</v>
      </c>
    </row>
    <row r="167">
      <c r="A167" s="4" t="inlineStr">
        <is>
          <t>Vascular | Medical Devices | United States | Operating Segments</t>
        </is>
      </c>
      <c r="B167" s="4" t="inlineStr">
        <is>
          <t xml:space="preserve"> </t>
        </is>
      </c>
      <c r="C167" s="4" t="inlineStr">
        <is>
          <t xml:space="preserve"> </t>
        </is>
      </c>
      <c r="D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row>
    <row r="169">
      <c r="A169" s="4" t="inlineStr">
        <is>
          <t>Net Sales</t>
        </is>
      </c>
      <c r="B169" s="6" t="n">
        <v>978</v>
      </c>
      <c r="C169" s="6" t="n">
        <v>864</v>
      </c>
      <c r="D169" s="6" t="n">
        <v>915</v>
      </c>
    </row>
    <row r="170">
      <c r="A170" s="4" t="inlineStr">
        <is>
          <t>Vascular | Medical Devices | International | Operating Segments</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Net Sales</t>
        </is>
      </c>
      <c r="B172" s="6" t="n">
        <v>1703</v>
      </c>
      <c r="C172" s="6" t="n">
        <v>1619</v>
      </c>
      <c r="D172" s="6" t="n">
        <v>1739</v>
      </c>
    </row>
    <row r="173">
      <c r="A173" s="4" t="inlineStr">
        <is>
          <t>Structural Heart | Medical Devices | Operating Segments</t>
        </is>
      </c>
      <c r="B173" s="4" t="inlineStr">
        <is>
          <t xml:space="preserve"> </t>
        </is>
      </c>
      <c r="C173" s="4" t="inlineStr">
        <is>
          <t xml:space="preserve"> </t>
        </is>
      </c>
      <c r="D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row>
    <row r="175">
      <c r="A175" s="4" t="inlineStr">
        <is>
          <t>Net Sales</t>
        </is>
      </c>
      <c r="B175" s="6" t="n">
        <v>1944</v>
      </c>
      <c r="C175" s="6" t="n">
        <v>1712</v>
      </c>
      <c r="D175" s="6" t="n">
        <v>1610</v>
      </c>
    </row>
    <row r="176">
      <c r="A176" s="4" t="inlineStr">
        <is>
          <t>Structural Heart | Medical Devices | United States | Operating Segments</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Net Sales</t>
        </is>
      </c>
      <c r="B178" s="6" t="n">
        <v>883</v>
      </c>
      <c r="C178" s="6" t="n">
        <v>818</v>
      </c>
      <c r="D178" s="6" t="n">
        <v>730</v>
      </c>
    </row>
    <row r="179">
      <c r="A179" s="4" t="inlineStr">
        <is>
          <t>Structural Heart | Medical Devices | International | Operating Segments</t>
        </is>
      </c>
      <c r="B179" s="4" t="inlineStr">
        <is>
          <t xml:space="preserve"> </t>
        </is>
      </c>
      <c r="C179" s="4" t="inlineStr">
        <is>
          <t xml:space="preserve"> </t>
        </is>
      </c>
      <c r="D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row>
    <row r="181">
      <c r="A181" s="4" t="inlineStr">
        <is>
          <t>Net Sales</t>
        </is>
      </c>
      <c r="B181" s="6" t="n">
        <v>1061</v>
      </c>
      <c r="C181" s="6" t="n">
        <v>894</v>
      </c>
      <c r="D181" s="6" t="n">
        <v>880</v>
      </c>
    </row>
    <row r="182">
      <c r="A182" s="4" t="inlineStr">
        <is>
          <t>Neuromodulation | Medical Devices | Operating Segments</t>
        </is>
      </c>
      <c r="B182" s="4" t="inlineStr">
        <is>
          <t xml:space="preserve"> </t>
        </is>
      </c>
      <c r="C182" s="4" t="inlineStr">
        <is>
          <t xml:space="preserve"> </t>
        </is>
      </c>
      <c r="D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row>
    <row r="184">
      <c r="A184" s="4" t="inlineStr">
        <is>
          <t>Net Sales</t>
        </is>
      </c>
      <c r="B184" s="6" t="n">
        <v>890</v>
      </c>
      <c r="C184" s="6" t="n">
        <v>770</v>
      </c>
      <c r="D184" s="6" t="n">
        <v>781</v>
      </c>
    </row>
    <row r="185">
      <c r="A185" s="4" t="inlineStr">
        <is>
          <t>Neuromodulation | Medical Devices | United States | Operating Segments</t>
        </is>
      </c>
      <c r="B185" s="4" t="inlineStr">
        <is>
          <t xml:space="preserve"> </t>
        </is>
      </c>
      <c r="C185" s="4" t="inlineStr">
        <is>
          <t xml:space="preserve"> </t>
        </is>
      </c>
      <c r="D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row>
    <row r="187">
      <c r="A187" s="4" t="inlineStr">
        <is>
          <t>Net Sales</t>
        </is>
      </c>
      <c r="B187" s="6" t="n">
        <v>725</v>
      </c>
      <c r="C187" s="6" t="n">
        <v>619</v>
      </c>
      <c r="D187" s="6" t="n">
        <v>616</v>
      </c>
    </row>
    <row r="188">
      <c r="A188" s="4" t="inlineStr">
        <is>
          <t>Neuromodulation | Medical Devices | International | Operating Segments</t>
        </is>
      </c>
      <c r="B188" s="4" t="inlineStr">
        <is>
          <t xml:space="preserve"> </t>
        </is>
      </c>
      <c r="C188" s="4" t="inlineStr">
        <is>
          <t xml:space="preserve"> </t>
        </is>
      </c>
      <c r="D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row>
    <row r="190">
      <c r="A190" s="4" t="inlineStr">
        <is>
          <t>Net Sales</t>
        </is>
      </c>
      <c r="B190" s="6" t="n">
        <v>165</v>
      </c>
      <c r="C190" s="6" t="n">
        <v>151</v>
      </c>
      <c r="D190" s="6" t="n">
        <v>165</v>
      </c>
    </row>
    <row r="191">
      <c r="A191" s="4" t="inlineStr">
        <is>
          <t>Diabetes Care | Medical Devices | Operating Segments</t>
        </is>
      </c>
      <c r="B191" s="4" t="inlineStr">
        <is>
          <t xml:space="preserve"> </t>
        </is>
      </c>
      <c r="C191" s="4" t="inlineStr">
        <is>
          <t xml:space="preserve"> </t>
        </is>
      </c>
      <c r="D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row>
    <row r="193">
      <c r="A193" s="4" t="inlineStr">
        <is>
          <t>Net Sales</t>
        </is>
      </c>
      <c r="B193" s="6" t="n">
        <v>5761</v>
      </c>
      <c r="C193" s="6" t="n">
        <v>4756</v>
      </c>
      <c r="D193" s="6" t="n">
        <v>4328</v>
      </c>
    </row>
    <row r="194">
      <c r="A194" s="4" t="inlineStr">
        <is>
          <t>Diabetes Care | Medical Devices | United States | Operating Segments</t>
        </is>
      </c>
      <c r="B194" s="4" t="inlineStr">
        <is>
          <t xml:space="preserve"> </t>
        </is>
      </c>
      <c r="C194" s="4" t="inlineStr">
        <is>
          <t xml:space="preserve"> </t>
        </is>
      </c>
      <c r="D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row>
    <row r="196">
      <c r="A196" s="4" t="inlineStr">
        <is>
          <t>Net Sales</t>
        </is>
      </c>
      <c r="B196" s="6" t="n">
        <v>2129</v>
      </c>
      <c r="C196" s="6" t="n">
        <v>1633</v>
      </c>
      <c r="D196" s="6" t="n">
        <v>1212</v>
      </c>
    </row>
    <row r="197">
      <c r="A197" s="4" t="inlineStr">
        <is>
          <t>Diabetes Care | Medical Devices | International | Operating Segments</t>
        </is>
      </c>
      <c r="B197" s="4" t="inlineStr">
        <is>
          <t xml:space="preserve"> </t>
        </is>
      </c>
      <c r="C197" s="4" t="inlineStr">
        <is>
          <t xml:space="preserve"> </t>
        </is>
      </c>
      <c r="D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row>
    <row r="199">
      <c r="A199" s="4" t="inlineStr">
        <is>
          <t>Net Sales</t>
        </is>
      </c>
      <c r="B199" s="5" t="n">
        <v>3632</v>
      </c>
      <c r="C199" s="5" t="n">
        <v>3123</v>
      </c>
      <c r="D199" s="5" t="n">
        <v>311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Revenue - Narrative (Details) $ in Millions</t>
        </is>
      </c>
      <c r="B1" s="2" t="inlineStr">
        <is>
          <t>12 Months Ended</t>
        </is>
      </c>
    </row>
    <row r="2">
      <c r="B2" s="2" t="inlineStr">
        <is>
          <t>Dec. 31, 2023 USD ($) segment</t>
        </is>
      </c>
      <c r="C2" s="2" t="inlineStr">
        <is>
          <t>Dec. 31, 2022 USD ($) segment</t>
        </is>
      </c>
      <c r="D2" s="2" t="inlineStr">
        <is>
          <t>Dec. 31, 2021 USD ($) segment</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Number of reportable segments | segment</t>
        </is>
      </c>
      <c r="B4" s="6" t="n">
        <v>4</v>
      </c>
      <c r="C4" s="6" t="n">
        <v>4</v>
      </c>
      <c r="D4" s="6" t="n">
        <v>4</v>
      </c>
    </row>
    <row r="5">
      <c r="A5" s="4" t="inlineStr">
        <is>
          <t>Sales</t>
        </is>
      </c>
      <c r="B5" s="5" t="n">
        <v>40109</v>
      </c>
      <c r="C5" s="5" t="n">
        <v>43653</v>
      </c>
      <c r="D5" s="5" t="n">
        <v>43075</v>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Percentage of remaining performance obligation expected to be recognized in period</t>
        </is>
      </c>
      <c r="B8" s="8" t="n">
        <v>0.58</v>
      </c>
      <c r="C8" s="4" t="inlineStr">
        <is>
          <t xml:space="preserve"> </t>
        </is>
      </c>
      <c r="D8" s="4" t="inlineStr">
        <is>
          <t xml:space="preserve"> </t>
        </is>
      </c>
    </row>
    <row r="9">
      <c r="A9" s="4" t="inlineStr">
        <is>
          <t>Expected timing of satisfaction period (in months)</t>
        </is>
      </c>
      <c r="B9" s="4" t="inlineStr">
        <is>
          <t>24 months</t>
        </is>
      </c>
      <c r="C9" s="4" t="inlineStr">
        <is>
          <t xml:space="preserve"> </t>
        </is>
      </c>
      <c r="D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Percentage of remaining performance obligation expected to be recognized in period</t>
        </is>
      </c>
      <c r="B12" s="8" t="n">
        <v>0.17</v>
      </c>
      <c r="C12" s="4" t="inlineStr">
        <is>
          <t xml:space="preserve"> </t>
        </is>
      </c>
      <c r="D12" s="4" t="inlineStr">
        <is>
          <t xml:space="preserve"> </t>
        </is>
      </c>
    </row>
    <row r="13">
      <c r="A13" s="4" t="inlineStr">
        <is>
          <t>Expected timing of satisfaction period (in months)</t>
        </is>
      </c>
      <c r="B13" s="4" t="inlineStr">
        <is>
          <t>12 months</t>
        </is>
      </c>
      <c r="C13" s="4" t="inlineStr">
        <is>
          <t xml:space="preserve"> </t>
        </is>
      </c>
      <c r="D13" s="4" t="inlineStr">
        <is>
          <t xml:space="preserve"> </t>
        </is>
      </c>
    </row>
    <row r="14">
      <c r="A14" s="4" t="inlineStr">
        <is>
          <t>Diagnostic Products</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maining performance obligations</t>
        </is>
      </c>
      <c r="B16" s="5" t="n">
        <v>4400</v>
      </c>
      <c r="C16" s="4" t="inlineStr">
        <is>
          <t xml:space="preserve"> </t>
        </is>
      </c>
      <c r="D16" s="4" t="inlineStr">
        <is>
          <t xml:space="preserve"> </t>
        </is>
      </c>
    </row>
    <row r="17">
      <c r="A17" s="4" t="inlineStr">
        <is>
          <t>Diagnostic Products | COVID-19 Testing</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Sales</t>
        </is>
      </c>
      <c r="B19" s="6" t="n">
        <v>1600</v>
      </c>
      <c r="C19" s="5" t="n">
        <v>8400</v>
      </c>
      <c r="D19" s="5" t="n">
        <v>7700</v>
      </c>
    </row>
    <row r="20">
      <c r="A20" s="4" t="inlineStr">
        <is>
          <t>Medical Devices</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Remaining performance obligations</t>
        </is>
      </c>
      <c r="B22" s="5" t="n">
        <v>478</v>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Settlement period of rebate after sale</t>
        </is>
      </c>
      <c r="B25" s="4" t="inlineStr">
        <is>
          <t>1 month</t>
        </is>
      </c>
      <c r="C25" s="4" t="inlineStr">
        <is>
          <t xml:space="preserve"> </t>
        </is>
      </c>
      <c r="D25" s="4" t="inlineStr">
        <is>
          <t xml:space="preserve"> </t>
        </is>
      </c>
    </row>
    <row r="26">
      <c r="A26" s="4" t="inlineStr">
        <is>
          <t>Period cash discounts are known after sale</t>
        </is>
      </c>
      <c r="B26" s="4" t="inlineStr">
        <is>
          <t>15 days</t>
        </is>
      </c>
      <c r="C26" s="4" t="inlineStr">
        <is>
          <t xml:space="preserve"> </t>
        </is>
      </c>
      <c r="D26" s="4" t="inlineStr">
        <is>
          <t xml:space="preserve"> </t>
        </is>
      </c>
    </row>
    <row r="27">
      <c r="A27" s="4" t="inlineStr">
        <is>
          <t>Minimum | Capitalized Commission Fees</t>
        </is>
      </c>
      <c r="B27" s="4" t="inlineStr">
        <is>
          <t xml:space="preserve"> </t>
        </is>
      </c>
      <c r="C27" s="4" t="inlineStr">
        <is>
          <t xml:space="preserve"> </t>
        </is>
      </c>
      <c r="D27" s="4" t="inlineStr">
        <is>
          <t xml:space="preserve"> </t>
        </is>
      </c>
    </row>
    <row r="28">
      <c r="A28" s="3" t="inlineStr">
        <is>
          <t>Revenue, Remaining Performance Obligation, Expected Timing of Satisfaction [Line Items]</t>
        </is>
      </c>
      <c r="B28" s="4" t="inlineStr">
        <is>
          <t xml:space="preserve"> </t>
        </is>
      </c>
      <c r="C28" s="4" t="inlineStr">
        <is>
          <t xml:space="preserve"> </t>
        </is>
      </c>
      <c r="D28" s="4" t="inlineStr">
        <is>
          <t xml:space="preserve"> </t>
        </is>
      </c>
    </row>
    <row r="29">
      <c r="A29" s="4" t="inlineStr">
        <is>
          <t>Amortization period</t>
        </is>
      </c>
      <c r="B29" s="4" t="inlineStr">
        <is>
          <t>2 years</t>
        </is>
      </c>
      <c r="C29" s="4" t="inlineStr">
        <is>
          <t xml:space="preserve"> </t>
        </is>
      </c>
      <c r="D29" s="4" t="inlineStr">
        <is>
          <t xml:space="preserve"> </t>
        </is>
      </c>
    </row>
    <row r="30">
      <c r="A30" s="4" t="inlineStr">
        <is>
          <t>Minimum | Capitalized Transmitter Costs</t>
        </is>
      </c>
      <c r="B30" s="4" t="inlineStr">
        <is>
          <t xml:space="preserve"> </t>
        </is>
      </c>
      <c r="C30" s="4" t="inlineStr">
        <is>
          <t xml:space="preserve"> </t>
        </is>
      </c>
      <c r="D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row>
    <row r="32">
      <c r="A32" s="4" t="inlineStr">
        <is>
          <t>Amortization period</t>
        </is>
      </c>
      <c r="B32" s="4" t="inlineStr">
        <is>
          <t>8 years</t>
        </is>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Revenue, Remaining Performance Obligation, Expected Timing of Satisfaction [Line Items]</t>
        </is>
      </c>
      <c r="B34" s="4" t="inlineStr">
        <is>
          <t xml:space="preserve"> </t>
        </is>
      </c>
      <c r="C34" s="4" t="inlineStr">
        <is>
          <t xml:space="preserve"> </t>
        </is>
      </c>
      <c r="D34" s="4" t="inlineStr">
        <is>
          <t xml:space="preserve"> </t>
        </is>
      </c>
    </row>
    <row r="35">
      <c r="A35" s="4" t="inlineStr">
        <is>
          <t>Settlement period of rebate after sale</t>
        </is>
      </c>
      <c r="B35" s="4" t="inlineStr">
        <is>
          <t>6 months</t>
        </is>
      </c>
      <c r="C35" s="4" t="inlineStr">
        <is>
          <t xml:space="preserve"> </t>
        </is>
      </c>
      <c r="D35" s="4" t="inlineStr">
        <is>
          <t xml:space="preserve"> </t>
        </is>
      </c>
    </row>
    <row r="36">
      <c r="A36" s="4" t="inlineStr">
        <is>
          <t>Period cash discounts are known after sale</t>
        </is>
      </c>
      <c r="B36" s="4" t="inlineStr">
        <is>
          <t>30 days</t>
        </is>
      </c>
      <c r="C36" s="4" t="inlineStr">
        <is>
          <t xml:space="preserve"> </t>
        </is>
      </c>
      <c r="D36" s="4" t="inlineStr">
        <is>
          <t xml:space="preserve"> </t>
        </is>
      </c>
    </row>
    <row r="37">
      <c r="A37" s="4" t="inlineStr">
        <is>
          <t>Maximum | Capitalized Commission Fees</t>
        </is>
      </c>
      <c r="B37" s="4" t="inlineStr">
        <is>
          <t xml:space="preserve"> </t>
        </is>
      </c>
      <c r="C37" s="4" t="inlineStr">
        <is>
          <t xml:space="preserve"> </t>
        </is>
      </c>
      <c r="D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row>
    <row r="39">
      <c r="A39" s="4" t="inlineStr">
        <is>
          <t>Amortization period</t>
        </is>
      </c>
      <c r="B39" s="4" t="inlineStr">
        <is>
          <t>10 years</t>
        </is>
      </c>
      <c r="C39" s="4" t="inlineStr">
        <is>
          <t xml:space="preserve"> </t>
        </is>
      </c>
      <c r="D39" s="4" t="inlineStr">
        <is>
          <t xml:space="preserve"> </t>
        </is>
      </c>
    </row>
    <row r="40">
      <c r="A40" s="4" t="inlineStr">
        <is>
          <t>Maximum | Capitalized Transmitter Costs</t>
        </is>
      </c>
      <c r="B40" s="4" t="inlineStr">
        <is>
          <t xml:space="preserve"> </t>
        </is>
      </c>
      <c r="C40" s="4" t="inlineStr">
        <is>
          <t xml:space="preserve"> </t>
        </is>
      </c>
      <c r="D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row>
    <row r="42">
      <c r="A42" s="4" t="inlineStr">
        <is>
          <t>Amortization period</t>
        </is>
      </c>
      <c r="B42" s="4" t="inlineStr">
        <is>
          <t>10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Changes in Contract Liabilities (Details) - USD ($) $ in Millions</t>
        </is>
      </c>
      <c r="B1" s="2" t="inlineStr">
        <is>
          <t>12 Months Ended</t>
        </is>
      </c>
    </row>
    <row r="2">
      <c r="B2" s="2" t="inlineStr">
        <is>
          <t>Dec. 31, 2023</t>
        </is>
      </c>
      <c r="C2" s="2" t="inlineStr">
        <is>
          <t>Dec. 31, 2022</t>
        </is>
      </c>
    </row>
    <row r="3">
      <c r="A3" s="3" t="inlineStr">
        <is>
          <t>Contract Liabilities:</t>
        </is>
      </c>
      <c r="B3" s="4" t="inlineStr">
        <is>
          <t xml:space="preserve"> </t>
        </is>
      </c>
      <c r="C3" s="4" t="inlineStr">
        <is>
          <t xml:space="preserve"> </t>
        </is>
      </c>
    </row>
    <row r="4">
      <c r="A4" s="4" t="inlineStr">
        <is>
          <t>Balance at beginning of period</t>
        </is>
      </c>
      <c r="B4" s="5" t="n">
        <v>500</v>
      </c>
      <c r="C4" s="5" t="n">
        <v>520</v>
      </c>
    </row>
    <row r="5">
      <c r="A5" s="4" t="inlineStr">
        <is>
          <t>Unearned revenue from cash received during the period</t>
        </is>
      </c>
      <c r="B5" s="6" t="n">
        <v>469</v>
      </c>
      <c r="C5" s="6" t="n">
        <v>578</v>
      </c>
    </row>
    <row r="6">
      <c r="A6" s="4" t="inlineStr">
        <is>
          <t>Revenue recognized related to contract liability balance</t>
        </is>
      </c>
      <c r="B6" s="6" t="n">
        <v>-424</v>
      </c>
      <c r="C6" s="6" t="n">
        <v>-598</v>
      </c>
    </row>
    <row r="7">
      <c r="A7" s="4" t="inlineStr">
        <is>
          <t>Balance at end of period</t>
        </is>
      </c>
      <c r="B7" s="5" t="n">
        <v>545</v>
      </c>
      <c r="C7" s="5" t="n">
        <v>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Supplemental Financial Information - Narrative (Details) - USD ($) $ in Millions</t>
        </is>
      </c>
      <c r="B1" s="2" t="inlineStr">
        <is>
          <t>12 Months Ended</t>
        </is>
      </c>
    </row>
    <row r="2">
      <c r="B2" s="2" t="inlineStr">
        <is>
          <t>Dec. 31, 2023</t>
        </is>
      </c>
      <c r="C2" s="2" t="inlineStr">
        <is>
          <t>Dec. 31, 2022</t>
        </is>
      </c>
      <c r="D2" s="2" t="inlineStr">
        <is>
          <t>Dec. 31, 2021</t>
        </is>
      </c>
    </row>
    <row r="3">
      <c r="A3" s="3" t="inlineStr">
        <is>
          <t>Supplemental Financial Information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Nonoperating Income (Expense)</t>
        </is>
      </c>
      <c r="C4" s="4" t="inlineStr">
        <is>
          <t>Other Nonoperating Income (Expense)</t>
        </is>
      </c>
      <c r="D4" s="4" t="inlineStr">
        <is>
          <t>Other Nonoperating Income (Expense)</t>
        </is>
      </c>
    </row>
    <row r="5">
      <c r="A5" s="4" t="inlineStr">
        <is>
          <t>Net periodic defined benefits expense, non-service cost</t>
        </is>
      </c>
      <c r="B5" s="5" t="n">
        <v>498</v>
      </c>
      <c r="C5" s="5" t="n">
        <v>406</v>
      </c>
      <c r="D5" s="5" t="n">
        <v>270</v>
      </c>
    </row>
    <row r="6">
      <c r="A6" s="4" t="inlineStr">
        <is>
          <t>Equity method investments carrying value</t>
        </is>
      </c>
      <c r="B6" s="6" t="n">
        <v>141</v>
      </c>
      <c r="C6" s="4" t="inlineStr">
        <is>
          <t xml:space="preserve"> </t>
        </is>
      </c>
      <c r="D6" s="4" t="inlineStr">
        <is>
          <t xml:space="preserve"> </t>
        </is>
      </c>
    </row>
    <row r="7">
      <c r="A7" s="4" t="inlineStr">
        <is>
          <t>Other Investments</t>
        </is>
      </c>
      <c r="B7" s="4" t="inlineStr">
        <is>
          <t xml:space="preserve"> </t>
        </is>
      </c>
      <c r="C7" s="4" t="inlineStr">
        <is>
          <t xml:space="preserve"> </t>
        </is>
      </c>
      <c r="D7" s="4" t="inlineStr">
        <is>
          <t xml:space="preserve"> </t>
        </is>
      </c>
    </row>
    <row r="8">
      <c r="A8" s="3" t="inlineStr">
        <is>
          <t>Supplemental Financial Information [Line Items]</t>
        </is>
      </c>
      <c r="B8" s="4" t="inlineStr">
        <is>
          <t xml:space="preserve"> </t>
        </is>
      </c>
      <c r="C8" s="4" t="inlineStr">
        <is>
          <t xml:space="preserve"> </t>
        </is>
      </c>
      <c r="D8" s="4" t="inlineStr">
        <is>
          <t xml:space="preserve"> </t>
        </is>
      </c>
    </row>
    <row r="9">
      <c r="A9" s="4" t="inlineStr">
        <is>
          <t>Equity investment without readily determinable fair value</t>
        </is>
      </c>
      <c r="B9" s="6" t="n">
        <v>88</v>
      </c>
      <c r="C9" s="4" t="inlineStr">
        <is>
          <t xml:space="preserve"> </t>
        </is>
      </c>
      <c r="D9" s="4" t="inlineStr">
        <is>
          <t xml:space="preserve"> </t>
        </is>
      </c>
    </row>
    <row r="10">
      <c r="A10" s="4" t="inlineStr">
        <is>
          <t>St. Jude Medical | Equity securities</t>
        </is>
      </c>
      <c r="B10" s="4" t="inlineStr">
        <is>
          <t xml:space="preserve"> </t>
        </is>
      </c>
      <c r="C10" s="4" t="inlineStr">
        <is>
          <t xml:space="preserve"> </t>
        </is>
      </c>
      <c r="D10" s="4" t="inlineStr">
        <is>
          <t xml:space="preserve"> </t>
        </is>
      </c>
    </row>
    <row r="11">
      <c r="A11" s="3" t="inlineStr">
        <is>
          <t>Supplemental Financial Information [Line Items]</t>
        </is>
      </c>
      <c r="B11" s="4" t="inlineStr">
        <is>
          <t xml:space="preserve"> </t>
        </is>
      </c>
      <c r="C11" s="4" t="inlineStr">
        <is>
          <t xml:space="preserve"> </t>
        </is>
      </c>
      <c r="D11" s="4" t="inlineStr">
        <is>
          <t xml:space="preserve"> </t>
        </is>
      </c>
    </row>
    <row r="12">
      <c r="A12" s="4" t="inlineStr">
        <is>
          <t>Securities in mutual funds held in a rabbi trust</t>
        </is>
      </c>
      <c r="B12" s="5" t="n">
        <v>314</v>
      </c>
      <c r="C12" s="5" t="n">
        <v>298</v>
      </c>
      <c r="D1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Allowance for Doubtful Accounts (Details) - USD ($) $ in Millions</t>
        </is>
      </c>
      <c r="B1" s="2" t="inlineStr">
        <is>
          <t>12 Months Ended</t>
        </is>
      </c>
    </row>
    <row r="2">
      <c r="B2" s="2" t="inlineStr">
        <is>
          <t>Dec. 31, 2023</t>
        </is>
      </c>
      <c r="C2" s="2" t="inlineStr">
        <is>
          <t>Dec. 31, 2022</t>
        </is>
      </c>
    </row>
    <row r="3">
      <c r="A3" s="3" t="inlineStr">
        <is>
          <t>Allowance for Doubtful Accounts:</t>
        </is>
      </c>
      <c r="B3" s="4" t="inlineStr">
        <is>
          <t xml:space="preserve"> </t>
        </is>
      </c>
      <c r="C3" s="4" t="inlineStr">
        <is>
          <t xml:space="preserve"> </t>
        </is>
      </c>
    </row>
    <row r="4">
      <c r="A4" s="4" t="inlineStr">
        <is>
          <t>Beginning balance</t>
        </is>
      </c>
      <c r="B4" s="5" t="n">
        <v>262</v>
      </c>
      <c r="C4" s="5" t="n">
        <v>313</v>
      </c>
    </row>
    <row r="5">
      <c r="A5" s="4" t="inlineStr">
        <is>
          <t>Provisions/charges to income</t>
        </is>
      </c>
      <c r="B5" s="6" t="n">
        <v>26</v>
      </c>
      <c r="C5" s="6" t="n">
        <v>6</v>
      </c>
    </row>
    <row r="6">
      <c r="A6" s="4" t="inlineStr">
        <is>
          <t>Amounts charged off and other deductions</t>
        </is>
      </c>
      <c r="B6" s="6" t="n">
        <v>-47</v>
      </c>
      <c r="C6" s="6" t="n">
        <v>-57</v>
      </c>
    </row>
    <row r="7">
      <c r="A7" s="4" t="inlineStr">
        <is>
          <t>Ending balance</t>
        </is>
      </c>
      <c r="B7" s="5" t="n">
        <v>241</v>
      </c>
      <c r="C7" s="5" t="n">
        <v>2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stments (Details) - USD ($) $ in Millions</t>
        </is>
      </c>
      <c r="B1" s="2" t="inlineStr">
        <is>
          <t>Dec. 31, 2023</t>
        </is>
      </c>
      <c r="C1" s="2" t="inlineStr">
        <is>
          <t>Dec. 31, 2022</t>
        </is>
      </c>
    </row>
    <row r="2">
      <c r="A2" s="3" t="inlineStr">
        <is>
          <t>Summary of Investment Holdings [Line Items]</t>
        </is>
      </c>
      <c r="B2" s="4" t="inlineStr">
        <is>
          <t xml:space="preserve"> </t>
        </is>
      </c>
      <c r="C2" s="4" t="inlineStr">
        <is>
          <t xml:space="preserve"> </t>
        </is>
      </c>
    </row>
    <row r="3">
      <c r="A3" s="4" t="inlineStr">
        <is>
          <t>Long-term Investment Securities</t>
        </is>
      </c>
      <c r="B3" s="5" t="n">
        <v>799</v>
      </c>
      <c r="C3" s="5" t="n">
        <v>766</v>
      </c>
    </row>
    <row r="4">
      <c r="A4" s="4" t="inlineStr">
        <is>
          <t>Equity securiti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Long-term Investment Securities</t>
        </is>
      </c>
      <c r="B6" s="6" t="n">
        <v>555</v>
      </c>
      <c r="C6" s="6" t="n">
        <v>558</v>
      </c>
    </row>
    <row r="7">
      <c r="A7" s="4" t="inlineStr">
        <is>
          <t>Oth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Long-term Investment Securities</t>
        </is>
      </c>
      <c r="B9" s="5" t="n">
        <v>244</v>
      </c>
      <c r="C9" s="5" t="n">
        <v>2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Accrued Liabilities (Details) - USD ($) $ in Millions</t>
        </is>
      </c>
      <c r="B1" s="2" t="inlineStr">
        <is>
          <t>Dec. 31, 2023</t>
        </is>
      </c>
      <c r="C1" s="2" t="inlineStr">
        <is>
          <t>Dec. 31, 2022</t>
        </is>
      </c>
    </row>
    <row r="2">
      <c r="A2" s="3" t="inlineStr">
        <is>
          <t>Disclosure Text Block Supplement [Abstract]</t>
        </is>
      </c>
      <c r="B2" s="4" t="inlineStr">
        <is>
          <t xml:space="preserve"> </t>
        </is>
      </c>
      <c r="C2" s="4" t="inlineStr">
        <is>
          <t xml:space="preserve"> </t>
        </is>
      </c>
    </row>
    <row r="3">
      <c r="A3" s="4" t="inlineStr">
        <is>
          <t>Accrued rebates payable to government agencies</t>
        </is>
      </c>
      <c r="B3" s="5" t="n">
        <v>650</v>
      </c>
      <c r="C3" s="5" t="n">
        <v>638</v>
      </c>
    </row>
    <row r="4">
      <c r="A4" s="4" t="inlineStr">
        <is>
          <t>Accrued other rebates</t>
        </is>
      </c>
      <c r="B4" s="6" t="n">
        <v>1091</v>
      </c>
      <c r="C4" s="6" t="n">
        <v>1087</v>
      </c>
    </row>
    <row r="5">
      <c r="A5" s="4" t="inlineStr">
        <is>
          <t>All other</t>
        </is>
      </c>
      <c r="B5" s="6" t="n">
        <v>3681</v>
      </c>
      <c r="C5" s="6" t="n">
        <v>4120</v>
      </c>
    </row>
    <row r="6">
      <c r="A6" s="4" t="inlineStr">
        <is>
          <t>Total</t>
        </is>
      </c>
      <c r="B6" s="6" t="n">
        <v>5422</v>
      </c>
      <c r="C6" s="6" t="n">
        <v>5845</v>
      </c>
    </row>
    <row r="7">
      <c r="A7" s="4" t="inlineStr">
        <is>
          <t>Accrued wholesaler chargeback rebates</t>
        </is>
      </c>
      <c r="B7" s="5" t="n">
        <v>232</v>
      </c>
      <c r="C7" s="5" t="n">
        <v>2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defined benefit plan, after reclassification adjustment, tax (benefit)</t>
        </is>
      </c>
      <c r="B4" s="5" t="n">
        <v>31</v>
      </c>
      <c r="C4" s="5" t="n">
        <v>330</v>
      </c>
      <c r="D4" s="5" t="n">
        <v>340</v>
      </c>
    </row>
    <row r="5">
      <c r="A5" s="4" t="inlineStr">
        <is>
          <t>Other comprehensive income (loss), cash flow hedge, gain (loss), after reclassification, tax (benefit)</t>
        </is>
      </c>
      <c r="B5" s="5" t="n">
        <v>-66</v>
      </c>
      <c r="C5" s="5" t="n">
        <v>11</v>
      </c>
      <c r="D5" s="5" t="n">
        <v>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Post-employment Obligations and Other Long-term Liabilities (Details) - USD ($) $ in Millions</t>
        </is>
      </c>
      <c r="B1" s="2" t="inlineStr">
        <is>
          <t>Dec. 31, 2023</t>
        </is>
      </c>
      <c r="C1" s="2" t="inlineStr">
        <is>
          <t>Dec. 31, 2022</t>
        </is>
      </c>
      <c r="D1" s="2" t="inlineStr">
        <is>
          <t>Dec. 31, 2021</t>
        </is>
      </c>
    </row>
    <row r="2">
      <c r="A2" s="3" t="inlineStr">
        <is>
          <t>Post-employment Obligations and Other Long-term Liabilities [Line Items]</t>
        </is>
      </c>
      <c r="B2" s="4" t="inlineStr">
        <is>
          <t xml:space="preserve"> </t>
        </is>
      </c>
      <c r="C2" s="4" t="inlineStr">
        <is>
          <t xml:space="preserve"> </t>
        </is>
      </c>
      <c r="D2" s="4" t="inlineStr">
        <is>
          <t xml:space="preserve"> </t>
        </is>
      </c>
    </row>
    <row r="3">
      <c r="A3" s="4" t="inlineStr">
        <is>
          <t>Defined benefit pension plans and post-employment medical and dental plans for significant plans</t>
        </is>
      </c>
      <c r="B3" s="5" t="n">
        <v>1964</v>
      </c>
      <c r="C3" s="5" t="n">
        <v>1784</v>
      </c>
      <c r="D3" s="4" t="inlineStr">
        <is>
          <t xml:space="preserve"> </t>
        </is>
      </c>
    </row>
    <row r="4">
      <c r="A4" s="4" t="inlineStr">
        <is>
          <t>Deferred income taxes</t>
        </is>
      </c>
      <c r="B4" s="6" t="n">
        <v>568</v>
      </c>
      <c r="C4" s="6" t="n">
        <v>991</v>
      </c>
      <c r="D4" s="4" t="inlineStr">
        <is>
          <t xml:space="preserve"> </t>
        </is>
      </c>
    </row>
    <row r="5">
      <c r="A5" s="4" t="inlineStr">
        <is>
          <t>Operating lease liabilities</t>
        </is>
      </c>
      <c r="B5" s="6" t="n">
        <v>949</v>
      </c>
      <c r="C5" s="6" t="n">
        <v>943</v>
      </c>
      <c r="D5" s="4" t="inlineStr">
        <is>
          <t xml:space="preserve"> </t>
        </is>
      </c>
    </row>
    <row r="6">
      <c r="A6" s="4" t="inlineStr">
        <is>
          <t>All other</t>
        </is>
      </c>
      <c r="B6" s="6" t="n">
        <v>3466</v>
      </c>
      <c r="C6" s="6" t="n">
        <v>3804</v>
      </c>
      <c r="D6" s="4" t="inlineStr">
        <is>
          <t xml:space="preserve"> </t>
        </is>
      </c>
    </row>
    <row r="7">
      <c r="A7" s="4" t="inlineStr">
        <is>
          <t>Total</t>
        </is>
      </c>
      <c r="B7" s="6" t="n">
        <v>6947</v>
      </c>
      <c r="C7" s="6" t="n">
        <v>7522</v>
      </c>
      <c r="D7" s="4" t="inlineStr">
        <is>
          <t xml:space="preserve"> </t>
        </is>
      </c>
    </row>
    <row r="8">
      <c r="A8" s="4" t="inlineStr">
        <is>
          <t>Net unrecognized tax benefits</t>
        </is>
      </c>
      <c r="B8" s="6" t="n">
        <v>3323</v>
      </c>
      <c r="C8" s="6" t="n">
        <v>2036</v>
      </c>
      <c r="D8" s="5" t="n">
        <v>1908</v>
      </c>
    </row>
    <row r="9">
      <c r="A9" s="4" t="inlineStr">
        <is>
          <t>Transition tax obligation</t>
        </is>
      </c>
      <c r="B9" s="6" t="n">
        <v>598</v>
      </c>
      <c r="C9" s="4" t="inlineStr">
        <is>
          <t xml:space="preserve"> </t>
        </is>
      </c>
      <c r="D9" s="4" t="inlineStr">
        <is>
          <t xml:space="preserve"> </t>
        </is>
      </c>
    </row>
    <row r="10">
      <c r="A10" s="4" t="inlineStr">
        <is>
          <t>Post-employment obligations and other long-term liabilities</t>
        </is>
      </c>
      <c r="B10" s="4" t="inlineStr">
        <is>
          <t xml:space="preserve"> </t>
        </is>
      </c>
      <c r="C10" s="4" t="inlineStr">
        <is>
          <t xml:space="preserve"> </t>
        </is>
      </c>
      <c r="D10" s="4" t="inlineStr">
        <is>
          <t xml:space="preserve"> </t>
        </is>
      </c>
    </row>
    <row r="11">
      <c r="A11" s="3" t="inlineStr">
        <is>
          <t>Post-employment Obligations and Other Long-term Liabilities [Line Items]</t>
        </is>
      </c>
      <c r="B11" s="4" t="inlineStr">
        <is>
          <t xml:space="preserve"> </t>
        </is>
      </c>
      <c r="C11" s="4" t="inlineStr">
        <is>
          <t xml:space="preserve"> </t>
        </is>
      </c>
      <c r="D11" s="4" t="inlineStr">
        <is>
          <t xml:space="preserve"> </t>
        </is>
      </c>
    </row>
    <row r="12">
      <c r="A12" s="4" t="inlineStr">
        <is>
          <t>Net unrecognized tax benefits</t>
        </is>
      </c>
      <c r="B12" s="6" t="n">
        <v>650</v>
      </c>
      <c r="C12" s="6" t="n">
        <v>850</v>
      </c>
      <c r="D12" s="4" t="inlineStr">
        <is>
          <t xml:space="preserve"> </t>
        </is>
      </c>
    </row>
    <row r="13">
      <c r="A13" s="4" t="inlineStr">
        <is>
          <t>Transition tax obligation</t>
        </is>
      </c>
      <c r="B13" s="5" t="n">
        <v>430</v>
      </c>
      <c r="C13" s="5" t="n">
        <v>740</v>
      </c>
      <c r="D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of the period</t>
        </is>
      </c>
      <c r="B4" s="5" t="n">
        <v>36686</v>
      </c>
      <c r="C4" s="4" t="inlineStr">
        <is>
          <t xml:space="preserve"> </t>
        </is>
      </c>
      <c r="D4" s="4" t="inlineStr">
        <is>
          <t xml:space="preserve"> </t>
        </is>
      </c>
    </row>
    <row r="5">
      <c r="A5" s="4" t="inlineStr">
        <is>
          <t>Other Comprehensive Income (Loss)</t>
        </is>
      </c>
      <c r="B5" s="6" t="n">
        <v>212</v>
      </c>
      <c r="C5" s="5" t="n">
        <v>323</v>
      </c>
      <c r="D5" s="5" t="n">
        <v>572</v>
      </c>
    </row>
    <row r="6">
      <c r="A6" s="4" t="inlineStr">
        <is>
          <t>End of the period</t>
        </is>
      </c>
      <c r="B6" s="6" t="n">
        <v>38603</v>
      </c>
      <c r="C6" s="6" t="n">
        <v>36686</v>
      </c>
      <c r="D6" s="4" t="inlineStr">
        <is>
          <t xml:space="preserve"> </t>
        </is>
      </c>
    </row>
    <row r="7">
      <c r="A7" s="4" t="inlineStr">
        <is>
          <t>Total</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of the period</t>
        </is>
      </c>
      <c r="B9" s="6" t="n">
        <v>-8051</v>
      </c>
      <c r="C9" s="6" t="n">
        <v>-8374</v>
      </c>
      <c r="D9" s="4" t="inlineStr">
        <is>
          <t xml:space="preserve"> </t>
        </is>
      </c>
    </row>
    <row r="10">
      <c r="A10" s="4" t="inlineStr">
        <is>
          <t>Other comprehensive income (loss) before reclassifications</t>
        </is>
      </c>
      <c r="B10" s="6" t="n">
        <v>344</v>
      </c>
      <c r="C10" s="6" t="n">
        <v>312</v>
      </c>
      <c r="D10" s="4" t="inlineStr">
        <is>
          <t xml:space="preserve"> </t>
        </is>
      </c>
    </row>
    <row r="11">
      <c r="A11" s="4" t="inlineStr">
        <is>
          <t>(Income) loss amounts reclassified from accumulated other comprehensive income</t>
        </is>
      </c>
      <c r="B11" s="6" t="n">
        <v>-132</v>
      </c>
      <c r="C11" s="6" t="n">
        <v>11</v>
      </c>
      <c r="D11" s="4" t="inlineStr">
        <is>
          <t xml:space="preserve"> </t>
        </is>
      </c>
    </row>
    <row r="12">
      <c r="A12" s="4" t="inlineStr">
        <is>
          <t>Other Comprehensive Income (Loss)</t>
        </is>
      </c>
      <c r="B12" s="6" t="n">
        <v>212</v>
      </c>
      <c r="C12" s="6" t="n">
        <v>323</v>
      </c>
      <c r="D12" s="6" t="n">
        <v>572</v>
      </c>
    </row>
    <row r="13">
      <c r="A13" s="4" t="inlineStr">
        <is>
          <t>End of the period</t>
        </is>
      </c>
      <c r="B13" s="6" t="n">
        <v>-7839</v>
      </c>
      <c r="C13" s="6" t="n">
        <v>-8051</v>
      </c>
      <c r="D13" s="6" t="n">
        <v>-8374</v>
      </c>
    </row>
    <row r="14">
      <c r="A14" s="4" t="inlineStr">
        <is>
          <t>Cumulative Foreign Currency Translation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of the period</t>
        </is>
      </c>
      <c r="B16" s="6" t="n">
        <v>-6733</v>
      </c>
      <c r="C16" s="6" t="n">
        <v>-5839</v>
      </c>
      <c r="D16" s="4" t="inlineStr">
        <is>
          <t xml:space="preserve"> </t>
        </is>
      </c>
    </row>
    <row r="17">
      <c r="A17" s="4" t="inlineStr">
        <is>
          <t>Other comprehensive income (loss) before reclassifications</t>
        </is>
      </c>
      <c r="B17" s="6" t="n">
        <v>212</v>
      </c>
      <c r="C17" s="6" t="n">
        <v>-894</v>
      </c>
      <c r="D17" s="4" t="inlineStr">
        <is>
          <t xml:space="preserve"> </t>
        </is>
      </c>
    </row>
    <row r="18">
      <c r="A18" s="4" t="inlineStr">
        <is>
          <t>(Income) loss amounts reclassified from accumulated other comprehensive income</t>
        </is>
      </c>
      <c r="B18" s="6" t="n">
        <v>17</v>
      </c>
      <c r="C18" s="6" t="n">
        <v>0</v>
      </c>
      <c r="D18" s="4" t="inlineStr">
        <is>
          <t xml:space="preserve"> </t>
        </is>
      </c>
    </row>
    <row r="19">
      <c r="A19" s="4" t="inlineStr">
        <is>
          <t>Other Comprehensive Income (Loss)</t>
        </is>
      </c>
      <c r="B19" s="6" t="n">
        <v>229</v>
      </c>
      <c r="C19" s="6" t="n">
        <v>-894</v>
      </c>
      <c r="D19" s="4" t="inlineStr">
        <is>
          <t xml:space="preserve"> </t>
        </is>
      </c>
    </row>
    <row r="20">
      <c r="A20" s="4" t="inlineStr">
        <is>
          <t>End of the period</t>
        </is>
      </c>
      <c r="B20" s="6" t="n">
        <v>-6504</v>
      </c>
      <c r="C20" s="6" t="n">
        <v>-6733</v>
      </c>
      <c r="D20" s="6" t="n">
        <v>-5839</v>
      </c>
    </row>
    <row r="21">
      <c r="A21" s="4" t="inlineStr">
        <is>
          <t>Net Actuarial Gains (Losses) and Prior Service (Costs) and Credi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of the period</t>
        </is>
      </c>
      <c r="B23" s="6" t="n">
        <v>-1493</v>
      </c>
      <c r="C23" s="6" t="n">
        <v>-2670</v>
      </c>
      <c r="D23" s="4" t="inlineStr">
        <is>
          <t xml:space="preserve"> </t>
        </is>
      </c>
    </row>
    <row r="24">
      <c r="A24" s="4" t="inlineStr">
        <is>
          <t>Other comprehensive income (loss) before reclassifications</t>
        </is>
      </c>
      <c r="B24" s="6" t="n">
        <v>127</v>
      </c>
      <c r="C24" s="6" t="n">
        <v>1007</v>
      </c>
      <c r="D24" s="4" t="inlineStr">
        <is>
          <t xml:space="preserve"> </t>
        </is>
      </c>
    </row>
    <row r="25">
      <c r="A25" s="4" t="inlineStr">
        <is>
          <t>(Income) loss amounts reclassified from accumulated other comprehensive income</t>
        </is>
      </c>
      <c r="B25" s="6" t="n">
        <v>-10</v>
      </c>
      <c r="C25" s="6" t="n">
        <v>170</v>
      </c>
      <c r="D25" s="4" t="inlineStr">
        <is>
          <t xml:space="preserve"> </t>
        </is>
      </c>
    </row>
    <row r="26">
      <c r="A26" s="4" t="inlineStr">
        <is>
          <t>Other Comprehensive Income (Loss)</t>
        </is>
      </c>
      <c r="B26" s="6" t="n">
        <v>117</v>
      </c>
      <c r="C26" s="6" t="n">
        <v>1177</v>
      </c>
      <c r="D26" s="4" t="inlineStr">
        <is>
          <t xml:space="preserve"> </t>
        </is>
      </c>
    </row>
    <row r="27">
      <c r="A27" s="4" t="inlineStr">
        <is>
          <t>End of the period</t>
        </is>
      </c>
      <c r="B27" s="6" t="n">
        <v>-1376</v>
      </c>
      <c r="C27" s="6" t="n">
        <v>-1493</v>
      </c>
      <c r="D27" s="6" t="n">
        <v>-2670</v>
      </c>
    </row>
    <row r="28">
      <c r="A28" s="4" t="inlineStr">
        <is>
          <t>Cumulative Gains (Losses) on Derivative Instruments Designated as Cash Flow Hedge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of the period</t>
        </is>
      </c>
      <c r="B30" s="6" t="n">
        <v>175</v>
      </c>
      <c r="C30" s="6" t="n">
        <v>135</v>
      </c>
      <c r="D30" s="4" t="inlineStr">
        <is>
          <t xml:space="preserve"> </t>
        </is>
      </c>
    </row>
    <row r="31">
      <c r="A31" s="4" t="inlineStr">
        <is>
          <t>Other comprehensive income (loss) before reclassifications</t>
        </is>
      </c>
      <c r="B31" s="6" t="n">
        <v>5</v>
      </c>
      <c r="C31" s="6" t="n">
        <v>199</v>
      </c>
      <c r="D31" s="4" t="inlineStr">
        <is>
          <t xml:space="preserve"> </t>
        </is>
      </c>
    </row>
    <row r="32">
      <c r="A32" s="4" t="inlineStr">
        <is>
          <t>(Income) loss amounts reclassified from accumulated other comprehensive income</t>
        </is>
      </c>
      <c r="B32" s="6" t="n">
        <v>-139</v>
      </c>
      <c r="C32" s="6" t="n">
        <v>-159</v>
      </c>
      <c r="D32" s="4" t="inlineStr">
        <is>
          <t xml:space="preserve"> </t>
        </is>
      </c>
    </row>
    <row r="33">
      <c r="A33" s="4" t="inlineStr">
        <is>
          <t>Other Comprehensive Income (Loss)</t>
        </is>
      </c>
      <c r="B33" s="6" t="n">
        <v>-134</v>
      </c>
      <c r="C33" s="6" t="n">
        <v>40</v>
      </c>
      <c r="D33" s="4" t="inlineStr">
        <is>
          <t xml:space="preserve"> </t>
        </is>
      </c>
    </row>
    <row r="34">
      <c r="A34" s="4" t="inlineStr">
        <is>
          <t>End of the period</t>
        </is>
      </c>
      <c r="B34" s="5" t="n">
        <v>41</v>
      </c>
      <c r="C34" s="5" t="n">
        <v>175</v>
      </c>
      <c r="D34" s="5" t="n">
        <v>1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49" customWidth="1" min="2" max="2"/>
    <col width="22" customWidth="1" min="3" max="3"/>
    <col width="22" customWidth="1" min="4" max="4"/>
  </cols>
  <sheetData>
    <row r="1">
      <c r="A1" s="1" t="inlineStr">
        <is>
          <t>Business Acquisitions (Details) $ / shares in Units, $ in Millions</t>
        </is>
      </c>
      <c r="B1" s="2" t="inlineStr">
        <is>
          <t>Apr. 27, 2023 USD ($) intangibleAsset $ / shares</t>
        </is>
      </c>
      <c r="C1" s="2" t="inlineStr">
        <is>
          <t>Dec. 31, 2023 USD ($)</t>
        </is>
      </c>
      <c r="D1" s="2" t="inlineStr">
        <is>
          <t>Dec. 31, 2022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23679</v>
      </c>
      <c r="D3" s="5" t="n">
        <v>22799</v>
      </c>
    </row>
    <row r="4">
      <c r="A4" s="4" t="inlineStr">
        <is>
          <t>CSI</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quisition share price (in dollars per share) | $ / shares</t>
        </is>
      </c>
      <c r="B6" s="5" t="n">
        <v>20</v>
      </c>
      <c r="C6" s="4" t="inlineStr">
        <is>
          <t xml:space="preserve"> </t>
        </is>
      </c>
      <c r="D6" s="4" t="inlineStr">
        <is>
          <t xml:space="preserve"> </t>
        </is>
      </c>
    </row>
    <row r="7">
      <c r="A7" s="4" t="inlineStr">
        <is>
          <t>Acquisition purchase price</t>
        </is>
      </c>
      <c r="B7" s="5" t="n">
        <v>851</v>
      </c>
      <c r="C7" s="4" t="inlineStr">
        <is>
          <t xml:space="preserve"> </t>
        </is>
      </c>
      <c r="D7" s="4" t="inlineStr">
        <is>
          <t xml:space="preserve"> </t>
        </is>
      </c>
    </row>
    <row r="8">
      <c r="A8" s="4" t="inlineStr">
        <is>
          <t>Number of developed technology intangible assets | intangibleAsset</t>
        </is>
      </c>
      <c r="B8" s="6" t="n">
        <v>2</v>
      </c>
      <c r="C8" s="4" t="inlineStr">
        <is>
          <t xml:space="preserve"> </t>
        </is>
      </c>
      <c r="D8" s="4" t="inlineStr">
        <is>
          <t xml:space="preserve"> </t>
        </is>
      </c>
    </row>
    <row r="9">
      <c r="A9" s="4" t="inlineStr">
        <is>
          <t>Developed technology intangible assets</t>
        </is>
      </c>
      <c r="B9" s="5" t="n">
        <v>305</v>
      </c>
      <c r="C9" s="4" t="inlineStr">
        <is>
          <t xml:space="preserve"> </t>
        </is>
      </c>
      <c r="D9" s="4" t="inlineStr">
        <is>
          <t xml:space="preserve"> </t>
        </is>
      </c>
    </row>
    <row r="10">
      <c r="A10" s="4" t="inlineStr">
        <is>
          <t>In-process research and development</t>
        </is>
      </c>
      <c r="B10" s="6" t="n">
        <v>15</v>
      </c>
      <c r="C10" s="4" t="inlineStr">
        <is>
          <t xml:space="preserve"> </t>
        </is>
      </c>
      <c r="D10" s="4" t="inlineStr">
        <is>
          <t xml:space="preserve"> </t>
        </is>
      </c>
    </row>
    <row r="11">
      <c r="A11" s="4" t="inlineStr">
        <is>
          <t>Goodwill</t>
        </is>
      </c>
      <c r="B11" s="6" t="n">
        <v>371</v>
      </c>
      <c r="C11" s="4" t="inlineStr">
        <is>
          <t xml:space="preserve"> </t>
        </is>
      </c>
      <c r="D11" s="4" t="inlineStr">
        <is>
          <t xml:space="preserve"> </t>
        </is>
      </c>
    </row>
    <row r="12">
      <c r="A12" s="4" t="inlineStr">
        <is>
          <t>Net deferred tax assets</t>
        </is>
      </c>
      <c r="B12" s="6" t="n">
        <v>46</v>
      </c>
      <c r="C12" s="4" t="inlineStr">
        <is>
          <t xml:space="preserve"> </t>
        </is>
      </c>
      <c r="D12" s="4" t="inlineStr">
        <is>
          <t xml:space="preserve"> </t>
        </is>
      </c>
    </row>
    <row r="13">
      <c r="A13" s="4" t="inlineStr">
        <is>
          <t>Other net assets</t>
        </is>
      </c>
      <c r="B13" s="5" t="n">
        <v>114</v>
      </c>
      <c r="C13" s="4" t="inlineStr">
        <is>
          <t xml:space="preserve"> </t>
        </is>
      </c>
      <c r="D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Details) - USD ($) $ in Millions</t>
        </is>
      </c>
      <c r="B1" s="2" t="inlineStr">
        <is>
          <t>12 Months Ended</t>
        </is>
      </c>
    </row>
    <row r="2">
      <c r="B2" s="2" t="inlineStr">
        <is>
          <t>Dec. 31, 2023</t>
        </is>
      </c>
      <c r="C2" s="2" t="inlineStr">
        <is>
          <t>Dec. 31, 2022</t>
        </is>
      </c>
    </row>
    <row r="3">
      <c r="A3" s="3" t="inlineStr">
        <is>
          <t>Goodwill and Intangible Assets [Line Items]</t>
        </is>
      </c>
      <c r="B3" s="4" t="inlineStr">
        <is>
          <t xml:space="preserve"> </t>
        </is>
      </c>
      <c r="C3" s="4" t="inlineStr">
        <is>
          <t xml:space="preserve"> </t>
        </is>
      </c>
    </row>
    <row r="4">
      <c r="A4" s="4" t="inlineStr">
        <is>
          <t>Goodwill</t>
        </is>
      </c>
      <c r="B4" s="5" t="n">
        <v>23679</v>
      </c>
      <c r="C4" s="5" t="n">
        <v>22799</v>
      </c>
    </row>
    <row r="5">
      <c r="A5" s="4" t="inlineStr">
        <is>
          <t>Increase in goodwill</t>
        </is>
      </c>
      <c r="B5" s="6" t="n">
        <v>576</v>
      </c>
      <c r="C5" s="4" t="inlineStr">
        <is>
          <t xml:space="preserve"> </t>
        </is>
      </c>
    </row>
    <row r="6">
      <c r="A6" s="4" t="inlineStr">
        <is>
          <t>Increase (decrease) in goodwill due to foreign currency translation adjustments</t>
        </is>
      </c>
      <c r="B6" s="6" t="n">
        <v>304</v>
      </c>
      <c r="C6" s="6" t="n">
        <v>-431</v>
      </c>
    </row>
    <row r="7">
      <c r="A7" s="4" t="inlineStr">
        <is>
          <t>Amount of reductions of goodwill relating to impairments</t>
        </is>
      </c>
      <c r="B7" s="6" t="n">
        <v>0</v>
      </c>
      <c r="C7" s="6" t="n">
        <v>0</v>
      </c>
    </row>
    <row r="8">
      <c r="A8" s="4" t="inlineStr">
        <is>
          <t>Gross amount of amortizable intangible assets</t>
        </is>
      </c>
      <c r="B8" s="6" t="n">
        <v>27700</v>
      </c>
      <c r="C8" s="6" t="n">
        <v>27200</v>
      </c>
    </row>
    <row r="9">
      <c r="A9" s="4" t="inlineStr">
        <is>
          <t>Increase in amortizable intangible assets</t>
        </is>
      </c>
      <c r="B9" s="6" t="n">
        <v>305</v>
      </c>
      <c r="C9" s="4" t="inlineStr">
        <is>
          <t xml:space="preserve"> </t>
        </is>
      </c>
    </row>
    <row r="10">
      <c r="A10" s="4" t="inlineStr">
        <is>
          <t>Accumulated amortization of intangible assets</t>
        </is>
      </c>
      <c r="B10" s="6" t="n">
        <v>19700</v>
      </c>
      <c r="C10" s="6" t="n">
        <v>17600</v>
      </c>
    </row>
    <row r="11">
      <c r="A11" s="4" t="inlineStr">
        <is>
          <t>Increase (decrease) in intangible assets due to foreign currency translation adjustments</t>
        </is>
      </c>
      <c r="B11" s="6" t="n">
        <v>44</v>
      </c>
      <c r="C11" s="6" t="n">
        <v>-150</v>
      </c>
    </row>
    <row r="12">
      <c r="A12" s="4" t="inlineStr">
        <is>
          <t>Estimated annual amortization expense, intangible assets, year one</t>
        </is>
      </c>
      <c r="B12" s="6" t="n">
        <v>1900</v>
      </c>
      <c r="C12" s="4" t="inlineStr">
        <is>
          <t xml:space="preserve"> </t>
        </is>
      </c>
    </row>
    <row r="13">
      <c r="A13" s="4" t="inlineStr">
        <is>
          <t>Estimated annual amortization expense, intangible assets, year two</t>
        </is>
      </c>
      <c r="B13" s="6" t="n">
        <v>1700</v>
      </c>
      <c r="C13" s="4" t="inlineStr">
        <is>
          <t xml:space="preserve"> </t>
        </is>
      </c>
    </row>
    <row r="14">
      <c r="A14" s="4" t="inlineStr">
        <is>
          <t>Estimated annual amortization expense, intangible assets, year three</t>
        </is>
      </c>
      <c r="B14" s="6" t="n">
        <v>1600</v>
      </c>
      <c r="C14" s="4" t="inlineStr">
        <is>
          <t xml:space="preserve"> </t>
        </is>
      </c>
    </row>
    <row r="15">
      <c r="A15" s="4" t="inlineStr">
        <is>
          <t>Estimated annual amortization expense, intangible assets, year four</t>
        </is>
      </c>
      <c r="B15" s="6" t="n">
        <v>1300</v>
      </c>
      <c r="C15" s="4" t="inlineStr">
        <is>
          <t xml:space="preserve"> </t>
        </is>
      </c>
    </row>
    <row r="16">
      <c r="A16" s="4" t="inlineStr">
        <is>
          <t>Estimated annual amortization expense, intangible assets, year five</t>
        </is>
      </c>
      <c r="B16" s="6" t="n">
        <v>700</v>
      </c>
      <c r="C16" s="4" t="inlineStr">
        <is>
          <t xml:space="preserve"> </t>
        </is>
      </c>
    </row>
    <row r="17">
      <c r="A17" s="4" t="inlineStr">
        <is>
          <t>Indefinite-lived intangible assets related to in-process R&amp;D acquired in a business combination</t>
        </is>
      </c>
      <c r="B17" s="6" t="n">
        <v>787</v>
      </c>
      <c r="C17" s="5" t="n">
        <v>807</v>
      </c>
    </row>
    <row r="18">
      <c r="A18" s="4" t="inlineStr">
        <is>
          <t>Increase in in-process research and development assets</t>
        </is>
      </c>
      <c r="B18" s="5" t="n">
        <v>80</v>
      </c>
      <c r="C18" s="4" t="inlineStr">
        <is>
          <t xml:space="preserve"> </t>
        </is>
      </c>
    </row>
    <row r="19">
      <c r="A19" s="4" t="inlineStr">
        <is>
          <t>Impairment, Intangible Asset, Indefinite-Lived (Excluding Goodwill), Statement of Income or Comprehensive Income [Extensible Enumeration]</t>
        </is>
      </c>
      <c r="B19" s="4" t="inlineStr">
        <is>
          <t>Research and development</t>
        </is>
      </c>
      <c r="C19" s="4" t="inlineStr">
        <is>
          <t>Research and development</t>
        </is>
      </c>
    </row>
    <row r="20">
      <c r="A20" s="4" t="inlineStr">
        <is>
          <t>Minimum</t>
        </is>
      </c>
      <c r="B20" s="4" t="inlineStr">
        <is>
          <t xml:space="preserve"> </t>
        </is>
      </c>
      <c r="C20" s="4" t="inlineStr">
        <is>
          <t xml:space="preserve"> </t>
        </is>
      </c>
    </row>
    <row r="21">
      <c r="A21" s="3" t="inlineStr">
        <is>
          <t>Goodwill and Intangible Assets [Line Items]</t>
        </is>
      </c>
      <c r="B21" s="4" t="inlineStr">
        <is>
          <t xml:space="preserve"> </t>
        </is>
      </c>
      <c r="C21" s="4" t="inlineStr">
        <is>
          <t xml:space="preserve"> </t>
        </is>
      </c>
    </row>
    <row r="22">
      <c r="A22" s="4" t="inlineStr">
        <is>
          <t>Amortization period of intangible assets</t>
        </is>
      </c>
      <c r="B22" s="4" t="inlineStr">
        <is>
          <t>2 years</t>
        </is>
      </c>
      <c r="C22" s="4" t="inlineStr">
        <is>
          <t xml:space="preserve"> </t>
        </is>
      </c>
    </row>
    <row r="23">
      <c r="A23" s="4" t="inlineStr">
        <is>
          <t>Maximum</t>
        </is>
      </c>
      <c r="B23" s="4" t="inlineStr">
        <is>
          <t xml:space="preserve"> </t>
        </is>
      </c>
      <c r="C23" s="4" t="inlineStr">
        <is>
          <t xml:space="preserve"> </t>
        </is>
      </c>
    </row>
    <row r="24">
      <c r="A24" s="3" t="inlineStr">
        <is>
          <t>Goodwill and Intangible Assets [Line Items]</t>
        </is>
      </c>
      <c r="B24" s="4" t="inlineStr">
        <is>
          <t xml:space="preserve"> </t>
        </is>
      </c>
      <c r="C24" s="4" t="inlineStr">
        <is>
          <t xml:space="preserve"> </t>
        </is>
      </c>
    </row>
    <row r="25">
      <c r="A25" s="4" t="inlineStr">
        <is>
          <t>Amortization period of intangible assets</t>
        </is>
      </c>
      <c r="B25" s="4" t="inlineStr">
        <is>
          <t>20 years</t>
        </is>
      </c>
      <c r="C25" s="4" t="inlineStr">
        <is>
          <t xml:space="preserve"> </t>
        </is>
      </c>
    </row>
    <row r="26">
      <c r="A26" s="4" t="inlineStr">
        <is>
          <t>Established Pharmaceutical Products</t>
        </is>
      </c>
      <c r="B26" s="4" t="inlineStr">
        <is>
          <t xml:space="preserve"> </t>
        </is>
      </c>
      <c r="C26" s="4" t="inlineStr">
        <is>
          <t xml:space="preserve"> </t>
        </is>
      </c>
    </row>
    <row r="27">
      <c r="A27" s="3" t="inlineStr">
        <is>
          <t>Goodwill and Intangible Assets [Line Items]</t>
        </is>
      </c>
      <c r="B27" s="4" t="inlineStr">
        <is>
          <t xml:space="preserve"> </t>
        </is>
      </c>
      <c r="C27" s="4" t="inlineStr">
        <is>
          <t xml:space="preserve"> </t>
        </is>
      </c>
    </row>
    <row r="28">
      <c r="A28" s="4" t="inlineStr">
        <is>
          <t>Goodwill</t>
        </is>
      </c>
      <c r="B28" s="5" t="n">
        <v>2700</v>
      </c>
      <c r="C28" s="4" t="inlineStr">
        <is>
          <t xml:space="preserve"> </t>
        </is>
      </c>
    </row>
    <row r="29">
      <c r="A29" s="4" t="inlineStr">
        <is>
          <t>Nutritional Products</t>
        </is>
      </c>
      <c r="B29" s="4" t="inlineStr">
        <is>
          <t xml:space="preserve"> </t>
        </is>
      </c>
      <c r="C29" s="4" t="inlineStr">
        <is>
          <t xml:space="preserve"> </t>
        </is>
      </c>
    </row>
    <row r="30">
      <c r="A30" s="3" t="inlineStr">
        <is>
          <t>Goodwill and Intangible Assets [Line Items]</t>
        </is>
      </c>
      <c r="B30" s="4" t="inlineStr">
        <is>
          <t xml:space="preserve"> </t>
        </is>
      </c>
      <c r="C30" s="4" t="inlineStr">
        <is>
          <t xml:space="preserve"> </t>
        </is>
      </c>
    </row>
    <row r="31">
      <c r="A31" s="4" t="inlineStr">
        <is>
          <t>Goodwill</t>
        </is>
      </c>
      <c r="B31" s="6" t="n">
        <v>285</v>
      </c>
      <c r="C31" s="4" t="inlineStr">
        <is>
          <t xml:space="preserve"> </t>
        </is>
      </c>
    </row>
    <row r="32">
      <c r="A32" s="4" t="inlineStr">
        <is>
          <t>Diagnostic Products</t>
        </is>
      </c>
      <c r="B32" s="4" t="inlineStr">
        <is>
          <t xml:space="preserve"> </t>
        </is>
      </c>
      <c r="C32" s="4" t="inlineStr">
        <is>
          <t xml:space="preserve"> </t>
        </is>
      </c>
    </row>
    <row r="33">
      <c r="A33" s="3" t="inlineStr">
        <is>
          <t>Goodwill and Intangible Assets [Line Items]</t>
        </is>
      </c>
      <c r="B33" s="4" t="inlineStr">
        <is>
          <t xml:space="preserve"> </t>
        </is>
      </c>
      <c r="C33" s="4" t="inlineStr">
        <is>
          <t xml:space="preserve"> </t>
        </is>
      </c>
    </row>
    <row r="34">
      <c r="A34" s="4" t="inlineStr">
        <is>
          <t>Goodwill</t>
        </is>
      </c>
      <c r="B34" s="6" t="n">
        <v>3600</v>
      </c>
      <c r="C34" s="4" t="inlineStr">
        <is>
          <t xml:space="preserve"> </t>
        </is>
      </c>
    </row>
    <row r="35">
      <c r="A35" s="4" t="inlineStr">
        <is>
          <t>Medical Devices</t>
        </is>
      </c>
      <c r="B35" s="4" t="inlineStr">
        <is>
          <t xml:space="preserve"> </t>
        </is>
      </c>
      <c r="C35" s="4" t="inlineStr">
        <is>
          <t xml:space="preserve"> </t>
        </is>
      </c>
    </row>
    <row r="36">
      <c r="A36" s="3" t="inlineStr">
        <is>
          <t>Goodwill and Intangible Assets [Line Items]</t>
        </is>
      </c>
      <c r="B36" s="4" t="inlineStr">
        <is>
          <t xml:space="preserve"> </t>
        </is>
      </c>
      <c r="C36" s="4" t="inlineStr">
        <is>
          <t xml:space="preserve"> </t>
        </is>
      </c>
    </row>
    <row r="37">
      <c r="A37" s="4" t="inlineStr">
        <is>
          <t>Goodwill</t>
        </is>
      </c>
      <c r="B37" s="6" t="n">
        <v>17100</v>
      </c>
      <c r="C37" s="4" t="inlineStr">
        <is>
          <t xml:space="preserve"> </t>
        </is>
      </c>
    </row>
    <row r="38">
      <c r="A38" s="4" t="inlineStr">
        <is>
          <t>Impairment of indefinite-lived intangible assets in-process research and development project</t>
        </is>
      </c>
      <c r="B38" s="5" t="n">
        <v>100</v>
      </c>
      <c r="C38" s="5" t="n">
        <v>1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lans - Narrative (Details) - USD ($) $ in Millions</t>
        </is>
      </c>
      <c r="B1" s="2" t="inlineStr">
        <is>
          <t>12 Months Ended</t>
        </is>
      </c>
    </row>
    <row r="2">
      <c r="B2" s="2" t="inlineStr">
        <is>
          <t>Dec. 31, 2023</t>
        </is>
      </c>
      <c r="C2" s="2" t="inlineStr">
        <is>
          <t>Dec. 31, 2022</t>
        </is>
      </c>
      <c r="D2" s="2" t="inlineStr">
        <is>
          <t>Dec. 31, 2021</t>
        </is>
      </c>
    </row>
    <row r="3">
      <c r="A3" s="4" t="inlineStr">
        <is>
          <t>2023 Restructuring Plan, Restructure Various Operations and Improve Efficiencies</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Employee related severance and other charges</t>
        </is>
      </c>
      <c r="B5" s="5" t="n">
        <v>144</v>
      </c>
      <c r="C5" s="4" t="inlineStr">
        <is>
          <t xml:space="preserve"> </t>
        </is>
      </c>
      <c r="D5" s="4" t="inlineStr">
        <is>
          <t xml:space="preserve"> </t>
        </is>
      </c>
    </row>
    <row r="6">
      <c r="A6" s="4" t="inlineStr">
        <is>
          <t>Payments</t>
        </is>
      </c>
      <c r="B6" s="6" t="n">
        <v>65</v>
      </c>
      <c r="C6" s="4" t="inlineStr">
        <is>
          <t xml:space="preserve"> </t>
        </is>
      </c>
      <c r="D6" s="4" t="inlineStr">
        <is>
          <t xml:space="preserve"> </t>
        </is>
      </c>
    </row>
    <row r="7">
      <c r="A7" s="4" t="inlineStr">
        <is>
          <t>Restructuring liability</t>
        </is>
      </c>
      <c r="B7" s="6" t="n">
        <v>79</v>
      </c>
      <c r="C7" s="4" t="inlineStr">
        <is>
          <t xml:space="preserve"> </t>
        </is>
      </c>
      <c r="D7" s="4" t="inlineStr">
        <is>
          <t xml:space="preserve"> </t>
        </is>
      </c>
    </row>
    <row r="8">
      <c r="A8" s="4" t="inlineStr">
        <is>
          <t>Fixed assets impairment charges</t>
        </is>
      </c>
      <c r="B8" s="6" t="n">
        <v>31</v>
      </c>
      <c r="C8" s="4" t="inlineStr">
        <is>
          <t xml:space="preserve"> </t>
        </is>
      </c>
      <c r="D8" s="4" t="inlineStr">
        <is>
          <t xml:space="preserve"> </t>
        </is>
      </c>
    </row>
    <row r="9">
      <c r="A9" s="4" t="inlineStr">
        <is>
          <t>2023 Restructuring Plan, Restructure Various Operations and Improve Efficiencies | Cost of products sold</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mployee related severance and other charges</t>
        </is>
      </c>
      <c r="B11" s="6" t="n">
        <v>56</v>
      </c>
      <c r="C11" s="4" t="inlineStr">
        <is>
          <t xml:space="preserve"> </t>
        </is>
      </c>
      <c r="D11" s="4" t="inlineStr">
        <is>
          <t xml:space="preserve"> </t>
        </is>
      </c>
    </row>
    <row r="12">
      <c r="A12" s="4" t="inlineStr">
        <is>
          <t>2023 Restructuring Plan, Restructure Various Operations and Improve Efficiencies | Research and development</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Employee related severance and other charges</t>
        </is>
      </c>
      <c r="B14" s="6" t="n">
        <v>22</v>
      </c>
      <c r="C14" s="4" t="inlineStr">
        <is>
          <t xml:space="preserve"> </t>
        </is>
      </c>
      <c r="D14" s="4" t="inlineStr">
        <is>
          <t xml:space="preserve"> </t>
        </is>
      </c>
    </row>
    <row r="15">
      <c r="A15" s="4" t="inlineStr">
        <is>
          <t>2023 Restructuring Plan, Restructure Various Operations and Improve Efficiencies | Selling, general and administrative expense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Employee related severance and other charges</t>
        </is>
      </c>
      <c r="B17" s="6" t="n">
        <v>66</v>
      </c>
      <c r="C17" s="4" t="inlineStr">
        <is>
          <t xml:space="preserve"> </t>
        </is>
      </c>
      <c r="D17" s="4" t="inlineStr">
        <is>
          <t xml:space="preserve"> </t>
        </is>
      </c>
    </row>
    <row r="18">
      <c r="A18" s="4" t="inlineStr">
        <is>
          <t>2022 Restructuring Plan, Streamline Operations and Improve Efficiencie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Employee related severance and other charges</t>
        </is>
      </c>
      <c r="B20" s="4" t="inlineStr">
        <is>
          <t xml:space="preserve"> </t>
        </is>
      </c>
      <c r="C20" s="5" t="n">
        <v>234</v>
      </c>
      <c r="D20" s="4" t="inlineStr">
        <is>
          <t xml:space="preserve"> </t>
        </is>
      </c>
    </row>
    <row r="21">
      <c r="A21" s="4" t="inlineStr">
        <is>
          <t>Payments</t>
        </is>
      </c>
      <c r="B21" s="6" t="n">
        <v>170</v>
      </c>
      <c r="C21" s="6" t="n">
        <v>6</v>
      </c>
      <c r="D21" s="4" t="inlineStr">
        <is>
          <t xml:space="preserve"> </t>
        </is>
      </c>
    </row>
    <row r="22">
      <c r="A22" s="4" t="inlineStr">
        <is>
          <t>Restructuring liability</t>
        </is>
      </c>
      <c r="B22" s="6" t="n">
        <v>58</v>
      </c>
      <c r="C22" s="6" t="n">
        <v>228</v>
      </c>
      <c r="D22" s="4" t="inlineStr">
        <is>
          <t xml:space="preserve"> </t>
        </is>
      </c>
    </row>
    <row r="23">
      <c r="A23" s="4" t="inlineStr">
        <is>
          <t>Fixed assets impairment charges</t>
        </is>
      </c>
      <c r="B23" s="4" t="inlineStr">
        <is>
          <t xml:space="preserve"> </t>
        </is>
      </c>
      <c r="C23" s="6" t="n">
        <v>4</v>
      </c>
      <c r="D23" s="4" t="inlineStr">
        <is>
          <t xml:space="preserve"> </t>
        </is>
      </c>
    </row>
    <row r="24">
      <c r="A24" s="4" t="inlineStr">
        <is>
          <t>Inventory related charges</t>
        </is>
      </c>
      <c r="B24" s="4" t="inlineStr">
        <is>
          <t xml:space="preserve"> </t>
        </is>
      </c>
      <c r="C24" s="6" t="n">
        <v>23</v>
      </c>
      <c r="D24" s="4" t="inlineStr">
        <is>
          <t xml:space="preserve"> </t>
        </is>
      </c>
    </row>
    <row r="25">
      <c r="A25" s="4" t="inlineStr">
        <is>
          <t>2022 Restructuring Plan, Streamline Operations and Improve Efficiencies | Cost of products sold</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Employee related severance and other charges</t>
        </is>
      </c>
      <c r="B27" s="4" t="inlineStr">
        <is>
          <t xml:space="preserve"> </t>
        </is>
      </c>
      <c r="C27" s="6" t="n">
        <v>59</v>
      </c>
      <c r="D27" s="4" t="inlineStr">
        <is>
          <t xml:space="preserve"> </t>
        </is>
      </c>
    </row>
    <row r="28">
      <c r="A28" s="4" t="inlineStr">
        <is>
          <t>2022 Restructuring Plan, Streamline Operations and Improve Efficiencies | Research and development</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Employee related severance and other charges</t>
        </is>
      </c>
      <c r="B30" s="4" t="inlineStr">
        <is>
          <t xml:space="preserve"> </t>
        </is>
      </c>
      <c r="C30" s="6" t="n">
        <v>36</v>
      </c>
      <c r="D30" s="4" t="inlineStr">
        <is>
          <t xml:space="preserve"> </t>
        </is>
      </c>
    </row>
    <row r="31">
      <c r="A31" s="4" t="inlineStr">
        <is>
          <t>2022 Restructuring Plan, Streamline Operations and Improve Efficiencies | Selling, general and administrative expense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Employee related severance and other charges</t>
        </is>
      </c>
      <c r="B33" s="4" t="inlineStr">
        <is>
          <t xml:space="preserve"> </t>
        </is>
      </c>
      <c r="C33" s="6" t="n">
        <v>139</v>
      </c>
      <c r="D33" s="4" t="inlineStr">
        <is>
          <t xml:space="preserve"> </t>
        </is>
      </c>
    </row>
    <row r="34">
      <c r="A34" s="4" t="inlineStr">
        <is>
          <t>COVID-19 Test Manufacturing Network Restructuring Plan</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Payments</t>
        </is>
      </c>
      <c r="B36" s="6" t="n">
        <v>13</v>
      </c>
      <c r="C36" s="6" t="n">
        <v>10</v>
      </c>
      <c r="D36" s="5" t="n">
        <v>90</v>
      </c>
    </row>
    <row r="37">
      <c r="A37" s="4" t="inlineStr">
        <is>
          <t>Restructuring liability</t>
        </is>
      </c>
      <c r="B37" s="6" t="n">
        <v>0</v>
      </c>
      <c r="C37" s="5" t="n">
        <v>13</v>
      </c>
      <c r="D37" s="6" t="n">
        <v>23</v>
      </c>
    </row>
    <row r="38">
      <c r="A38" s="4" t="inlineStr">
        <is>
          <t>Restructuring charges</t>
        </is>
      </c>
      <c r="B38" s="4" t="inlineStr">
        <is>
          <t xml:space="preserve"> </t>
        </is>
      </c>
      <c r="C38" s="4" t="inlineStr">
        <is>
          <t xml:space="preserve"> </t>
        </is>
      </c>
      <c r="D38" s="6" t="n">
        <v>441</v>
      </c>
    </row>
    <row r="39">
      <c r="A39" s="4" t="inlineStr">
        <is>
          <t>2021 Restructuring Plan, Streamline Operations and Improve Efficiencies</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Employee related severance and other charges</t>
        </is>
      </c>
      <c r="B41" s="4" t="inlineStr">
        <is>
          <t xml:space="preserve"> </t>
        </is>
      </c>
      <c r="C41" s="4" t="inlineStr">
        <is>
          <t xml:space="preserve"> </t>
        </is>
      </c>
      <c r="D41" s="6" t="n">
        <v>68</v>
      </c>
    </row>
    <row r="42">
      <c r="A42" s="4" t="inlineStr">
        <is>
          <t>Restructuring liability</t>
        </is>
      </c>
      <c r="B42" s="5" t="n">
        <v>0</v>
      </c>
      <c r="C42" s="4" t="inlineStr">
        <is>
          <t xml:space="preserve"> </t>
        </is>
      </c>
      <c r="D42" s="4" t="inlineStr">
        <is>
          <t xml:space="preserve"> </t>
        </is>
      </c>
    </row>
    <row r="43">
      <c r="A43" s="4" t="inlineStr">
        <is>
          <t>2021 Restructuring Plan, Streamline Operations and Improve Efficiencies | Cost of products sold</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Employee related severance and other charges</t>
        </is>
      </c>
      <c r="B45" s="4" t="inlineStr">
        <is>
          <t xml:space="preserve"> </t>
        </is>
      </c>
      <c r="C45" s="4" t="inlineStr">
        <is>
          <t xml:space="preserve"> </t>
        </is>
      </c>
      <c r="D45" s="6" t="n">
        <v>16</v>
      </c>
    </row>
    <row r="46">
      <c r="A46" s="4" t="inlineStr">
        <is>
          <t>2021 Restructuring Plan, Streamline Operations and Improve Efficiencies | Research and development</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Employee related severance and other charges</t>
        </is>
      </c>
      <c r="B48" s="4" t="inlineStr">
        <is>
          <t xml:space="preserve"> </t>
        </is>
      </c>
      <c r="C48" s="4" t="inlineStr">
        <is>
          <t xml:space="preserve"> </t>
        </is>
      </c>
      <c r="D48" s="6" t="n">
        <v>4</v>
      </c>
    </row>
    <row r="49">
      <c r="A49" s="4" t="inlineStr">
        <is>
          <t>2021 Restructuring Plan, Streamline Operations and Improve Efficiencies | Selling, general and administrative expenses</t>
        </is>
      </c>
      <c r="B49" s="4" t="inlineStr">
        <is>
          <t xml:space="preserve"> </t>
        </is>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Employee related severance and other charges</t>
        </is>
      </c>
      <c r="B51" s="4" t="inlineStr">
        <is>
          <t xml:space="preserve"> </t>
        </is>
      </c>
      <c r="C51" s="4" t="inlineStr">
        <is>
          <t xml:space="preserve"> </t>
        </is>
      </c>
      <c r="D51" s="5" t="n">
        <v>4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Plans - Summary of Restructuring Activity Related from Streamline of Operations (Details) - 2022 Restructuring Plan, Streamline Operations and Improve Efficiencies - USD ($) $ in Million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5" t="n">
        <v>234</v>
      </c>
    </row>
    <row r="5">
      <c r="A5" s="4" t="inlineStr">
        <is>
          <t>Payments and other adjustments</t>
        </is>
      </c>
      <c r="B5" s="5" t="n">
        <v>-170</v>
      </c>
      <c r="C5" s="6" t="n">
        <v>-6</v>
      </c>
    </row>
    <row r="6">
      <c r="A6" s="3" t="inlineStr">
        <is>
          <t>Restructuring Reserve [Roll Forward]</t>
        </is>
      </c>
      <c r="B6" s="4" t="inlineStr">
        <is>
          <t xml:space="preserve"> </t>
        </is>
      </c>
      <c r="C6" s="4" t="inlineStr">
        <is>
          <t xml:space="preserve"> </t>
        </is>
      </c>
    </row>
    <row r="7">
      <c r="A7" s="4" t="inlineStr">
        <is>
          <t>Accrued balance, beginning</t>
        </is>
      </c>
      <c r="B7" s="6" t="n">
        <v>228</v>
      </c>
      <c r="C7" s="4" t="inlineStr">
        <is>
          <t xml:space="preserve"> </t>
        </is>
      </c>
    </row>
    <row r="8">
      <c r="A8" s="4" t="inlineStr">
        <is>
          <t>Payments and other adjustments</t>
        </is>
      </c>
      <c r="B8" s="6" t="n">
        <v>-170</v>
      </c>
      <c r="C8" s="6" t="n">
        <v>-6</v>
      </c>
    </row>
    <row r="9">
      <c r="A9" s="4" t="inlineStr">
        <is>
          <t>Accrued balance, ending</t>
        </is>
      </c>
      <c r="B9" s="5" t="n">
        <v>58</v>
      </c>
      <c r="C9" s="5" t="n">
        <v>2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lans - Summary of Restructuring Activity Related to COVID-19 (Details) - COVID-19 Test Manufacturing Network Restructuring Plan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4" t="inlineStr">
        <is>
          <t xml:space="preserve"> </t>
        </is>
      </c>
      <c r="D4" s="5" t="n">
        <v>441</v>
      </c>
    </row>
    <row r="5">
      <c r="A5" s="4" t="inlineStr">
        <is>
          <t>Payments</t>
        </is>
      </c>
      <c r="B5" s="5" t="n">
        <v>-13</v>
      </c>
      <c r="C5" s="5" t="n">
        <v>-10</v>
      </c>
      <c r="D5" s="6" t="n">
        <v>-90</v>
      </c>
    </row>
    <row r="6">
      <c r="A6" s="4" t="inlineStr">
        <is>
          <t>Other non-cash</t>
        </is>
      </c>
      <c r="B6" s="4" t="inlineStr">
        <is>
          <t xml:space="preserve"> </t>
        </is>
      </c>
      <c r="C6" s="4" t="inlineStr">
        <is>
          <t xml:space="preserve"> </t>
        </is>
      </c>
      <c r="D6" s="6" t="n">
        <v>-328</v>
      </c>
    </row>
    <row r="7">
      <c r="A7" s="3" t="inlineStr">
        <is>
          <t>Restructuring Reserve [Roll Forward]</t>
        </is>
      </c>
      <c r="B7" s="4" t="inlineStr">
        <is>
          <t xml:space="preserve"> </t>
        </is>
      </c>
      <c r="C7" s="4" t="inlineStr">
        <is>
          <t xml:space="preserve"> </t>
        </is>
      </c>
      <c r="D7" s="4" t="inlineStr">
        <is>
          <t xml:space="preserve"> </t>
        </is>
      </c>
    </row>
    <row r="8">
      <c r="A8" s="4" t="inlineStr">
        <is>
          <t>Accrued balance, beginning</t>
        </is>
      </c>
      <c r="B8" s="6" t="n">
        <v>13</v>
      </c>
      <c r="C8" s="6" t="n">
        <v>23</v>
      </c>
      <c r="D8" s="4" t="inlineStr">
        <is>
          <t xml:space="preserve"> </t>
        </is>
      </c>
    </row>
    <row r="9">
      <c r="A9" s="4" t="inlineStr">
        <is>
          <t>Payments and other adjustments</t>
        </is>
      </c>
      <c r="B9" s="6" t="n">
        <v>-13</v>
      </c>
      <c r="C9" s="6" t="n">
        <v>-10</v>
      </c>
      <c r="D9" s="6" t="n">
        <v>-90</v>
      </c>
    </row>
    <row r="10">
      <c r="A10" s="4" t="inlineStr">
        <is>
          <t>Accrued balance, ending</t>
        </is>
      </c>
      <c r="B10" s="6" t="n">
        <v>0</v>
      </c>
      <c r="C10" s="6" t="n">
        <v>13</v>
      </c>
      <c r="D10" s="6" t="n">
        <v>23</v>
      </c>
    </row>
    <row r="11">
      <c r="A11" s="4" t="inlineStr">
        <is>
          <t>Inventory- Related Charg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4" t="inlineStr">
        <is>
          <t xml:space="preserve"> </t>
        </is>
      </c>
      <c r="D13" s="6" t="n">
        <v>248</v>
      </c>
    </row>
    <row r="14">
      <c r="A14" s="4" t="inlineStr">
        <is>
          <t>Payments</t>
        </is>
      </c>
      <c r="B14" s="6" t="n">
        <v>0</v>
      </c>
      <c r="C14" s="6" t="n">
        <v>0</v>
      </c>
      <c r="D14" s="6" t="n">
        <v>0</v>
      </c>
    </row>
    <row r="15">
      <c r="A15" s="4" t="inlineStr">
        <is>
          <t>Other non-cash</t>
        </is>
      </c>
      <c r="B15" s="4" t="inlineStr">
        <is>
          <t xml:space="preserve"> </t>
        </is>
      </c>
      <c r="C15" s="4" t="inlineStr">
        <is>
          <t xml:space="preserve"> </t>
        </is>
      </c>
      <c r="D15" s="6" t="n">
        <v>-248</v>
      </c>
    </row>
    <row r="16">
      <c r="A16" s="3" t="inlineStr">
        <is>
          <t>Restructuring Reserve [Roll Forward]</t>
        </is>
      </c>
      <c r="B16" s="4" t="inlineStr">
        <is>
          <t xml:space="preserve"> </t>
        </is>
      </c>
      <c r="C16" s="4" t="inlineStr">
        <is>
          <t xml:space="preserve"> </t>
        </is>
      </c>
      <c r="D16" s="4" t="inlineStr">
        <is>
          <t xml:space="preserve"> </t>
        </is>
      </c>
    </row>
    <row r="17">
      <c r="A17" s="4" t="inlineStr">
        <is>
          <t>Accrued balance, beginning</t>
        </is>
      </c>
      <c r="B17" s="6" t="n">
        <v>0</v>
      </c>
      <c r="C17" s="6" t="n">
        <v>0</v>
      </c>
      <c r="D17" s="4" t="inlineStr">
        <is>
          <t xml:space="preserve"> </t>
        </is>
      </c>
    </row>
    <row r="18">
      <c r="A18" s="4" t="inlineStr">
        <is>
          <t>Payments and other adjustments</t>
        </is>
      </c>
      <c r="B18" s="6" t="n">
        <v>0</v>
      </c>
      <c r="C18" s="6" t="n">
        <v>0</v>
      </c>
      <c r="D18" s="6" t="n">
        <v>0</v>
      </c>
    </row>
    <row r="19">
      <c r="A19" s="4" t="inlineStr">
        <is>
          <t>Accrued balance, ending</t>
        </is>
      </c>
      <c r="B19" s="6" t="n">
        <v>0</v>
      </c>
      <c r="C19" s="6" t="n">
        <v>0</v>
      </c>
      <c r="D19" s="6" t="n">
        <v>0</v>
      </c>
    </row>
    <row r="20">
      <c r="A20" s="4" t="inlineStr">
        <is>
          <t>Fixed Asset Write-Down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4" t="inlineStr">
        <is>
          <t xml:space="preserve"> </t>
        </is>
      </c>
      <c r="C22" s="4" t="inlineStr">
        <is>
          <t xml:space="preserve"> </t>
        </is>
      </c>
      <c r="D22" s="6" t="n">
        <v>80</v>
      </c>
    </row>
    <row r="23">
      <c r="A23" s="4" t="inlineStr">
        <is>
          <t>Payments</t>
        </is>
      </c>
      <c r="B23" s="6" t="n">
        <v>0</v>
      </c>
      <c r="C23" s="6" t="n">
        <v>0</v>
      </c>
      <c r="D23" s="6" t="n">
        <v>0</v>
      </c>
    </row>
    <row r="24">
      <c r="A24" s="4" t="inlineStr">
        <is>
          <t>Other non-cash</t>
        </is>
      </c>
      <c r="B24" s="4" t="inlineStr">
        <is>
          <t xml:space="preserve"> </t>
        </is>
      </c>
      <c r="C24" s="4" t="inlineStr">
        <is>
          <t xml:space="preserve"> </t>
        </is>
      </c>
      <c r="D24" s="6" t="n">
        <v>-80</v>
      </c>
    </row>
    <row r="25">
      <c r="A25" s="3" t="inlineStr">
        <is>
          <t>Restructuring Reserve [Roll Forward]</t>
        </is>
      </c>
      <c r="B25" s="4" t="inlineStr">
        <is>
          <t xml:space="preserve"> </t>
        </is>
      </c>
      <c r="C25" s="4" t="inlineStr">
        <is>
          <t xml:space="preserve"> </t>
        </is>
      </c>
      <c r="D25" s="4" t="inlineStr">
        <is>
          <t xml:space="preserve"> </t>
        </is>
      </c>
    </row>
    <row r="26">
      <c r="A26" s="4" t="inlineStr">
        <is>
          <t>Accrued balance, beginning</t>
        </is>
      </c>
      <c r="B26" s="6" t="n">
        <v>0</v>
      </c>
      <c r="C26" s="6" t="n">
        <v>0</v>
      </c>
      <c r="D26" s="4" t="inlineStr">
        <is>
          <t xml:space="preserve"> </t>
        </is>
      </c>
    </row>
    <row r="27">
      <c r="A27" s="4" t="inlineStr">
        <is>
          <t>Payments and other adjustments</t>
        </is>
      </c>
      <c r="B27" s="6" t="n">
        <v>0</v>
      </c>
      <c r="C27" s="6" t="n">
        <v>0</v>
      </c>
      <c r="D27" s="6" t="n">
        <v>0</v>
      </c>
    </row>
    <row r="28">
      <c r="A28" s="4" t="inlineStr">
        <is>
          <t>Accrued balance, ending</t>
        </is>
      </c>
      <c r="B28" s="6" t="n">
        <v>0</v>
      </c>
      <c r="C28" s="6" t="n">
        <v>0</v>
      </c>
      <c r="D28" s="6" t="n">
        <v>0</v>
      </c>
    </row>
    <row r="29">
      <c r="A29" s="4" t="inlineStr">
        <is>
          <t>Other Exit Cos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t>
        </is>
      </c>
      <c r="B31" s="4" t="inlineStr">
        <is>
          <t xml:space="preserve"> </t>
        </is>
      </c>
      <c r="C31" s="4" t="inlineStr">
        <is>
          <t xml:space="preserve"> </t>
        </is>
      </c>
      <c r="D31" s="6" t="n">
        <v>113</v>
      </c>
    </row>
    <row r="32">
      <c r="A32" s="4" t="inlineStr">
        <is>
          <t>Payments</t>
        </is>
      </c>
      <c r="B32" s="6" t="n">
        <v>-13</v>
      </c>
      <c r="C32" s="6" t="n">
        <v>-10</v>
      </c>
      <c r="D32" s="6" t="n">
        <v>-90</v>
      </c>
    </row>
    <row r="33">
      <c r="A33" s="4" t="inlineStr">
        <is>
          <t>Other non-cash</t>
        </is>
      </c>
      <c r="B33" s="4" t="inlineStr">
        <is>
          <t xml:space="preserve"> </t>
        </is>
      </c>
      <c r="C33" s="4" t="inlineStr">
        <is>
          <t xml:space="preserve"> </t>
        </is>
      </c>
      <c r="D33" s="6" t="n">
        <v>0</v>
      </c>
    </row>
    <row r="34">
      <c r="A34" s="3" t="inlineStr">
        <is>
          <t>Restructuring Reserve [Roll Forward]</t>
        </is>
      </c>
      <c r="B34" s="4" t="inlineStr">
        <is>
          <t xml:space="preserve"> </t>
        </is>
      </c>
      <c r="C34" s="4" t="inlineStr">
        <is>
          <t xml:space="preserve"> </t>
        </is>
      </c>
      <c r="D34" s="4" t="inlineStr">
        <is>
          <t xml:space="preserve"> </t>
        </is>
      </c>
    </row>
    <row r="35">
      <c r="A35" s="4" t="inlineStr">
        <is>
          <t>Accrued balance, beginning</t>
        </is>
      </c>
      <c r="B35" s="6" t="n">
        <v>13</v>
      </c>
      <c r="C35" s="6" t="n">
        <v>23</v>
      </c>
      <c r="D35" s="4" t="inlineStr">
        <is>
          <t xml:space="preserve"> </t>
        </is>
      </c>
    </row>
    <row r="36">
      <c r="A36" s="4" t="inlineStr">
        <is>
          <t>Payments and other adjustments</t>
        </is>
      </c>
      <c r="B36" s="6" t="n">
        <v>-13</v>
      </c>
      <c r="C36" s="6" t="n">
        <v>-10</v>
      </c>
      <c r="D36" s="6" t="n">
        <v>-90</v>
      </c>
    </row>
    <row r="37">
      <c r="A37" s="4" t="inlineStr">
        <is>
          <t>Accrued balance, ending</t>
        </is>
      </c>
      <c r="B37" s="5" t="n">
        <v>0</v>
      </c>
      <c r="C37" s="5" t="n">
        <v>13</v>
      </c>
      <c r="D37" s="5" t="n">
        <v>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entive Stock Program - Narrative (Details) - USD ($) $ in Millions</t>
        </is>
      </c>
      <c r="B1" s="2" t="inlineStr">
        <is>
          <t>12 Months Ended</t>
        </is>
      </c>
    </row>
    <row r="2">
      <c r="B2" s="2" t="inlineStr">
        <is>
          <t>Dec. 31, 2023</t>
        </is>
      </c>
      <c r="C2" s="2" t="inlineStr">
        <is>
          <t>Dec. 31, 2022</t>
        </is>
      </c>
      <c r="D2" s="2" t="inlineStr">
        <is>
          <t>Dec. 31, 2021</t>
        </is>
      </c>
      <c r="E2" s="2" t="inlineStr">
        <is>
          <t>Apr. 30,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unrecognized compensation cost</t>
        </is>
      </c>
      <c r="B4" s="5" t="n">
        <v>450</v>
      </c>
      <c r="C4" s="4" t="inlineStr">
        <is>
          <t xml:space="preserve"> </t>
        </is>
      </c>
      <c r="D4" s="4" t="inlineStr">
        <is>
          <t xml:space="preserve"> </t>
        </is>
      </c>
      <c r="E4" s="4" t="inlineStr">
        <is>
          <t xml:space="preserve"> </t>
        </is>
      </c>
    </row>
    <row r="5">
      <c r="A5" s="4" t="inlineStr">
        <is>
          <t>Total unrecognized compensation cost, recognition period</t>
        </is>
      </c>
      <c r="B5" s="4" t="inlineStr">
        <is>
          <t>3 years</t>
        </is>
      </c>
      <c r="C5" s="4" t="inlineStr">
        <is>
          <t xml:space="preserve"> </t>
        </is>
      </c>
      <c r="D5" s="4" t="inlineStr">
        <is>
          <t xml:space="preserve"> </t>
        </is>
      </c>
      <c r="E5" s="4" t="inlineStr">
        <is>
          <t xml:space="preserve"> </t>
        </is>
      </c>
    </row>
    <row r="6">
      <c r="A6" s="4" t="inlineStr">
        <is>
          <t>Total non-cash compensation expense charged against income</t>
        </is>
      </c>
      <c r="B6" s="5" t="n">
        <v>644</v>
      </c>
      <c r="C6" s="5" t="n">
        <v>685</v>
      </c>
      <c r="D6" s="5" t="n">
        <v>640</v>
      </c>
      <c r="E6" s="4" t="inlineStr">
        <is>
          <t xml:space="preserve"> </t>
        </is>
      </c>
    </row>
    <row r="7">
      <c r="A7" s="4" t="inlineStr">
        <is>
          <t>Tax benefit recognized in total non-cash compensation expense</t>
        </is>
      </c>
      <c r="B7" s="5" t="n">
        <v>144</v>
      </c>
      <c r="C7" s="6" t="n">
        <v>170</v>
      </c>
      <c r="D7" s="6" t="n">
        <v>267</v>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options granted (in shares)</t>
        </is>
      </c>
      <c r="B10" s="6" t="n">
        <v>2027255</v>
      </c>
      <c r="C10" s="4" t="inlineStr">
        <is>
          <t xml:space="preserve"> </t>
        </is>
      </c>
      <c r="D10" s="4" t="inlineStr">
        <is>
          <t xml:space="preserve"> </t>
        </is>
      </c>
      <c r="E10" s="4" t="inlineStr">
        <is>
          <t xml:space="preserve"> </t>
        </is>
      </c>
    </row>
    <row r="11">
      <c r="A11" s="4" t="inlineStr">
        <is>
          <t>Award vesting period</t>
        </is>
      </c>
      <c r="B11" s="4" t="inlineStr">
        <is>
          <t>3 years</t>
        </is>
      </c>
      <c r="C11" s="4" t="inlineStr">
        <is>
          <t xml:space="preserve"> </t>
        </is>
      </c>
      <c r="D11" s="4" t="inlineStr">
        <is>
          <t xml:space="preserve"> </t>
        </is>
      </c>
      <c r="E11" s="4" t="inlineStr">
        <is>
          <t xml:space="preserve"> </t>
        </is>
      </c>
    </row>
    <row r="12">
      <c r="A12" s="4" t="inlineStr">
        <is>
          <t>Total intrinsic value of options exercised</t>
        </is>
      </c>
      <c r="B12" s="5" t="n">
        <v>102</v>
      </c>
      <c r="C12" s="6" t="n">
        <v>85</v>
      </c>
      <c r="D12" s="6" t="n">
        <v>393</v>
      </c>
      <c r="E12" s="4" t="inlineStr">
        <is>
          <t xml:space="preserve"> </t>
        </is>
      </c>
    </row>
    <row r="13">
      <c r="A13" s="4" t="inlineStr">
        <is>
          <t>Stock Option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Maximum term of option</t>
        </is>
      </c>
      <c r="B15" s="4" t="inlineStr">
        <is>
          <t>10 years</t>
        </is>
      </c>
      <c r="C15" s="4" t="inlineStr">
        <is>
          <t xml:space="preserve"> </t>
        </is>
      </c>
      <c r="D15" s="4" t="inlineStr">
        <is>
          <t xml:space="preserve"> </t>
        </is>
      </c>
      <c r="E15" s="4" t="inlineStr">
        <is>
          <t xml:space="preserve"> </t>
        </is>
      </c>
    </row>
    <row r="16">
      <c r="A16" s="4" t="inlineStr">
        <is>
          <t>Restricted stock award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3 years</t>
        </is>
      </c>
      <c r="C18" s="4" t="inlineStr">
        <is>
          <t xml:space="preserve"> </t>
        </is>
      </c>
      <c r="D18" s="4" t="inlineStr">
        <is>
          <t xml:space="preserve"> </t>
        </is>
      </c>
      <c r="E18" s="4" t="inlineStr">
        <is>
          <t xml:space="preserve"> </t>
        </is>
      </c>
    </row>
    <row r="19">
      <c r="A19" s="4" t="inlineStr">
        <is>
          <t>Percent of awards vesting in any one year for awards that vest over three years (up to)</t>
        </is>
      </c>
      <c r="B19" s="9" t="n">
        <v>0.3333</v>
      </c>
      <c r="C19" s="4" t="inlineStr">
        <is>
          <t xml:space="preserve"> </t>
        </is>
      </c>
      <c r="D19" s="4" t="inlineStr">
        <is>
          <t xml:space="preserve"> </t>
        </is>
      </c>
      <c r="E19" s="4" t="inlineStr">
        <is>
          <t xml:space="preserve"> </t>
        </is>
      </c>
    </row>
    <row r="20">
      <c r="A20" s="4" t="inlineStr">
        <is>
          <t>For awards with a term of over three years, number of years in which no more than one-third of the award vests</t>
        </is>
      </c>
      <c r="B20" s="4" t="inlineStr">
        <is>
          <t>1 year</t>
        </is>
      </c>
      <c r="C20" s="4" t="inlineStr">
        <is>
          <t xml:space="preserve"> </t>
        </is>
      </c>
      <c r="D20" s="4" t="inlineStr">
        <is>
          <t xml:space="preserve"> </t>
        </is>
      </c>
      <c r="E20" s="4" t="inlineStr">
        <is>
          <t xml:space="preserve"> </t>
        </is>
      </c>
    </row>
    <row r="21">
      <c r="A21" s="4" t="inlineStr">
        <is>
          <t>Restricted Stock Units (RSU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3 years</t>
        </is>
      </c>
      <c r="C23" s="4" t="inlineStr">
        <is>
          <t xml:space="preserve"> </t>
        </is>
      </c>
      <c r="D23" s="4" t="inlineStr">
        <is>
          <t xml:space="preserve"> </t>
        </is>
      </c>
      <c r="E23" s="4" t="inlineStr">
        <is>
          <t xml:space="preserve"> </t>
        </is>
      </c>
    </row>
    <row r="24">
      <c r="A24" s="4" t="inlineStr">
        <is>
          <t>Number of shares of common stock received for each vested restricted stock unit (in shares)</t>
        </is>
      </c>
      <c r="B24" s="6" t="n">
        <v>1</v>
      </c>
      <c r="C24" s="4" t="inlineStr">
        <is>
          <t xml:space="preserve"> </t>
        </is>
      </c>
      <c r="D24" s="4" t="inlineStr">
        <is>
          <t xml:space="preserve"> </t>
        </is>
      </c>
      <c r="E24" s="4" t="inlineStr">
        <is>
          <t xml:space="preserve"> </t>
        </is>
      </c>
    </row>
    <row r="25">
      <c r="A25" s="4" t="inlineStr">
        <is>
          <t>Restricted Stock Awards and Restricted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estricted stock units granted (in shares)</t>
        </is>
      </c>
      <c r="B27" s="6" t="n">
        <v>5455600</v>
      </c>
      <c r="C27" s="4" t="inlineStr">
        <is>
          <t xml:space="preserve"> </t>
        </is>
      </c>
      <c r="D27" s="4" t="inlineStr">
        <is>
          <t xml:space="preserve"> </t>
        </is>
      </c>
      <c r="E27" s="4" t="inlineStr">
        <is>
          <t xml:space="preserve"> </t>
        </is>
      </c>
    </row>
    <row r="28">
      <c r="A28" s="4" t="inlineStr">
        <is>
          <t>Fair value of awards and units vested</t>
        </is>
      </c>
      <c r="B28" s="5" t="n">
        <v>536</v>
      </c>
      <c r="C28" s="5" t="n">
        <v>639</v>
      </c>
      <c r="D28" s="5" t="n">
        <v>809</v>
      </c>
      <c r="E28" s="4" t="inlineStr">
        <is>
          <t xml:space="preserve"> </t>
        </is>
      </c>
    </row>
    <row r="29">
      <c r="A29" s="4" t="inlineStr">
        <is>
          <t>2017 Incentive Stock Progra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Incentive stock programs, authorized for issuance (in shares)</t>
        </is>
      </c>
      <c r="B31" s="4" t="inlineStr">
        <is>
          <t xml:space="preserve"> </t>
        </is>
      </c>
      <c r="C31" s="4" t="inlineStr">
        <is>
          <t xml:space="preserve"> </t>
        </is>
      </c>
      <c r="D31" s="4" t="inlineStr">
        <is>
          <t xml:space="preserve"> </t>
        </is>
      </c>
      <c r="E31" s="6" t="n">
        <v>170000000</v>
      </c>
    </row>
    <row r="32">
      <c r="A32" s="4" t="inlineStr">
        <is>
          <t>Incentive stock programs, reserved for future issuance (in shares)</t>
        </is>
      </c>
      <c r="B32" s="6" t="n">
        <v>74000000</v>
      </c>
      <c r="C32" s="4" t="inlineStr">
        <is>
          <t xml:space="preserve"> </t>
        </is>
      </c>
      <c r="D32" s="4" t="inlineStr">
        <is>
          <t xml:space="preserve"> </t>
        </is>
      </c>
      <c r="E32" s="4" t="inlineStr">
        <is>
          <t xml:space="preserve"> </t>
        </is>
      </c>
    </row>
    <row r="33">
      <c r="A33" s="4" t="inlineStr">
        <is>
          <t>2017 Incentive Stock Program | Stock Option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options granted (in shares)</t>
        </is>
      </c>
      <c r="B35" s="6" t="n">
        <v>2027255</v>
      </c>
      <c r="C35" s="4" t="inlineStr">
        <is>
          <t xml:space="preserve"> </t>
        </is>
      </c>
      <c r="D35" s="4" t="inlineStr">
        <is>
          <t xml:space="preserve"> </t>
        </is>
      </c>
      <c r="E35" s="4" t="inlineStr">
        <is>
          <t xml:space="preserve"> </t>
        </is>
      </c>
    </row>
    <row r="36">
      <c r="A36" s="4" t="inlineStr">
        <is>
          <t>2017 Incentive Stock Program | Restricted stock award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Restricted stock awards granted (in shares)</t>
        </is>
      </c>
      <c r="B38" s="6" t="n">
        <v>474369</v>
      </c>
      <c r="C38" s="4" t="inlineStr">
        <is>
          <t xml:space="preserve"> </t>
        </is>
      </c>
      <c r="D38" s="4" t="inlineStr">
        <is>
          <t xml:space="preserve"> </t>
        </is>
      </c>
      <c r="E38" s="4" t="inlineStr">
        <is>
          <t xml:space="preserve"> </t>
        </is>
      </c>
    </row>
    <row r="39">
      <c r="A39" s="4" t="inlineStr">
        <is>
          <t>2017 Incentive Stock Program | Restricted Stock Units (RSU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Restricted stock units granted (in shares)</t>
        </is>
      </c>
      <c r="B41" s="6" t="n">
        <v>4981231</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centive Stock Program - Stock Option Activity (Details) - Stock Options - USD ($) $ / shares in Units, $ in Million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Outstanding at beginning of period (in shares)</t>
        </is>
      </c>
      <c r="B4" s="6" t="n">
        <v>28288046</v>
      </c>
      <c r="C4" s="4" t="inlineStr">
        <is>
          <t xml:space="preserve"> </t>
        </is>
      </c>
    </row>
    <row r="5">
      <c r="A5" s="4" t="inlineStr">
        <is>
          <t>Granted (in shares)</t>
        </is>
      </c>
      <c r="B5" s="6" t="n">
        <v>2027255</v>
      </c>
      <c r="C5" s="4" t="inlineStr">
        <is>
          <t xml:space="preserve"> </t>
        </is>
      </c>
    </row>
    <row r="6">
      <c r="A6" s="4" t="inlineStr">
        <is>
          <t>Exercised (in shares)</t>
        </is>
      </c>
      <c r="B6" s="6" t="n">
        <v>-1664222</v>
      </c>
      <c r="C6" s="4" t="inlineStr">
        <is>
          <t xml:space="preserve"> </t>
        </is>
      </c>
    </row>
    <row r="7">
      <c r="A7" s="4" t="inlineStr">
        <is>
          <t>Lapsed (in shares)</t>
        </is>
      </c>
      <c r="B7" s="6" t="n">
        <v>-82004</v>
      </c>
      <c r="C7" s="4" t="inlineStr">
        <is>
          <t xml:space="preserve"> </t>
        </is>
      </c>
    </row>
    <row r="8">
      <c r="A8" s="4" t="inlineStr">
        <is>
          <t>Outstanding at end of period (in shares)</t>
        </is>
      </c>
      <c r="B8" s="6" t="n">
        <v>28569075</v>
      </c>
      <c r="C8" s="6" t="n">
        <v>28288046</v>
      </c>
    </row>
    <row r="9">
      <c r="A9" s="4" t="inlineStr">
        <is>
          <t>Exercisable at end of period (in shares)</t>
        </is>
      </c>
      <c r="B9" s="6" t="n">
        <v>23921284</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7" t="n">
        <v>70.64</v>
      </c>
      <c r="C11" s="4" t="inlineStr">
        <is>
          <t xml:space="preserve"> </t>
        </is>
      </c>
    </row>
    <row r="12">
      <c r="A12" s="4" t="inlineStr">
        <is>
          <t>Granted (in dollars per share)</t>
        </is>
      </c>
      <c r="B12" s="10" t="n">
        <v>106.03</v>
      </c>
      <c r="C12" s="4" t="inlineStr">
        <is>
          <t xml:space="preserve"> </t>
        </is>
      </c>
    </row>
    <row r="13">
      <c r="A13" s="4" t="inlineStr">
        <is>
          <t>Exercised (in dollars per share)</t>
        </is>
      </c>
      <c r="B13" s="10" t="n">
        <v>44.71</v>
      </c>
      <c r="C13" s="4" t="inlineStr">
        <is>
          <t xml:space="preserve"> </t>
        </is>
      </c>
    </row>
    <row r="14">
      <c r="A14" s="4" t="inlineStr">
        <is>
          <t>Lapsed (in dollars per share)</t>
        </is>
      </c>
      <c r="B14" s="10" t="n">
        <v>122.08</v>
      </c>
      <c r="C14" s="4" t="inlineStr">
        <is>
          <t xml:space="preserve"> </t>
        </is>
      </c>
    </row>
    <row r="15">
      <c r="A15" s="4" t="inlineStr">
        <is>
          <t>Outstanding at end of period (in dollars per share)</t>
        </is>
      </c>
      <c r="B15" s="10" t="n">
        <v>74.52</v>
      </c>
      <c r="C15" s="7" t="n">
        <v>70.64</v>
      </c>
    </row>
    <row r="16">
      <c r="A16" s="4" t="inlineStr">
        <is>
          <t>Exercisable at end of period (in dollars per share)</t>
        </is>
      </c>
      <c r="B16" s="7" t="n">
        <v>66.90000000000001</v>
      </c>
      <c r="C16" s="4" t="inlineStr">
        <is>
          <t xml:space="preserve"> </t>
        </is>
      </c>
    </row>
    <row r="17">
      <c r="A17" s="3" t="inlineStr">
        <is>
          <t>Weighted Average Remaining Life (Years)</t>
        </is>
      </c>
      <c r="B17" s="4" t="inlineStr">
        <is>
          <t xml:space="preserve"> </t>
        </is>
      </c>
      <c r="C17" s="4" t="inlineStr">
        <is>
          <t xml:space="preserve"> </t>
        </is>
      </c>
    </row>
    <row r="18">
      <c r="A18" s="4" t="inlineStr">
        <is>
          <t>Weighted average remaining life of options outstanding</t>
        </is>
      </c>
      <c r="B18" s="4" t="inlineStr">
        <is>
          <t>4 years 9 months 18 days</t>
        </is>
      </c>
      <c r="C18" s="4" t="inlineStr">
        <is>
          <t>5 years 3 months 18 days</t>
        </is>
      </c>
    </row>
    <row r="19">
      <c r="A19" s="4" t="inlineStr">
        <is>
          <t>Weighted-average remaining life of options exercisable</t>
        </is>
      </c>
      <c r="B19" s="4" t="inlineStr">
        <is>
          <t>4 years 1 month 6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of options outstanding</t>
        </is>
      </c>
      <c r="B21" s="5" t="n">
        <v>1073</v>
      </c>
      <c r="C21" s="5" t="n">
        <v>1167</v>
      </c>
    </row>
    <row r="22">
      <c r="A22" s="4" t="inlineStr">
        <is>
          <t>Aggregate intrinsic value of options exercisable</t>
        </is>
      </c>
      <c r="B22" s="5" t="n">
        <v>1064</v>
      </c>
      <c r="C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Incentive Stock Program - Restricted Awards and Units (Details) - Restricted Stock Awards and Restricted Stock Units</t>
        </is>
      </c>
      <c r="B1" s="2" t="inlineStr">
        <is>
          <t>12 Months Ended</t>
        </is>
      </c>
    </row>
    <row r="2">
      <c r="B2" s="2" t="inlineStr">
        <is>
          <t>Dec. 31, 2023 $ / shares shares</t>
        </is>
      </c>
    </row>
    <row r="3">
      <c r="A3" s="3" t="inlineStr">
        <is>
          <t>Share Units</t>
        </is>
      </c>
      <c r="B3" s="4" t="inlineStr">
        <is>
          <t xml:space="preserve"> </t>
        </is>
      </c>
    </row>
    <row r="4">
      <c r="A4" s="4" t="inlineStr">
        <is>
          <t>Outstanding at beginning of period (in shares) | shares</t>
        </is>
      </c>
      <c r="B4" s="6" t="n">
        <v>10400328</v>
      </c>
    </row>
    <row r="5">
      <c r="A5" s="4" t="inlineStr">
        <is>
          <t>Granted (in shares) | shares</t>
        </is>
      </c>
      <c r="B5" s="6" t="n">
        <v>5455600</v>
      </c>
    </row>
    <row r="6">
      <c r="A6" s="4" t="inlineStr">
        <is>
          <t>Vested (in shares) | shares</t>
        </is>
      </c>
      <c r="B6" s="6" t="n">
        <v>-5069639</v>
      </c>
    </row>
    <row r="7">
      <c r="A7" s="4" t="inlineStr">
        <is>
          <t>Forfeited (in shares) | shares</t>
        </is>
      </c>
      <c r="B7" s="6" t="n">
        <v>-508003</v>
      </c>
    </row>
    <row r="8">
      <c r="A8" s="4" t="inlineStr">
        <is>
          <t>Outstanding at end of period (in shares) | shares</t>
        </is>
      </c>
      <c r="B8" s="6" t="n">
        <v>10278286</v>
      </c>
    </row>
    <row r="9">
      <c r="A9" s="3" t="inlineStr">
        <is>
          <t>Weighted Average Grant-Date Fair Value</t>
        </is>
      </c>
      <c r="B9" s="4" t="inlineStr">
        <is>
          <t xml:space="preserve"> </t>
        </is>
      </c>
    </row>
    <row r="10">
      <c r="A10" s="4" t="inlineStr">
        <is>
          <t>Outstanding at beginning of period (in dollars per share) | $ / shares</t>
        </is>
      </c>
      <c r="B10" s="7" t="n">
        <v>114.59</v>
      </c>
    </row>
    <row r="11">
      <c r="A11" s="4" t="inlineStr">
        <is>
          <t>Granted (in dollars per share) | $ / shares</t>
        </is>
      </c>
      <c r="B11" s="10" t="n">
        <v>106.11</v>
      </c>
    </row>
    <row r="12">
      <c r="A12" s="4" t="inlineStr">
        <is>
          <t>Vested (in dollars per share) | $ / shares</t>
        </is>
      </c>
      <c r="B12" s="10" t="n">
        <v>109.81</v>
      </c>
    </row>
    <row r="13">
      <c r="A13" s="4" t="inlineStr">
        <is>
          <t>Forfeited (in dollars per share) | $ / shares</t>
        </is>
      </c>
      <c r="B13" s="10" t="n">
        <v>113.48</v>
      </c>
    </row>
    <row r="14">
      <c r="A14" s="4" t="inlineStr">
        <is>
          <t>Outstanding at end of period (in dollars per share) | $ / shares</t>
        </is>
      </c>
      <c r="B14" s="7" t="n">
        <v>112.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Cash Flow From (Used in) Operating Activities:</t>
        </is>
      </c>
      <c r="B3" s="4" t="inlineStr">
        <is>
          <t xml:space="preserve"> </t>
        </is>
      </c>
      <c r="C3" s="4" t="inlineStr">
        <is>
          <t xml:space="preserve"> </t>
        </is>
      </c>
      <c r="D3" s="4" t="inlineStr">
        <is>
          <t xml:space="preserve"> </t>
        </is>
      </c>
    </row>
    <row r="4">
      <c r="A4" s="4" t="inlineStr">
        <is>
          <t>Net earnings</t>
        </is>
      </c>
      <c r="B4" s="5" t="n">
        <v>5723</v>
      </c>
      <c r="C4" s="5" t="n">
        <v>6933</v>
      </c>
      <c r="D4" s="5" t="n">
        <v>7071</v>
      </c>
    </row>
    <row r="5">
      <c r="A5" s="3" t="inlineStr">
        <is>
          <t>Adjustments to reconcile earnings to net cash from operating activities —</t>
        </is>
      </c>
      <c r="B5" s="4" t="inlineStr">
        <is>
          <t xml:space="preserve"> </t>
        </is>
      </c>
      <c r="C5" s="4" t="inlineStr">
        <is>
          <t xml:space="preserve"> </t>
        </is>
      </c>
      <c r="D5" s="4" t="inlineStr">
        <is>
          <t xml:space="preserve"> </t>
        </is>
      </c>
    </row>
    <row r="6">
      <c r="A6" s="4" t="inlineStr">
        <is>
          <t>Depreciation</t>
        </is>
      </c>
      <c r="B6" s="6" t="n">
        <v>1277</v>
      </c>
      <c r="C6" s="6" t="n">
        <v>1254</v>
      </c>
      <c r="D6" s="6" t="n">
        <v>1491</v>
      </c>
    </row>
    <row r="7">
      <c r="A7" s="4" t="inlineStr">
        <is>
          <t>Amortization of intangible assets</t>
        </is>
      </c>
      <c r="B7" s="6" t="n">
        <v>1966</v>
      </c>
      <c r="C7" s="6" t="n">
        <v>2013</v>
      </c>
      <c r="D7" s="6" t="n">
        <v>2047</v>
      </c>
    </row>
    <row r="8">
      <c r="A8" s="4" t="inlineStr">
        <is>
          <t>Share-based compensation</t>
        </is>
      </c>
      <c r="B8" s="6" t="n">
        <v>644</v>
      </c>
      <c r="C8" s="6" t="n">
        <v>685</v>
      </c>
      <c r="D8" s="6" t="n">
        <v>640</v>
      </c>
    </row>
    <row r="9">
      <c r="A9" s="4" t="inlineStr">
        <is>
          <t>Investing and financing losses, net</t>
        </is>
      </c>
      <c r="B9" s="6" t="n">
        <v>126</v>
      </c>
      <c r="C9" s="6" t="n">
        <v>215</v>
      </c>
      <c r="D9" s="6" t="n">
        <v>55</v>
      </c>
    </row>
    <row r="10">
      <c r="A10" s="4" t="inlineStr">
        <is>
          <t>Trade receivables</t>
        </is>
      </c>
      <c r="B10" s="6" t="n">
        <v>-356</v>
      </c>
      <c r="C10" s="6" t="n">
        <v>-68</v>
      </c>
      <c r="D10" s="6" t="n">
        <v>-383</v>
      </c>
    </row>
    <row r="11">
      <c r="A11" s="4" t="inlineStr">
        <is>
          <t>Inventories</t>
        </is>
      </c>
      <c r="B11" s="6" t="n">
        <v>-232</v>
      </c>
      <c r="C11" s="6" t="n">
        <v>-1413</v>
      </c>
      <c r="D11" s="6" t="n">
        <v>-456</v>
      </c>
    </row>
    <row r="12">
      <c r="A12" s="4" t="inlineStr">
        <is>
          <t>Prepaid expenses and other assets</t>
        </is>
      </c>
      <c r="B12" s="6" t="n">
        <v>-542</v>
      </c>
      <c r="C12" s="6" t="n">
        <v>-75</v>
      </c>
      <c r="D12" s="6" t="n">
        <v>-312</v>
      </c>
    </row>
    <row r="13">
      <c r="A13" s="4" t="inlineStr">
        <is>
          <t>Trade accounts payable and other liabilities</t>
        </is>
      </c>
      <c r="B13" s="6" t="n">
        <v>-760</v>
      </c>
      <c r="C13" s="6" t="n">
        <v>420</v>
      </c>
      <c r="D13" s="6" t="n">
        <v>1288</v>
      </c>
    </row>
    <row r="14">
      <c r="A14" s="4" t="inlineStr">
        <is>
          <t>Income taxes</t>
        </is>
      </c>
      <c r="B14" s="6" t="n">
        <v>-585</v>
      </c>
      <c r="C14" s="6" t="n">
        <v>-383</v>
      </c>
      <c r="D14" s="6" t="n">
        <v>-908</v>
      </c>
    </row>
    <row r="15">
      <c r="A15" s="4" t="inlineStr">
        <is>
          <t>Net Cash From Operating Activities</t>
        </is>
      </c>
      <c r="B15" s="6" t="n">
        <v>7261</v>
      </c>
      <c r="C15" s="6" t="n">
        <v>9581</v>
      </c>
      <c r="D15" s="6" t="n">
        <v>10533</v>
      </c>
    </row>
    <row r="16">
      <c r="A16" s="3" t="inlineStr">
        <is>
          <t>Cash Flow From (Used in) Investing Activities:</t>
        </is>
      </c>
      <c r="B16" s="4" t="inlineStr">
        <is>
          <t xml:space="preserve"> </t>
        </is>
      </c>
      <c r="C16" s="4" t="inlineStr">
        <is>
          <t xml:space="preserve"> </t>
        </is>
      </c>
      <c r="D16" s="4" t="inlineStr">
        <is>
          <t xml:space="preserve"> </t>
        </is>
      </c>
    </row>
    <row r="17">
      <c r="A17" s="4" t="inlineStr">
        <is>
          <t>Acquisitions of property and equipment</t>
        </is>
      </c>
      <c r="B17" s="6" t="n">
        <v>-2202</v>
      </c>
      <c r="C17" s="6" t="n">
        <v>-1777</v>
      </c>
      <c r="D17" s="6" t="n">
        <v>-1885</v>
      </c>
    </row>
    <row r="18">
      <c r="A18" s="4" t="inlineStr">
        <is>
          <t>Acquisitions of businesses and technologies, net of cash acquired</t>
        </is>
      </c>
      <c r="B18" s="6" t="n">
        <v>-877</v>
      </c>
      <c r="C18" s="6" t="n">
        <v>0</v>
      </c>
      <c r="D18" s="6" t="n">
        <v>-187</v>
      </c>
    </row>
    <row r="19">
      <c r="A19" s="4" t="inlineStr">
        <is>
          <t>Proceeds from business dispositions</t>
        </is>
      </c>
      <c r="B19" s="6" t="n">
        <v>40</v>
      </c>
      <c r="C19" s="6" t="n">
        <v>48</v>
      </c>
      <c r="D19" s="6" t="n">
        <v>134</v>
      </c>
    </row>
    <row r="20">
      <c r="A20" s="4" t="inlineStr">
        <is>
          <t>Purchases of investment securities</t>
        </is>
      </c>
      <c r="B20" s="6" t="n">
        <v>-159</v>
      </c>
      <c r="C20" s="6" t="n">
        <v>-185</v>
      </c>
      <c r="D20" s="6" t="n">
        <v>-173</v>
      </c>
    </row>
    <row r="21">
      <c r="A21" s="4" t="inlineStr">
        <is>
          <t>Proceeds from sales of investment securities</t>
        </is>
      </c>
      <c r="B21" s="6" t="n">
        <v>43</v>
      </c>
      <c r="C21" s="6" t="n">
        <v>152</v>
      </c>
      <c r="D21" s="6" t="n">
        <v>77</v>
      </c>
    </row>
    <row r="22">
      <c r="A22" s="4" t="inlineStr">
        <is>
          <t>Other</t>
        </is>
      </c>
      <c r="B22" s="6" t="n">
        <v>22</v>
      </c>
      <c r="C22" s="6" t="n">
        <v>22</v>
      </c>
      <c r="D22" s="6" t="n">
        <v>26</v>
      </c>
    </row>
    <row r="23">
      <c r="A23" s="4" t="inlineStr">
        <is>
          <t>Net Cash From (Used in) Investing Activities</t>
        </is>
      </c>
      <c r="B23" s="6" t="n">
        <v>-3133</v>
      </c>
      <c r="C23" s="6" t="n">
        <v>-1740</v>
      </c>
      <c r="D23" s="6" t="n">
        <v>-2008</v>
      </c>
    </row>
    <row r="24">
      <c r="A24" s="3" t="inlineStr">
        <is>
          <t>Cash Flow From (Used in) Financing Activities:</t>
        </is>
      </c>
      <c r="B24" s="4" t="inlineStr">
        <is>
          <t xml:space="preserve"> </t>
        </is>
      </c>
      <c r="C24" s="4" t="inlineStr">
        <is>
          <t xml:space="preserve"> </t>
        </is>
      </c>
      <c r="D24" s="4" t="inlineStr">
        <is>
          <t xml:space="preserve"> </t>
        </is>
      </c>
    </row>
    <row r="25">
      <c r="A25" s="4" t="inlineStr">
        <is>
          <t>Proceeds from issuance of (repayments of) short-term debt, net and other</t>
        </is>
      </c>
      <c r="B25" s="6" t="n">
        <v>21</v>
      </c>
      <c r="C25" s="6" t="n">
        <v>47</v>
      </c>
      <c r="D25" s="6" t="n">
        <v>-204</v>
      </c>
    </row>
    <row r="26">
      <c r="A26" s="4" t="inlineStr">
        <is>
          <t>Proceeds from issuance of long-term debt and debt with maturities over 3 months</t>
        </is>
      </c>
      <c r="B26" s="6" t="n">
        <v>2</v>
      </c>
      <c r="C26" s="6" t="n">
        <v>7</v>
      </c>
      <c r="D26" s="6" t="n">
        <v>4</v>
      </c>
    </row>
    <row r="27">
      <c r="A27" s="4" t="inlineStr">
        <is>
          <t>Repayments of long-term debt and debt with maturities over 3 months</t>
        </is>
      </c>
      <c r="B27" s="6" t="n">
        <v>-2498</v>
      </c>
      <c r="C27" s="6" t="n">
        <v>-753</v>
      </c>
      <c r="D27" s="6" t="n">
        <v>-48</v>
      </c>
    </row>
    <row r="28">
      <c r="A28" s="4" t="inlineStr">
        <is>
          <t>Purchases of common shares</t>
        </is>
      </c>
      <c r="B28" s="6" t="n">
        <v>-1227</v>
      </c>
      <c r="C28" s="6" t="n">
        <v>-3795</v>
      </c>
      <c r="D28" s="6" t="n">
        <v>-2299</v>
      </c>
    </row>
    <row r="29">
      <c r="A29" s="4" t="inlineStr">
        <is>
          <t>Proceeds from stock options exercised</t>
        </is>
      </c>
      <c r="B29" s="6" t="n">
        <v>167</v>
      </c>
      <c r="C29" s="6" t="n">
        <v>167</v>
      </c>
      <c r="D29" s="6" t="n">
        <v>255</v>
      </c>
    </row>
    <row r="30">
      <c r="A30" s="4" t="inlineStr">
        <is>
          <t>Dividends paid</t>
        </is>
      </c>
      <c r="B30" s="6" t="n">
        <v>-3556</v>
      </c>
      <c r="C30" s="6" t="n">
        <v>-3309</v>
      </c>
      <c r="D30" s="6" t="n">
        <v>-3202</v>
      </c>
    </row>
    <row r="31">
      <c r="A31" s="4" t="inlineStr">
        <is>
          <t>Net Cash From (Used in) Financing Activities</t>
        </is>
      </c>
      <c r="B31" s="6" t="n">
        <v>-7091</v>
      </c>
      <c r="C31" s="6" t="n">
        <v>-7636</v>
      </c>
      <c r="D31" s="6" t="n">
        <v>-5494</v>
      </c>
    </row>
    <row r="32">
      <c r="A32" s="4" t="inlineStr">
        <is>
          <t>Effect of exchange rate changes on cash and cash equivalents</t>
        </is>
      </c>
      <c r="B32" s="6" t="n">
        <v>-23</v>
      </c>
      <c r="C32" s="6" t="n">
        <v>-122</v>
      </c>
      <c r="D32" s="6" t="n">
        <v>-70</v>
      </c>
    </row>
    <row r="33">
      <c r="A33" s="4" t="inlineStr">
        <is>
          <t>Net Increase (Decrease) in Cash and Cash Equivalents</t>
        </is>
      </c>
      <c r="B33" s="6" t="n">
        <v>-2986</v>
      </c>
      <c r="C33" s="6" t="n">
        <v>83</v>
      </c>
      <c r="D33" s="6" t="n">
        <v>2961</v>
      </c>
    </row>
    <row r="34">
      <c r="A34" s="4" t="inlineStr">
        <is>
          <t>Cash and Cash Equivalents, Beginning of Year</t>
        </is>
      </c>
      <c r="B34" s="6" t="n">
        <v>9882</v>
      </c>
      <c r="C34" s="6" t="n">
        <v>9799</v>
      </c>
      <c r="D34" s="6" t="n">
        <v>6838</v>
      </c>
    </row>
    <row r="35">
      <c r="A35" s="4" t="inlineStr">
        <is>
          <t>Cash and Cash Equivalents, End of Year</t>
        </is>
      </c>
      <c r="B35" s="6" t="n">
        <v>6896</v>
      </c>
      <c r="C35" s="6" t="n">
        <v>9882</v>
      </c>
      <c r="D35" s="6" t="n">
        <v>9799</v>
      </c>
    </row>
    <row r="36">
      <c r="A36" s="3" t="inlineStr">
        <is>
          <t>Supplemental Cash Flow Information:</t>
        </is>
      </c>
      <c r="B36" s="4" t="inlineStr">
        <is>
          <t xml:space="preserve"> </t>
        </is>
      </c>
      <c r="C36" s="4" t="inlineStr">
        <is>
          <t xml:space="preserve"> </t>
        </is>
      </c>
      <c r="D36" s="4" t="inlineStr">
        <is>
          <t xml:space="preserve"> </t>
        </is>
      </c>
    </row>
    <row r="37">
      <c r="A37" s="4" t="inlineStr">
        <is>
          <t>Income taxes paid</t>
        </is>
      </c>
      <c r="B37" s="6" t="n">
        <v>1475</v>
      </c>
      <c r="C37" s="6" t="n">
        <v>1864</v>
      </c>
      <c r="D37" s="6" t="n">
        <v>1941</v>
      </c>
    </row>
    <row r="38">
      <c r="A38" s="4" t="inlineStr">
        <is>
          <t>Interest paid</t>
        </is>
      </c>
      <c r="B38" s="5" t="n">
        <v>662</v>
      </c>
      <c r="C38" s="5" t="n">
        <v>563</v>
      </c>
      <c r="D38" s="5" t="n">
        <v>5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tock Program - Fair Value Assumptions (Details) -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in dollars per share)</t>
        </is>
      </c>
      <c r="B4" s="7" t="n">
        <v>26.87</v>
      </c>
      <c r="C4" s="7" t="n">
        <v>25.26</v>
      </c>
      <c r="D4" s="7" t="n">
        <v>24.17</v>
      </c>
    </row>
    <row r="5">
      <c r="A5" s="4" t="inlineStr">
        <is>
          <t>Risk-free interest rate (as a percent)</t>
        </is>
      </c>
      <c r="B5" s="8" t="n">
        <v>0.04</v>
      </c>
      <c r="C5" s="9" t="n">
        <v>0.019</v>
      </c>
      <c r="D5" s="9" t="n">
        <v>0.008</v>
      </c>
    </row>
    <row r="6">
      <c r="A6" s="4" t="inlineStr">
        <is>
          <t>Average life of options (years)</t>
        </is>
      </c>
      <c r="B6" s="4" t="inlineStr">
        <is>
          <t>6 years</t>
        </is>
      </c>
      <c r="C6" s="4" t="inlineStr">
        <is>
          <t>6 years</t>
        </is>
      </c>
      <c r="D6" s="4" t="inlineStr">
        <is>
          <t>6 years</t>
        </is>
      </c>
    </row>
    <row r="7">
      <c r="A7" s="4" t="inlineStr">
        <is>
          <t>Volatility (as a percent)</t>
        </is>
      </c>
      <c r="B7" s="9" t="n">
        <v>0.244</v>
      </c>
      <c r="C7" s="9" t="n">
        <v>0.238</v>
      </c>
      <c r="D7" s="9" t="n">
        <v>0.238</v>
      </c>
    </row>
    <row r="8">
      <c r="A8" s="4" t="inlineStr">
        <is>
          <t>Dividend yield (as a percent)</t>
        </is>
      </c>
      <c r="B8" s="9" t="n">
        <v>0.019</v>
      </c>
      <c r="C8" s="9" t="n">
        <v>0.016</v>
      </c>
      <c r="D8" s="9" t="n">
        <v>0.0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nd Lines of Credit - Summary of Long-term Debt (Details) - USD ($) $ in Millions</t>
        </is>
      </c>
      <c r="B1" s="2" t="inlineStr">
        <is>
          <t>12 Months Ended</t>
        </is>
      </c>
    </row>
    <row r="2">
      <c r="B2" s="2" t="inlineStr">
        <is>
          <t>Dec. 31, 2023</t>
        </is>
      </c>
      <c r="C2" s="2" t="inlineStr">
        <is>
          <t>Nov. 30, 2023</t>
        </is>
      </c>
      <c r="D2" s="2" t="inlineStr">
        <is>
          <t>Sep. 27,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issuance costs</t>
        </is>
      </c>
      <c r="B4" s="5" t="n">
        <v>-56</v>
      </c>
      <c r="C4" s="4" t="inlineStr">
        <is>
          <t xml:space="preserve"> </t>
        </is>
      </c>
      <c r="D4" s="4" t="inlineStr">
        <is>
          <t xml:space="preserve"> </t>
        </is>
      </c>
      <c r="E4" s="5" t="n">
        <v>-71</v>
      </c>
    </row>
    <row r="5">
      <c r="A5" s="4" t="inlineStr">
        <is>
          <t>Other, including fair value adjustments relating to interest rate hedge contracts designated as fair value hedges</t>
        </is>
      </c>
      <c r="B5" s="6" t="n">
        <v>-116</v>
      </c>
      <c r="C5" s="4" t="inlineStr">
        <is>
          <t xml:space="preserve"> </t>
        </is>
      </c>
      <c r="D5" s="4" t="inlineStr">
        <is>
          <t xml:space="preserve"> </t>
        </is>
      </c>
      <c r="E5" s="6" t="n">
        <v>-196</v>
      </c>
    </row>
    <row r="6">
      <c r="A6" s="4" t="inlineStr">
        <is>
          <t>Total carrying amount of long-term debt</t>
        </is>
      </c>
      <c r="B6" s="6" t="n">
        <v>14679</v>
      </c>
      <c r="C6" s="4" t="inlineStr">
        <is>
          <t xml:space="preserve"> </t>
        </is>
      </c>
      <c r="D6" s="4" t="inlineStr">
        <is>
          <t xml:space="preserve"> </t>
        </is>
      </c>
      <c r="E6" s="6" t="n">
        <v>16773</v>
      </c>
    </row>
    <row r="7">
      <c r="A7" s="4" t="inlineStr">
        <is>
          <t>Less: Current portion</t>
        </is>
      </c>
      <c r="B7" s="6" t="n">
        <v>1080</v>
      </c>
      <c r="C7" s="4" t="inlineStr">
        <is>
          <t xml:space="preserve"> </t>
        </is>
      </c>
      <c r="D7" s="4" t="inlineStr">
        <is>
          <t xml:space="preserve"> </t>
        </is>
      </c>
      <c r="E7" s="6" t="n">
        <v>2251</v>
      </c>
    </row>
    <row r="8">
      <c r="A8" s="4" t="inlineStr">
        <is>
          <t>Long-term debt</t>
        </is>
      </c>
      <c r="B8" s="5" t="n">
        <v>13599</v>
      </c>
      <c r="C8" s="4" t="inlineStr">
        <is>
          <t xml:space="preserve"> </t>
        </is>
      </c>
      <c r="D8" s="4" t="inlineStr">
        <is>
          <t xml:space="preserve"> </t>
        </is>
      </c>
      <c r="E8" s="6" t="n">
        <v>14522</v>
      </c>
    </row>
    <row r="9">
      <c r="A9" s="4" t="inlineStr">
        <is>
          <t>0.875% Notes, due 2023</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percentage</t>
        </is>
      </c>
      <c r="B11" s="11" t="n">
        <v>0.008750000000000001</v>
      </c>
      <c r="C11" s="4" t="inlineStr">
        <is>
          <t xml:space="preserve"> </t>
        </is>
      </c>
      <c r="D11" s="11" t="n">
        <v>0.008750000000000001</v>
      </c>
      <c r="E11" s="4" t="inlineStr">
        <is>
          <t xml:space="preserve"> </t>
        </is>
      </c>
    </row>
    <row r="12">
      <c r="A12" s="4" t="inlineStr">
        <is>
          <t>Long-term debt, gross</t>
        </is>
      </c>
      <c r="B12" s="5" t="n">
        <v>0</v>
      </c>
      <c r="C12" s="4" t="inlineStr">
        <is>
          <t xml:space="preserve"> </t>
        </is>
      </c>
      <c r="D12" s="4" t="inlineStr">
        <is>
          <t xml:space="preserve"> </t>
        </is>
      </c>
      <c r="E12" s="6" t="n">
        <v>1215</v>
      </c>
    </row>
    <row r="13">
      <c r="A13" s="4" t="inlineStr">
        <is>
          <t>3.40% Notes, due 2023</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percentage</t>
        </is>
      </c>
      <c r="B15" s="9" t="n">
        <v>0.034</v>
      </c>
      <c r="C15" s="9" t="n">
        <v>0.034</v>
      </c>
      <c r="D15" s="4" t="inlineStr">
        <is>
          <t xml:space="preserve"> </t>
        </is>
      </c>
      <c r="E15" s="4" t="inlineStr">
        <is>
          <t xml:space="preserve"> </t>
        </is>
      </c>
    </row>
    <row r="16">
      <c r="A16" s="4" t="inlineStr">
        <is>
          <t>Long-term debt, gross</t>
        </is>
      </c>
      <c r="B16" s="5" t="n">
        <v>0</v>
      </c>
      <c r="C16" s="4" t="inlineStr">
        <is>
          <t xml:space="preserve"> </t>
        </is>
      </c>
      <c r="D16" s="4" t="inlineStr">
        <is>
          <t xml:space="preserve"> </t>
        </is>
      </c>
      <c r="E16" s="6" t="n">
        <v>1050</v>
      </c>
    </row>
    <row r="17">
      <c r="A17" s="4" t="inlineStr">
        <is>
          <t>5-year term loan due 2024</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turity period</t>
        </is>
      </c>
      <c r="B19" s="4" t="inlineStr">
        <is>
          <t>5 years</t>
        </is>
      </c>
      <c r="C19" s="4" t="inlineStr">
        <is>
          <t xml:space="preserve"> </t>
        </is>
      </c>
      <c r="D19" s="4" t="inlineStr">
        <is>
          <t xml:space="preserve"> </t>
        </is>
      </c>
      <c r="E19" s="4" t="inlineStr">
        <is>
          <t xml:space="preserve"> </t>
        </is>
      </c>
    </row>
    <row r="20">
      <c r="A20" s="4" t="inlineStr">
        <is>
          <t>Long-term debt, gross</t>
        </is>
      </c>
      <c r="B20" s="5" t="n">
        <v>419</v>
      </c>
      <c r="C20" s="4" t="inlineStr">
        <is>
          <t xml:space="preserve"> </t>
        </is>
      </c>
      <c r="D20" s="4" t="inlineStr">
        <is>
          <t xml:space="preserve"> </t>
        </is>
      </c>
      <c r="E20" s="6" t="n">
        <v>446</v>
      </c>
    </row>
    <row r="21">
      <c r="A21" s="4" t="inlineStr">
        <is>
          <t>0.10% Notes, due 2024</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percentage</t>
        </is>
      </c>
      <c r="B23" s="9" t="n">
        <v>0.001</v>
      </c>
      <c r="C23" s="4" t="inlineStr">
        <is>
          <t xml:space="preserve"> </t>
        </is>
      </c>
      <c r="D23" s="4" t="inlineStr">
        <is>
          <t xml:space="preserve"> </t>
        </is>
      </c>
      <c r="E23" s="4" t="inlineStr">
        <is>
          <t xml:space="preserve"> </t>
        </is>
      </c>
    </row>
    <row r="24">
      <c r="A24" s="4" t="inlineStr">
        <is>
          <t>Long-term debt, gross</t>
        </is>
      </c>
      <c r="B24" s="5" t="n">
        <v>655</v>
      </c>
      <c r="C24" s="4" t="inlineStr">
        <is>
          <t xml:space="preserve"> </t>
        </is>
      </c>
      <c r="D24" s="4" t="inlineStr">
        <is>
          <t xml:space="preserve"> </t>
        </is>
      </c>
      <c r="E24" s="6" t="n">
        <v>629</v>
      </c>
    </row>
    <row r="25">
      <c r="A25" s="4" t="inlineStr">
        <is>
          <t>2.95% Notes, due 2025</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percentage</t>
        </is>
      </c>
      <c r="B27" s="9" t="n">
        <v>0.0295</v>
      </c>
      <c r="C27" s="4" t="inlineStr">
        <is>
          <t xml:space="preserve"> </t>
        </is>
      </c>
      <c r="D27" s="4" t="inlineStr">
        <is>
          <t xml:space="preserve"> </t>
        </is>
      </c>
      <c r="E27" s="4" t="inlineStr">
        <is>
          <t xml:space="preserve"> </t>
        </is>
      </c>
    </row>
    <row r="28">
      <c r="A28" s="4" t="inlineStr">
        <is>
          <t>Long-term debt, gross</t>
        </is>
      </c>
      <c r="B28" s="5" t="n">
        <v>1000</v>
      </c>
      <c r="C28" s="4" t="inlineStr">
        <is>
          <t xml:space="preserve"> </t>
        </is>
      </c>
      <c r="D28" s="4" t="inlineStr">
        <is>
          <t xml:space="preserve"> </t>
        </is>
      </c>
      <c r="E28" s="6" t="n">
        <v>1000</v>
      </c>
    </row>
    <row r="29">
      <c r="A29" s="4" t="inlineStr">
        <is>
          <t>3.875% Notes, due 2025</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percentage</t>
        </is>
      </c>
      <c r="B31" s="11" t="n">
        <v>0.03875</v>
      </c>
      <c r="C31" s="4" t="inlineStr">
        <is>
          <t xml:space="preserve"> </t>
        </is>
      </c>
      <c r="D31" s="4" t="inlineStr">
        <is>
          <t xml:space="preserve"> </t>
        </is>
      </c>
      <c r="E31" s="4" t="inlineStr">
        <is>
          <t xml:space="preserve"> </t>
        </is>
      </c>
    </row>
    <row r="32">
      <c r="A32" s="4" t="inlineStr">
        <is>
          <t>Long-term debt, gross</t>
        </is>
      </c>
      <c r="B32" s="5" t="n">
        <v>500</v>
      </c>
      <c r="C32" s="4" t="inlineStr">
        <is>
          <t xml:space="preserve"> </t>
        </is>
      </c>
      <c r="D32" s="4" t="inlineStr">
        <is>
          <t xml:space="preserve"> </t>
        </is>
      </c>
      <c r="E32" s="6" t="n">
        <v>500</v>
      </c>
    </row>
    <row r="33">
      <c r="A33" s="4" t="inlineStr">
        <is>
          <t>1.50% Notes, due 2026</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 percentage</t>
        </is>
      </c>
      <c r="B35" s="9" t="n">
        <v>0.015</v>
      </c>
      <c r="C35" s="4" t="inlineStr">
        <is>
          <t xml:space="preserve"> </t>
        </is>
      </c>
      <c r="D35" s="4" t="inlineStr">
        <is>
          <t xml:space="preserve"> </t>
        </is>
      </c>
      <c r="E35" s="4" t="inlineStr">
        <is>
          <t xml:space="preserve"> </t>
        </is>
      </c>
    </row>
    <row r="36">
      <c r="A36" s="4" t="inlineStr">
        <is>
          <t>Long-term debt, gross</t>
        </is>
      </c>
      <c r="B36" s="5" t="n">
        <v>1266</v>
      </c>
      <c r="C36" s="4" t="inlineStr">
        <is>
          <t xml:space="preserve"> </t>
        </is>
      </c>
      <c r="D36" s="4" t="inlineStr">
        <is>
          <t xml:space="preserve"> </t>
        </is>
      </c>
      <c r="E36" s="6" t="n">
        <v>1215</v>
      </c>
    </row>
    <row r="37">
      <c r="A37" s="4" t="inlineStr">
        <is>
          <t>3.75% Notes, due 2026</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percentage</t>
        </is>
      </c>
      <c r="B39" s="9" t="n">
        <v>0.0375</v>
      </c>
      <c r="C39" s="4" t="inlineStr">
        <is>
          <t xml:space="preserve"> </t>
        </is>
      </c>
      <c r="D39" s="4" t="inlineStr">
        <is>
          <t xml:space="preserve"> </t>
        </is>
      </c>
      <c r="E39" s="4" t="inlineStr">
        <is>
          <t xml:space="preserve"> </t>
        </is>
      </c>
    </row>
    <row r="40">
      <c r="A40" s="4" t="inlineStr">
        <is>
          <t>Long-term debt, gross</t>
        </is>
      </c>
      <c r="B40" s="5" t="n">
        <v>1700</v>
      </c>
      <c r="C40" s="4" t="inlineStr">
        <is>
          <t xml:space="preserve"> </t>
        </is>
      </c>
      <c r="D40" s="4" t="inlineStr">
        <is>
          <t xml:space="preserve"> </t>
        </is>
      </c>
      <c r="E40" s="6" t="n">
        <v>1700</v>
      </c>
    </row>
    <row r="41">
      <c r="A41" s="4" t="inlineStr">
        <is>
          <t>0.375% Notes, due 2027</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 percentage</t>
        </is>
      </c>
      <c r="B43" s="11" t="n">
        <v>0.00375</v>
      </c>
      <c r="C43" s="4" t="inlineStr">
        <is>
          <t xml:space="preserve"> </t>
        </is>
      </c>
      <c r="D43" s="4" t="inlineStr">
        <is>
          <t xml:space="preserve"> </t>
        </is>
      </c>
      <c r="E43" s="4" t="inlineStr">
        <is>
          <t xml:space="preserve"> </t>
        </is>
      </c>
    </row>
    <row r="44">
      <c r="A44" s="4" t="inlineStr">
        <is>
          <t>Long-term debt, gross</t>
        </is>
      </c>
      <c r="B44" s="5" t="n">
        <v>655</v>
      </c>
      <c r="C44" s="4" t="inlineStr">
        <is>
          <t xml:space="preserve"> </t>
        </is>
      </c>
      <c r="D44" s="4" t="inlineStr">
        <is>
          <t xml:space="preserve"> </t>
        </is>
      </c>
      <c r="E44" s="6" t="n">
        <v>629</v>
      </c>
    </row>
    <row r="45">
      <c r="A45" s="4" t="inlineStr">
        <is>
          <t>1.15% Notes, due 2028</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 percentage</t>
        </is>
      </c>
      <c r="B47" s="9" t="n">
        <v>0.0115</v>
      </c>
      <c r="C47" s="4" t="inlineStr">
        <is>
          <t xml:space="preserve"> </t>
        </is>
      </c>
      <c r="D47" s="4" t="inlineStr">
        <is>
          <t xml:space="preserve"> </t>
        </is>
      </c>
      <c r="E47" s="4" t="inlineStr">
        <is>
          <t xml:space="preserve"> </t>
        </is>
      </c>
    </row>
    <row r="48">
      <c r="A48" s="4" t="inlineStr">
        <is>
          <t>Long-term debt, gross</t>
        </is>
      </c>
      <c r="B48" s="5" t="n">
        <v>650</v>
      </c>
      <c r="C48" s="4" t="inlineStr">
        <is>
          <t xml:space="preserve"> </t>
        </is>
      </c>
      <c r="D48" s="4" t="inlineStr">
        <is>
          <t xml:space="preserve"> </t>
        </is>
      </c>
      <c r="E48" s="6" t="n">
        <v>650</v>
      </c>
    </row>
    <row r="49">
      <c r="A49" s="4" t="inlineStr">
        <is>
          <t>1.40% Notes, due 2030</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 percentage</t>
        </is>
      </c>
      <c r="B51" s="9" t="n">
        <v>0.014</v>
      </c>
      <c r="C51" s="4" t="inlineStr">
        <is>
          <t xml:space="preserve"> </t>
        </is>
      </c>
      <c r="D51" s="4" t="inlineStr">
        <is>
          <t xml:space="preserve"> </t>
        </is>
      </c>
      <c r="E51" s="4" t="inlineStr">
        <is>
          <t xml:space="preserve"> </t>
        </is>
      </c>
    </row>
    <row r="52">
      <c r="A52" s="4" t="inlineStr">
        <is>
          <t>Long-term debt, gross</t>
        </is>
      </c>
      <c r="B52" s="5" t="n">
        <v>650</v>
      </c>
      <c r="C52" s="4" t="inlineStr">
        <is>
          <t xml:space="preserve"> </t>
        </is>
      </c>
      <c r="D52" s="4" t="inlineStr">
        <is>
          <t xml:space="preserve"> </t>
        </is>
      </c>
      <c r="E52" s="6" t="n">
        <v>650</v>
      </c>
    </row>
    <row r="53">
      <c r="A53" s="4" t="inlineStr">
        <is>
          <t>4.75% Notes, due 2036</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 percentage</t>
        </is>
      </c>
      <c r="B55" s="9" t="n">
        <v>0.0475</v>
      </c>
      <c r="C55" s="4" t="inlineStr">
        <is>
          <t xml:space="preserve"> </t>
        </is>
      </c>
      <c r="D55" s="4" t="inlineStr">
        <is>
          <t xml:space="preserve"> </t>
        </is>
      </c>
      <c r="E55" s="4" t="inlineStr">
        <is>
          <t xml:space="preserve"> </t>
        </is>
      </c>
    </row>
    <row r="56">
      <c r="A56" s="4" t="inlineStr">
        <is>
          <t>Long-term debt, gross</t>
        </is>
      </c>
      <c r="B56" s="5" t="n">
        <v>1650</v>
      </c>
      <c r="C56" s="4" t="inlineStr">
        <is>
          <t xml:space="preserve"> </t>
        </is>
      </c>
      <c r="D56" s="4" t="inlineStr">
        <is>
          <t xml:space="preserve"> </t>
        </is>
      </c>
      <c r="E56" s="6" t="n">
        <v>1650</v>
      </c>
    </row>
    <row r="57">
      <c r="A57" s="4" t="inlineStr">
        <is>
          <t>6.15% Notes, due 2037</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Interest rate percentage</t>
        </is>
      </c>
      <c r="B59" s="9" t="n">
        <v>0.0615</v>
      </c>
      <c r="C59" s="4" t="inlineStr">
        <is>
          <t xml:space="preserve"> </t>
        </is>
      </c>
      <c r="D59" s="4" t="inlineStr">
        <is>
          <t xml:space="preserve"> </t>
        </is>
      </c>
      <c r="E59" s="4" t="inlineStr">
        <is>
          <t xml:space="preserve"> </t>
        </is>
      </c>
    </row>
    <row r="60">
      <c r="A60" s="4" t="inlineStr">
        <is>
          <t>Long-term debt, gross</t>
        </is>
      </c>
      <c r="B60" s="5" t="n">
        <v>547</v>
      </c>
      <c r="C60" s="4" t="inlineStr">
        <is>
          <t xml:space="preserve"> </t>
        </is>
      </c>
      <c r="D60" s="4" t="inlineStr">
        <is>
          <t xml:space="preserve"> </t>
        </is>
      </c>
      <c r="E60" s="6" t="n">
        <v>547</v>
      </c>
    </row>
    <row r="61">
      <c r="A61" s="4" t="inlineStr">
        <is>
          <t>6.00% Notes, due 2039</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Interest rate percentage</t>
        </is>
      </c>
      <c r="B63" s="8" t="n">
        <v>0.06</v>
      </c>
      <c r="C63" s="4" t="inlineStr">
        <is>
          <t xml:space="preserve"> </t>
        </is>
      </c>
      <c r="D63" s="4" t="inlineStr">
        <is>
          <t xml:space="preserve"> </t>
        </is>
      </c>
      <c r="E63" s="4" t="inlineStr">
        <is>
          <t xml:space="preserve"> </t>
        </is>
      </c>
    </row>
    <row r="64">
      <c r="A64" s="4" t="inlineStr">
        <is>
          <t>Long-term debt, gross</t>
        </is>
      </c>
      <c r="B64" s="5" t="n">
        <v>515</v>
      </c>
      <c r="C64" s="4" t="inlineStr">
        <is>
          <t xml:space="preserve"> </t>
        </is>
      </c>
      <c r="D64" s="4" t="inlineStr">
        <is>
          <t xml:space="preserve"> </t>
        </is>
      </c>
      <c r="E64" s="6" t="n">
        <v>515</v>
      </c>
    </row>
    <row r="65">
      <c r="A65" s="4" t="inlineStr">
        <is>
          <t>5.30% Notes, due 2040</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Interest rate percentage</t>
        </is>
      </c>
      <c r="B67" s="9" t="n">
        <v>0.053</v>
      </c>
      <c r="C67" s="4" t="inlineStr">
        <is>
          <t xml:space="preserve"> </t>
        </is>
      </c>
      <c r="D67" s="4" t="inlineStr">
        <is>
          <t xml:space="preserve"> </t>
        </is>
      </c>
      <c r="E67" s="4" t="inlineStr">
        <is>
          <t xml:space="preserve"> </t>
        </is>
      </c>
    </row>
    <row r="68">
      <c r="A68" s="4" t="inlineStr">
        <is>
          <t>Long-term debt, gross</t>
        </is>
      </c>
      <c r="B68" s="5" t="n">
        <v>694</v>
      </c>
      <c r="C68" s="4" t="inlineStr">
        <is>
          <t xml:space="preserve"> </t>
        </is>
      </c>
      <c r="D68" s="4" t="inlineStr">
        <is>
          <t xml:space="preserve"> </t>
        </is>
      </c>
      <c r="E68" s="6" t="n">
        <v>694</v>
      </c>
    </row>
    <row r="69">
      <c r="A69" s="4" t="inlineStr">
        <is>
          <t>4.75% Notes, due 2043</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Interest rate percentage</t>
        </is>
      </c>
      <c r="B71" s="9" t="n">
        <v>0.0475</v>
      </c>
      <c r="C71" s="4" t="inlineStr">
        <is>
          <t xml:space="preserve"> </t>
        </is>
      </c>
      <c r="D71" s="4" t="inlineStr">
        <is>
          <t xml:space="preserve"> </t>
        </is>
      </c>
      <c r="E71" s="4" t="inlineStr">
        <is>
          <t xml:space="preserve"> </t>
        </is>
      </c>
    </row>
    <row r="72">
      <c r="A72" s="4" t="inlineStr">
        <is>
          <t>Long-term debt, gross</t>
        </is>
      </c>
      <c r="B72" s="5" t="n">
        <v>700</v>
      </c>
      <c r="C72" s="4" t="inlineStr">
        <is>
          <t xml:space="preserve"> </t>
        </is>
      </c>
      <c r="D72" s="4" t="inlineStr">
        <is>
          <t xml:space="preserve"> </t>
        </is>
      </c>
      <c r="E72" s="6" t="n">
        <v>700</v>
      </c>
    </row>
    <row r="73">
      <c r="A73" s="4" t="inlineStr">
        <is>
          <t>4.90% Notes, due 2046</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Interest rate percentage</t>
        </is>
      </c>
      <c r="B75" s="9" t="n">
        <v>0.049</v>
      </c>
      <c r="C75" s="4" t="inlineStr">
        <is>
          <t xml:space="preserve"> </t>
        </is>
      </c>
      <c r="D75" s="4" t="inlineStr">
        <is>
          <t xml:space="preserve"> </t>
        </is>
      </c>
      <c r="E75" s="4" t="inlineStr">
        <is>
          <t xml:space="preserve"> </t>
        </is>
      </c>
    </row>
    <row r="76">
      <c r="A76" s="4" t="inlineStr">
        <is>
          <t>Long-term debt, gross</t>
        </is>
      </c>
      <c r="B76" s="5" t="n">
        <v>3250</v>
      </c>
      <c r="C76" s="4" t="inlineStr">
        <is>
          <t xml:space="preserve"> </t>
        </is>
      </c>
      <c r="D76" s="4" t="inlineStr">
        <is>
          <t xml:space="preserve"> </t>
        </is>
      </c>
      <c r="E76" s="5" t="n">
        <v>325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and Lines of Credit - Narrative (Details) € in Millions, $ in Millions</t>
        </is>
      </c>
      <c r="H1" s="2" t="inlineStr">
        <is>
          <t>1 Months Ended</t>
        </is>
      </c>
    </row>
    <row r="2">
      <c r="B2" s="2" t="inlineStr">
        <is>
          <t>Jan. 29, 2024 USD ($)</t>
        </is>
      </c>
      <c r="C2" s="2" t="inlineStr">
        <is>
          <t>Nov. 30, 2023 USD ($)</t>
        </is>
      </c>
      <c r="D2" s="2" t="inlineStr">
        <is>
          <t>Sep. 27, 2023 USD ($)</t>
        </is>
      </c>
      <c r="E2" s="2" t="inlineStr">
        <is>
          <t>Sep. 27, 2023 EUR (€)</t>
        </is>
      </c>
      <c r="F2" s="2" t="inlineStr">
        <is>
          <t>Mar. 15, 2022 USD ($)</t>
        </is>
      </c>
      <c r="G2" s="2" t="inlineStr">
        <is>
          <t>Nov. 12, 2020 USD ($)</t>
        </is>
      </c>
      <c r="H2" s="2" t="inlineStr">
        <is>
          <t>Sep. 30, 2023 USD ($)</t>
        </is>
      </c>
      <c r="I2" s="2" t="inlineStr">
        <is>
          <t>Dec. 31, 2021 USD ($)</t>
        </is>
      </c>
      <c r="J2" s="2" t="inlineStr">
        <is>
          <t>Dec. 31, 2023 USD ($)</t>
        </is>
      </c>
      <c r="K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 of short-term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5</v>
      </c>
      <c r="J4" s="4" t="inlineStr">
        <is>
          <t xml:space="preserve"> </t>
        </is>
      </c>
      <c r="K4" s="4" t="inlineStr">
        <is>
          <t xml:space="preserve"> </t>
        </is>
      </c>
    </row>
    <row r="5">
      <c r="A5" s="4" t="inlineStr">
        <is>
          <t>Short-ter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row>
    <row r="6">
      <c r="A6" s="4" t="inlineStr">
        <is>
          <t>Outstanding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679</v>
      </c>
      <c r="K6" s="5" t="n">
        <v>16773</v>
      </c>
    </row>
    <row r="7">
      <c r="A7" s="4" t="inlineStr">
        <is>
          <t>Principal payments required, year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00</v>
      </c>
      <c r="K7" s="4" t="inlineStr">
        <is>
          <t xml:space="preserve"> </t>
        </is>
      </c>
    </row>
    <row r="8">
      <c r="A8" s="4" t="inlineStr">
        <is>
          <t>Principal payments required, year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500</v>
      </c>
      <c r="K8" s="4" t="inlineStr">
        <is>
          <t xml:space="preserve"> </t>
        </is>
      </c>
    </row>
    <row r="9">
      <c r="A9" s="4" t="inlineStr">
        <is>
          <t>Principal payments required, year thr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00</v>
      </c>
      <c r="K9" s="4" t="inlineStr">
        <is>
          <t xml:space="preserve"> </t>
        </is>
      </c>
    </row>
    <row r="10">
      <c r="A10" s="4" t="inlineStr">
        <is>
          <t>Principal payments required, year fou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56</v>
      </c>
      <c r="K10" s="4" t="inlineStr">
        <is>
          <t xml:space="preserve"> </t>
        </is>
      </c>
    </row>
    <row r="11">
      <c r="A11" s="4" t="inlineStr">
        <is>
          <t>Principal payments required, year f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51</v>
      </c>
      <c r="K11" s="4" t="inlineStr">
        <is>
          <t xml:space="preserve"> </t>
        </is>
      </c>
    </row>
    <row r="12">
      <c r="A12" s="4" t="inlineStr">
        <is>
          <t>Principal payments required, after year f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000</v>
      </c>
      <c r="K12" s="4" t="inlineStr">
        <is>
          <t xml:space="preserve"> </t>
        </is>
      </c>
    </row>
    <row r="13">
      <c r="A13" s="4" t="inlineStr">
        <is>
          <t>Bigfoot Biomedic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yments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7</v>
      </c>
      <c r="I15" s="4" t="inlineStr">
        <is>
          <t xml:space="preserve"> </t>
        </is>
      </c>
      <c r="J15" s="4" t="inlineStr">
        <is>
          <t xml:space="preserve"> </t>
        </is>
      </c>
      <c r="K15" s="4" t="inlineStr">
        <is>
          <t xml:space="preserve"> </t>
        </is>
      </c>
    </row>
    <row r="16">
      <c r="A16" s="4" t="inlineStr">
        <is>
          <t>3.40% Notes, du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ayments of debt</t>
        </is>
      </c>
      <c r="B18" s="4" t="inlineStr">
        <is>
          <t xml:space="preserve"> </t>
        </is>
      </c>
      <c r="C18" s="5" t="n">
        <v>10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percentage</t>
        </is>
      </c>
      <c r="B19" s="4" t="inlineStr">
        <is>
          <t xml:space="preserve"> </t>
        </is>
      </c>
      <c r="C19" s="9" t="n">
        <v>0.0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34</v>
      </c>
      <c r="K19" s="4" t="inlineStr">
        <is>
          <t xml:space="preserve"> </t>
        </is>
      </c>
    </row>
    <row r="20">
      <c r="A20" s="4" t="inlineStr">
        <is>
          <t>0.875% Notes, due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ayments of debt</t>
        </is>
      </c>
      <c r="B22" s="4" t="inlineStr">
        <is>
          <t xml:space="preserve"> </t>
        </is>
      </c>
      <c r="C22" s="4" t="inlineStr">
        <is>
          <t xml:space="preserve"> </t>
        </is>
      </c>
      <c r="D22" s="5" t="n">
        <v>1200</v>
      </c>
      <c r="E22" s="12" t="n">
        <v>114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percentage</t>
        </is>
      </c>
      <c r="B23" s="4" t="inlineStr">
        <is>
          <t xml:space="preserve"> </t>
        </is>
      </c>
      <c r="C23" s="4" t="inlineStr">
        <is>
          <t xml:space="preserve"> </t>
        </is>
      </c>
      <c r="D23" s="11" t="n">
        <v>0.008750000000000001</v>
      </c>
      <c r="E23" s="11" t="n">
        <v>0.008750000000000001</v>
      </c>
      <c r="F23" s="4" t="inlineStr">
        <is>
          <t xml:space="preserve"> </t>
        </is>
      </c>
      <c r="G23" s="4" t="inlineStr">
        <is>
          <t xml:space="preserve"> </t>
        </is>
      </c>
      <c r="H23" s="4" t="inlineStr">
        <is>
          <t xml:space="preserve"> </t>
        </is>
      </c>
      <c r="I23" s="4" t="inlineStr">
        <is>
          <t xml:space="preserve"> </t>
        </is>
      </c>
      <c r="J23" s="11" t="n">
        <v>0.008750000000000001</v>
      </c>
      <c r="K23" s="4" t="inlineStr">
        <is>
          <t xml:space="preserve"> </t>
        </is>
      </c>
    </row>
    <row r="24">
      <c r="A24" s="4" t="inlineStr">
        <is>
          <t>2.55% Notes, due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ayments of debt</t>
        </is>
      </c>
      <c r="B26" s="4" t="inlineStr">
        <is>
          <t xml:space="preserve"> </t>
        </is>
      </c>
      <c r="C26" s="4" t="inlineStr">
        <is>
          <t xml:space="preserve"> </t>
        </is>
      </c>
      <c r="D26" s="4" t="inlineStr">
        <is>
          <t xml:space="preserve"> </t>
        </is>
      </c>
      <c r="E26" s="4" t="inlineStr">
        <is>
          <t xml:space="preserve"> </t>
        </is>
      </c>
      <c r="F26" s="5" t="n">
        <v>75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percentage</t>
        </is>
      </c>
      <c r="B27" s="4" t="inlineStr">
        <is>
          <t xml:space="preserve"> </t>
        </is>
      </c>
      <c r="C27" s="4" t="inlineStr">
        <is>
          <t xml:space="preserve"> </t>
        </is>
      </c>
      <c r="D27" s="4" t="inlineStr">
        <is>
          <t xml:space="preserve"> </t>
        </is>
      </c>
      <c r="E27" s="4" t="inlineStr">
        <is>
          <t xml:space="preserve"> </t>
        </is>
      </c>
      <c r="F27" s="9" t="n">
        <v>0.025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0 Five Year Credit Agreement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5" t="n">
        <v>5000</v>
      </c>
      <c r="H30" s="4" t="inlineStr">
        <is>
          <t xml:space="preserve"> </t>
        </is>
      </c>
      <c r="I30" s="4" t="inlineStr">
        <is>
          <t xml:space="preserve"> </t>
        </is>
      </c>
      <c r="J30" s="4" t="inlineStr">
        <is>
          <t xml:space="preserve"> </t>
        </is>
      </c>
      <c r="K30" s="4" t="inlineStr">
        <is>
          <t xml:space="preserve"> </t>
        </is>
      </c>
    </row>
    <row r="31">
      <c r="A31" s="4" t="inlineStr">
        <is>
          <t>Credit agreeme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5 years</t>
        </is>
      </c>
      <c r="H31" s="4" t="inlineStr">
        <is>
          <t xml:space="preserve"> </t>
        </is>
      </c>
      <c r="I31" s="4" t="inlineStr">
        <is>
          <t xml:space="preserve"> </t>
        </is>
      </c>
      <c r="J31" s="4" t="inlineStr">
        <is>
          <t xml:space="preserve"> </t>
        </is>
      </c>
      <c r="K31" s="4" t="inlineStr">
        <is>
          <t xml:space="preserve"> </t>
        </is>
      </c>
    </row>
    <row r="32">
      <c r="A32" s="4" t="inlineStr">
        <is>
          <t>2020 Five Year Credit Agreement | Line of Credit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utstanding borrowing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2024 Five Year Credit Agreement | Revolving Credit Facility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redit agreement term</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3">
    <mergeCell ref="A1:A2"/>
    <mergeCell ref="D1:E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B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Percentage of operating lease revenue to net sales</t>
        </is>
      </c>
      <c r="B4" s="8" t="n">
        <v>0.03</v>
      </c>
      <c r="C4" s="8" t="n">
        <v>0.03</v>
      </c>
      <c r="D4" s="8" t="n">
        <v>0.03</v>
      </c>
    </row>
    <row r="5">
      <c r="A5" s="4" t="inlineStr">
        <is>
          <t>Asset under operating lease, original cost</t>
        </is>
      </c>
      <c r="B5" s="13" t="n">
        <v>3.9</v>
      </c>
      <c r="C5" s="13" t="n">
        <v>3.6</v>
      </c>
      <c r="D5" s="4" t="inlineStr">
        <is>
          <t xml:space="preserve"> </t>
        </is>
      </c>
    </row>
    <row r="6">
      <c r="A6" s="4" t="inlineStr">
        <is>
          <t>Asset under operating lease, net book value</t>
        </is>
      </c>
      <c r="B6" s="13" t="n">
        <v>1.8</v>
      </c>
      <c r="C6" s="13" t="n">
        <v>1.6</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ontract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ntract term</t>
        </is>
      </c>
      <c r="B12" s="4" t="inlineStr">
        <is>
          <t>10 years</t>
        </is>
      </c>
      <c r="C12" s="4" t="inlineStr">
        <is>
          <t xml:space="preserve"> </t>
        </is>
      </c>
      <c r="D12" s="4" t="inlineStr">
        <is>
          <t xml:space="preserve"> </t>
        </is>
      </c>
    </row>
    <row r="13">
      <c r="A13" s="4" t="inlineStr">
        <is>
          <t>Operating lease renewal term</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s as Lesse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56</v>
      </c>
      <c r="C4" s="5" t="n">
        <v>355</v>
      </c>
      <c r="D4" s="5" t="n">
        <v>359</v>
      </c>
    </row>
    <row r="5">
      <c r="A5" s="4" t="inlineStr">
        <is>
          <t>Cash paid for amounts included in the measurement of operating lease liabilities</t>
        </is>
      </c>
      <c r="B5" s="6" t="n">
        <v>276</v>
      </c>
      <c r="C5" s="6" t="n">
        <v>274</v>
      </c>
      <c r="D5" s="6" t="n">
        <v>287</v>
      </c>
    </row>
    <row r="6">
      <c r="A6" s="4" t="inlineStr">
        <is>
          <t>ROU assets arising from entering into new operating lease obligations</t>
        </is>
      </c>
      <c r="B6" s="5" t="n">
        <v>253</v>
      </c>
      <c r="C6" s="5" t="n">
        <v>263</v>
      </c>
      <c r="D6" s="5" t="n">
        <v>343</v>
      </c>
    </row>
    <row r="7">
      <c r="A7" s="4" t="inlineStr">
        <is>
          <t>Weighted average remaining lease term at December 31 (in years)</t>
        </is>
      </c>
      <c r="B7" s="4" t="inlineStr">
        <is>
          <t>7 years</t>
        </is>
      </c>
      <c r="C7" s="4" t="inlineStr">
        <is>
          <t>8 years</t>
        </is>
      </c>
      <c r="D7" s="4" t="inlineStr">
        <is>
          <t>8 years</t>
        </is>
      </c>
    </row>
    <row r="8">
      <c r="A8" s="4" t="inlineStr">
        <is>
          <t>Weighted average discount rate at December 31</t>
        </is>
      </c>
      <c r="B8" s="9" t="n">
        <v>0.034</v>
      </c>
      <c r="C8" s="9" t="n">
        <v>0.029</v>
      </c>
      <c r="D8" s="9" t="n">
        <v>0.0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5" t="n">
        <v>278</v>
      </c>
      <c r="C3" s="4" t="inlineStr">
        <is>
          <t xml:space="preserve"> </t>
        </is>
      </c>
    </row>
    <row r="4">
      <c r="A4" s="4" t="inlineStr">
        <is>
          <t>2025</t>
        </is>
      </c>
      <c r="B4" s="6" t="n">
        <v>246</v>
      </c>
      <c r="C4" s="4" t="inlineStr">
        <is>
          <t xml:space="preserve"> </t>
        </is>
      </c>
    </row>
    <row r="5">
      <c r="A5" s="4" t="inlineStr">
        <is>
          <t>2026</t>
        </is>
      </c>
      <c r="B5" s="6" t="n">
        <v>206</v>
      </c>
      <c r="C5" s="4" t="inlineStr">
        <is>
          <t xml:space="preserve"> </t>
        </is>
      </c>
    </row>
    <row r="6">
      <c r="A6" s="4" t="inlineStr">
        <is>
          <t>2027</t>
        </is>
      </c>
      <c r="B6" s="6" t="n">
        <v>146</v>
      </c>
      <c r="C6" s="4" t="inlineStr">
        <is>
          <t xml:space="preserve"> </t>
        </is>
      </c>
    </row>
    <row r="7">
      <c r="A7" s="4" t="inlineStr">
        <is>
          <t>2028</t>
        </is>
      </c>
      <c r="B7" s="6" t="n">
        <v>110</v>
      </c>
      <c r="C7" s="4" t="inlineStr">
        <is>
          <t xml:space="preserve"> </t>
        </is>
      </c>
    </row>
    <row r="8">
      <c r="A8" s="4" t="inlineStr">
        <is>
          <t>Thereafter</t>
        </is>
      </c>
      <c r="B8" s="6" t="n">
        <v>376</v>
      </c>
      <c r="C8" s="4" t="inlineStr">
        <is>
          <t xml:space="preserve"> </t>
        </is>
      </c>
    </row>
    <row r="9">
      <c r="A9" s="4" t="inlineStr">
        <is>
          <t>Total future minimum lease payments – undiscounted</t>
        </is>
      </c>
      <c r="B9" s="6" t="n">
        <v>1362</v>
      </c>
      <c r="C9" s="4" t="inlineStr">
        <is>
          <t xml:space="preserve"> </t>
        </is>
      </c>
    </row>
    <row r="10">
      <c r="A10" s="4" t="inlineStr">
        <is>
          <t>Less: imputed interest</t>
        </is>
      </c>
      <c r="B10" s="6" t="n">
        <v>-168</v>
      </c>
      <c r="C10" s="4" t="inlineStr">
        <is>
          <t xml:space="preserve"> </t>
        </is>
      </c>
    </row>
    <row r="11">
      <c r="A11" s="4" t="inlineStr">
        <is>
          <t>Present value of lease liabilities</t>
        </is>
      </c>
      <c r="B11" s="5" t="n">
        <v>1194</v>
      </c>
      <c r="C11" s="5" t="n">
        <v>11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ROU Assets and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 ROU Asset</t>
        </is>
      </c>
      <c r="B3" s="5" t="n">
        <v>1122</v>
      </c>
      <c r="C3" s="5" t="n">
        <v>1116</v>
      </c>
    </row>
    <row r="4">
      <c r="A4" s="4" t="inlineStr">
        <is>
          <t>Operating Lease, Right-of-Use Asset, Statement of Financial Position [Extensible Enumeration]</t>
        </is>
      </c>
      <c r="B4" s="4" t="inlineStr">
        <is>
          <t>Deferred income taxes and other assets</t>
        </is>
      </c>
      <c r="C4" s="4" t="inlineStr">
        <is>
          <t>Deferred income taxes and other assets</t>
        </is>
      </c>
    </row>
    <row r="5">
      <c r="A5" s="3" t="inlineStr">
        <is>
          <t>Operating Lease, Liability [Abstract]</t>
        </is>
      </c>
      <c r="B5" s="4" t="inlineStr">
        <is>
          <t xml:space="preserve"> </t>
        </is>
      </c>
      <c r="C5" s="4" t="inlineStr">
        <is>
          <t xml:space="preserve"> </t>
        </is>
      </c>
    </row>
    <row r="6">
      <c r="A6" s="4" t="inlineStr">
        <is>
          <t>Current</t>
        </is>
      </c>
      <c r="B6" s="5" t="n">
        <v>245</v>
      </c>
      <c r="C6" s="5" t="n">
        <v>230</v>
      </c>
    </row>
    <row r="7">
      <c r="A7" s="4" t="inlineStr">
        <is>
          <t>Operating Lease, Liability, Current, Statement of Financial Position [Extensible Enumeration]</t>
        </is>
      </c>
      <c r="B7" s="4" t="inlineStr">
        <is>
          <t>Other accrued liabilities</t>
        </is>
      </c>
      <c r="C7" s="4" t="inlineStr">
        <is>
          <t>Other accrued liabilities</t>
        </is>
      </c>
    </row>
    <row r="8">
      <c r="A8" s="4" t="inlineStr">
        <is>
          <t>Non-current</t>
        </is>
      </c>
      <c r="B8" s="5" t="n">
        <v>949</v>
      </c>
      <c r="C8" s="5" t="n">
        <v>943</v>
      </c>
    </row>
    <row r="9">
      <c r="A9" s="4" t="inlineStr">
        <is>
          <t>Operating Lease, Liability, Noncurrent, Statement of Financial Position [Extensible Enumeration]</t>
        </is>
      </c>
      <c r="B9" s="4" t="inlineStr">
        <is>
          <t>Post-employment Obligations, Deferred Income Taxes and Other Long-term Liabilities</t>
        </is>
      </c>
      <c r="C9" s="4" t="inlineStr">
        <is>
          <t>Post-employment Obligations, Deferred Income Taxes and Other Long-term Liabilities</t>
        </is>
      </c>
    </row>
    <row r="10">
      <c r="A10" s="4" t="inlineStr">
        <is>
          <t>Present value of lease liabilities</t>
        </is>
      </c>
      <c r="B10" s="5" t="n">
        <v>1194</v>
      </c>
      <c r="C10" s="5" t="n">
        <v>11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s and Fair Value Measures - Narrative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Fair value of long-term debt</t>
        </is>
      </c>
      <c r="B4" s="5" t="n">
        <v>745</v>
      </c>
      <c r="C4" s="5" t="n">
        <v>828</v>
      </c>
      <c r="D4" s="4" t="inlineStr">
        <is>
          <t xml:space="preserve"> </t>
        </is>
      </c>
    </row>
    <row r="5">
      <c r="A5" s="4" t="inlineStr">
        <is>
          <t>Gain (loss) from foreign currency forward exchange contracts not designated as hedges</t>
        </is>
      </c>
      <c r="B5" s="6" t="n">
        <v>-44</v>
      </c>
      <c r="C5" s="5" t="n">
        <v>70</v>
      </c>
      <c r="D5" s="5" t="n">
        <v>19</v>
      </c>
    </row>
    <row r="6">
      <c r="A6" s="4" t="inlineStr">
        <is>
          <t>Business Acquisition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Maximum amount of contingent consideration</t>
        </is>
      </c>
      <c r="B8" s="5" t="n">
        <v>190</v>
      </c>
      <c r="C8" s="4" t="inlineStr">
        <is>
          <t xml:space="preserve"> </t>
        </is>
      </c>
      <c r="D8" s="4" t="inlineStr">
        <is>
          <t xml:space="preserve"> </t>
        </is>
      </c>
    </row>
    <row r="9">
      <c r="A9" s="4" t="inlineStr">
        <is>
          <t>5-year term loan due 2024</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Maturity period</t>
        </is>
      </c>
      <c r="B11" s="4" t="inlineStr">
        <is>
          <t>5 years</t>
        </is>
      </c>
      <c r="C11" s="4" t="inlineStr">
        <is>
          <t xml:space="preserve"> </t>
        </is>
      </c>
      <c r="D11" s="4" t="inlineStr">
        <is>
          <t xml:space="preserve"> </t>
        </is>
      </c>
    </row>
    <row r="12">
      <c r="A12" s="4" t="inlineStr">
        <is>
          <t>Net Investment Hedging | Designated as Hedging Instrument | 5-year term loan due 2024</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Maturity period</t>
        </is>
      </c>
      <c r="B14" s="4" t="inlineStr">
        <is>
          <t>5 years</t>
        </is>
      </c>
      <c r="C14" s="4" t="inlineStr">
        <is>
          <t>5 years</t>
        </is>
      </c>
      <c r="D14" s="4" t="inlineStr">
        <is>
          <t xml:space="preserve"> </t>
        </is>
      </c>
    </row>
    <row r="15">
      <c r="A15" s="4" t="inlineStr">
        <is>
          <t>Fair value of long-term debt</t>
        </is>
      </c>
      <c r="B15" s="5" t="n">
        <v>419</v>
      </c>
      <c r="C15" s="5" t="n">
        <v>446</v>
      </c>
      <c r="D15" s="4" t="inlineStr">
        <is>
          <t xml:space="preserve"> </t>
        </is>
      </c>
    </row>
    <row r="16">
      <c r="A16" s="4" t="inlineStr">
        <is>
          <t>Foreign Exchange Forward | Not Designated as Hedging Instrumen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notional amount</t>
        </is>
      </c>
      <c r="B18" s="6" t="n">
        <v>13800</v>
      </c>
      <c r="C18" s="6" t="n">
        <v>12000</v>
      </c>
      <c r="D18" s="4" t="inlineStr">
        <is>
          <t xml:space="preserve"> </t>
        </is>
      </c>
    </row>
    <row r="19">
      <c r="A19" s="4" t="inlineStr">
        <is>
          <t>Foreign Exchange Forward | Cash Flow Hedging | Designated as Hedging Instrument</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Derivative, notional amount</t>
        </is>
      </c>
      <c r="B21" s="5" t="n">
        <v>7300</v>
      </c>
      <c r="C21" s="6" t="n">
        <v>7700</v>
      </c>
      <c r="D21" s="4" t="inlineStr">
        <is>
          <t xml:space="preserve"> </t>
        </is>
      </c>
    </row>
    <row r="22">
      <c r="A22" s="4" t="inlineStr">
        <is>
          <t>Minimum length of time over which accumulated gains and losses will be recognized in Cost of products sold</t>
        </is>
      </c>
      <c r="B22" s="4" t="inlineStr">
        <is>
          <t>12 months</t>
        </is>
      </c>
      <c r="C22" s="4" t="inlineStr">
        <is>
          <t xml:space="preserve"> </t>
        </is>
      </c>
      <c r="D22" s="4" t="inlineStr">
        <is>
          <t xml:space="preserve"> </t>
        </is>
      </c>
    </row>
    <row r="23">
      <c r="A23" s="4" t="inlineStr">
        <is>
          <t>Maximum length of time over which accumulated gains and losses will be recognized in Cost of products sold</t>
        </is>
      </c>
      <c r="B23" s="4" t="inlineStr">
        <is>
          <t>18 months</t>
        </is>
      </c>
      <c r="C23" s="4" t="inlineStr">
        <is>
          <t xml:space="preserve"> </t>
        </is>
      </c>
      <c r="D23" s="4" t="inlineStr">
        <is>
          <t xml:space="preserve"> </t>
        </is>
      </c>
    </row>
    <row r="24">
      <c r="A24" s="4" t="inlineStr">
        <is>
          <t>Interest Rate Swap | Fair Value Hedging | Designated as Hedging Instrument</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notional amount</t>
        </is>
      </c>
      <c r="B26" s="5" t="n">
        <v>2200</v>
      </c>
      <c r="C26" s="5" t="n">
        <v>2900</v>
      </c>
      <c r="D26" s="4" t="inlineStr">
        <is>
          <t xml:space="preserve"> </t>
        </is>
      </c>
    </row>
    <row r="27">
      <c r="A27" s="4" t="inlineStr">
        <is>
          <t>Decrease in interest rate contracts due to maturity of derivatives</t>
        </is>
      </c>
      <c r="B27" s="5" t="n">
        <v>7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Amounts and Location of Derivative Instrumen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Fair Value — Assets</t>
        </is>
      </c>
      <c r="B3" s="5" t="n">
        <v>169</v>
      </c>
      <c r="C3" s="5" t="n">
        <v>412</v>
      </c>
    </row>
    <row r="4">
      <c r="A4" s="4" t="inlineStr">
        <is>
          <t>Fair Value — Liabilities</t>
        </is>
      </c>
      <c r="B4" s="6" t="n">
        <v>745</v>
      </c>
      <c r="C4" s="6" t="n">
        <v>828</v>
      </c>
    </row>
    <row r="5">
      <c r="A5" s="4" t="inlineStr">
        <is>
          <t>Designated as Hedging Instrument | Interest Rate Swap | Deferred income taxes and other assets | Fair Value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 Assets</t>
        </is>
      </c>
      <c r="B7" s="6" t="n">
        <v>0</v>
      </c>
      <c r="C7" s="6" t="n">
        <v>0</v>
      </c>
    </row>
    <row r="8">
      <c r="A8" s="4" t="inlineStr">
        <is>
          <t>Designated as Hedging Instrument | Interest Rate Swap | Other prepaid expenses and receivables | Fair Value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 Assets</t>
        </is>
      </c>
      <c r="B10" s="6" t="n">
        <v>0</v>
      </c>
      <c r="C10" s="6" t="n">
        <v>0</v>
      </c>
    </row>
    <row r="11">
      <c r="A11" s="4" t="inlineStr">
        <is>
          <t>Designated as Hedging Instrument | Interest Rate Swap | Post-employment obligations and other long-term liabilities | Fair Value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 Liabilities</t>
        </is>
      </c>
      <c r="B13" s="6" t="n">
        <v>95</v>
      </c>
      <c r="C13" s="6" t="n">
        <v>136</v>
      </c>
    </row>
    <row r="14">
      <c r="A14" s="4" t="inlineStr">
        <is>
          <t>Designated as Hedging Instrument | Interest Rate Swap | Other accrued liabilities | Fair Value Hedging</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 Liabilities</t>
        </is>
      </c>
      <c r="B16" s="6" t="n">
        <v>0</v>
      </c>
      <c r="C16" s="6" t="n">
        <v>20</v>
      </c>
    </row>
    <row r="17">
      <c r="A17" s="4" t="inlineStr">
        <is>
          <t>Designated as Hedging Instrument | Foreign Exchange Forward | Other prepaid expenses and receivabl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 Assets</t>
        </is>
      </c>
      <c r="B19" s="6" t="n">
        <v>88</v>
      </c>
      <c r="C19" s="6" t="n">
        <v>304</v>
      </c>
    </row>
    <row r="20">
      <c r="A20" s="4" t="inlineStr">
        <is>
          <t>Designated as Hedging Instrument | Foreign Exchange Forward | Other accrued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 Liabilities</t>
        </is>
      </c>
      <c r="B22" s="6" t="n">
        <v>134</v>
      </c>
      <c r="C22" s="6" t="n">
        <v>96</v>
      </c>
    </row>
    <row r="23">
      <c r="A23" s="4" t="inlineStr">
        <is>
          <t>Designated as Hedging Instrument | Debt | Current portion of long-term debt (Long-term debt in 2022) | Net Investment Hedging</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 Liabilities</t>
        </is>
      </c>
      <c r="B25" s="6" t="n">
        <v>419</v>
      </c>
      <c r="C25" s="6" t="n">
        <v>446</v>
      </c>
    </row>
    <row r="26">
      <c r="A26" s="4" t="inlineStr">
        <is>
          <t>Not Designated as Hedging Instrument | Foreign Exchange Forward | Other prepaid expenses and receivabl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 Assets</t>
        </is>
      </c>
      <c r="B28" s="6" t="n">
        <v>81</v>
      </c>
      <c r="C28" s="6" t="n">
        <v>108</v>
      </c>
    </row>
    <row r="29">
      <c r="A29" s="4" t="inlineStr">
        <is>
          <t>Not Designated as Hedging Instrument | Foreign Exchange Forward | Other accrued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 Liabilities</t>
        </is>
      </c>
      <c r="B31" s="5" t="n">
        <v>97</v>
      </c>
      <c r="C31" s="5" t="n">
        <v>1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Derivatives and Fair Value Measures - Summary of Cash Flow Hedges (Details) - USD ($) $ in Millions</t>
        </is>
      </c>
      <c r="B1" s="2" t="inlineStr">
        <is>
          <t>12 Months Ended</t>
        </is>
      </c>
    </row>
    <row r="2">
      <c r="B2" s="2" t="inlineStr">
        <is>
          <t>Dec. 31, 2023</t>
        </is>
      </c>
      <c r="C2" s="2" t="inlineStr">
        <is>
          <t>Dec. 31, 2022</t>
        </is>
      </c>
      <c r="D2" s="2" t="inlineStr">
        <is>
          <t>Dec. 31, 2021</t>
        </is>
      </c>
    </row>
    <row r="3">
      <c r="A3" s="4" t="inlineStr">
        <is>
          <t>Foreign Exchange Forward | Cost of products sold</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recognized in other comprehensive income (loss), foreign currency forward exchange contracts designated as cash flow hedges</t>
        </is>
      </c>
      <c r="B5" s="5" t="n">
        <v>-22</v>
      </c>
      <c r="C5" s="5" t="n">
        <v>281</v>
      </c>
      <c r="D5" s="5" t="n">
        <v>164</v>
      </c>
    </row>
    <row r="6">
      <c r="A6" s="4" t="inlineStr">
        <is>
          <t>Income (expense) and gain (loss) reclassified into income, foreign currency forward exchange contracts designated as cash flow hedges</t>
        </is>
      </c>
      <c r="B6" s="6" t="n">
        <v>187</v>
      </c>
      <c r="C6" s="6" t="n">
        <v>234</v>
      </c>
      <c r="D6" s="6" t="n">
        <v>-252</v>
      </c>
    </row>
    <row r="7">
      <c r="A7" s="4" t="inlineStr">
        <is>
          <t>Debt</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 (loss) recognized in other comprehensive income (loss), debt designated as a hedge of net investment in a foreign subsidiary</t>
        </is>
      </c>
      <c r="B9" s="6" t="n">
        <v>27</v>
      </c>
      <c r="C9" s="6" t="n">
        <v>75</v>
      </c>
      <c r="D9" s="6" t="n">
        <v>56</v>
      </c>
    </row>
    <row r="10">
      <c r="A10" s="4" t="inlineStr">
        <is>
          <t>Interest Rate Swap | Interest expense</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Income (expense) and gain (loss) reclassified into income, interest rate swaps designated as fair value hedges</t>
        </is>
      </c>
      <c r="B12" s="5" t="n">
        <v>61</v>
      </c>
      <c r="C12" s="5" t="n">
        <v>-243</v>
      </c>
      <c r="D12" s="5" t="n">
        <v>-1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896</v>
      </c>
      <c r="C3" s="5" t="n">
        <v>9882</v>
      </c>
    </row>
    <row r="4">
      <c r="A4" s="4" t="inlineStr">
        <is>
          <t>Investments, primarily bank time deposits and U.S. treasury bills</t>
        </is>
      </c>
      <c r="B4" s="6" t="n">
        <v>383</v>
      </c>
      <c r="C4" s="6" t="n">
        <v>288</v>
      </c>
    </row>
    <row r="5">
      <c r="A5" s="4" t="inlineStr">
        <is>
          <t>Trade receivables, less allowances of — 2023: $444; 2022: $500</t>
        </is>
      </c>
      <c r="B5" s="6" t="n">
        <v>6565</v>
      </c>
      <c r="C5" s="6" t="n">
        <v>6218</v>
      </c>
    </row>
    <row r="6">
      <c r="A6" s="3" t="inlineStr">
        <is>
          <t>Inventories:</t>
        </is>
      </c>
      <c r="B6" s="4" t="inlineStr">
        <is>
          <t xml:space="preserve"> </t>
        </is>
      </c>
      <c r="C6" s="4" t="inlineStr">
        <is>
          <t xml:space="preserve"> </t>
        </is>
      </c>
    </row>
    <row r="7">
      <c r="A7" s="4" t="inlineStr">
        <is>
          <t>Finished products</t>
        </is>
      </c>
      <c r="B7" s="6" t="n">
        <v>3946</v>
      </c>
      <c r="C7" s="6" t="n">
        <v>3805</v>
      </c>
    </row>
    <row r="8">
      <c r="A8" s="4" t="inlineStr">
        <is>
          <t>Work in process</t>
        </is>
      </c>
      <c r="B8" s="6" t="n">
        <v>807</v>
      </c>
      <c r="C8" s="6" t="n">
        <v>680</v>
      </c>
    </row>
    <row r="9">
      <c r="A9" s="4" t="inlineStr">
        <is>
          <t>Materials</t>
        </is>
      </c>
      <c r="B9" s="6" t="n">
        <v>1817</v>
      </c>
      <c r="C9" s="6" t="n">
        <v>1688</v>
      </c>
    </row>
    <row r="10">
      <c r="A10" s="4" t="inlineStr">
        <is>
          <t>Total inventories</t>
        </is>
      </c>
      <c r="B10" s="6" t="n">
        <v>6570</v>
      </c>
      <c r="C10" s="6" t="n">
        <v>6173</v>
      </c>
    </row>
    <row r="11">
      <c r="A11" s="4" t="inlineStr">
        <is>
          <t>Other prepaid expenses and receivables</t>
        </is>
      </c>
      <c r="B11" s="6" t="n">
        <v>2256</v>
      </c>
      <c r="C11" s="6" t="n">
        <v>2663</v>
      </c>
    </row>
    <row r="12">
      <c r="A12" s="4" t="inlineStr">
        <is>
          <t>Total current assets</t>
        </is>
      </c>
      <c r="B12" s="6" t="n">
        <v>22670</v>
      </c>
      <c r="C12" s="6" t="n">
        <v>25224</v>
      </c>
    </row>
    <row r="13">
      <c r="A13" s="4" t="inlineStr">
        <is>
          <t>Investments</t>
        </is>
      </c>
      <c r="B13" s="6" t="n">
        <v>799</v>
      </c>
      <c r="C13" s="6" t="n">
        <v>766</v>
      </c>
    </row>
    <row r="14">
      <c r="A14" s="3" t="inlineStr">
        <is>
          <t>Property and equipment, at cost:</t>
        </is>
      </c>
      <c r="B14" s="4" t="inlineStr">
        <is>
          <t xml:space="preserve"> </t>
        </is>
      </c>
      <c r="C14" s="4" t="inlineStr">
        <is>
          <t xml:space="preserve"> </t>
        </is>
      </c>
    </row>
    <row r="15">
      <c r="A15" s="4" t="inlineStr">
        <is>
          <t>Land</t>
        </is>
      </c>
      <c r="B15" s="6" t="n">
        <v>529</v>
      </c>
      <c r="C15" s="6" t="n">
        <v>511</v>
      </c>
    </row>
    <row r="16">
      <c r="A16" s="4" t="inlineStr">
        <is>
          <t>Buildings</t>
        </is>
      </c>
      <c r="B16" s="6" t="n">
        <v>4161</v>
      </c>
      <c r="C16" s="6" t="n">
        <v>4053</v>
      </c>
    </row>
    <row r="17">
      <c r="A17" s="4" t="inlineStr">
        <is>
          <t>Equipment</t>
        </is>
      </c>
      <c r="B17" s="6" t="n">
        <v>15179</v>
      </c>
      <c r="C17" s="6" t="n">
        <v>14164</v>
      </c>
    </row>
    <row r="18">
      <c r="A18" s="4" t="inlineStr">
        <is>
          <t>Construction in progress</t>
        </is>
      </c>
      <c r="B18" s="6" t="n">
        <v>2064</v>
      </c>
      <c r="C18" s="6" t="n">
        <v>1484</v>
      </c>
    </row>
    <row r="19">
      <c r="A19" s="4" t="inlineStr">
        <is>
          <t>Property and equipment, at cost</t>
        </is>
      </c>
      <c r="B19" s="6" t="n">
        <v>21933</v>
      </c>
      <c r="C19" s="6" t="n">
        <v>20212</v>
      </c>
    </row>
    <row r="20">
      <c r="A20" s="4" t="inlineStr">
        <is>
          <t>Less: accumulated depreciation and amortization</t>
        </is>
      </c>
      <c r="B20" s="6" t="n">
        <v>11779</v>
      </c>
      <c r="C20" s="6" t="n">
        <v>11050</v>
      </c>
    </row>
    <row r="21">
      <c r="A21" s="4" t="inlineStr">
        <is>
          <t>Net property and equipment</t>
        </is>
      </c>
      <c r="B21" s="6" t="n">
        <v>10154</v>
      </c>
      <c r="C21" s="6" t="n">
        <v>9162</v>
      </c>
    </row>
    <row r="22">
      <c r="A22" s="4" t="inlineStr">
        <is>
          <t>Intangible assets, net of amortization</t>
        </is>
      </c>
      <c r="B22" s="6" t="n">
        <v>8815</v>
      </c>
      <c r="C22" s="6" t="n">
        <v>10454</v>
      </c>
    </row>
    <row r="23">
      <c r="A23" s="4" t="inlineStr">
        <is>
          <t>Goodwill</t>
        </is>
      </c>
      <c r="B23" s="6" t="n">
        <v>23679</v>
      </c>
      <c r="C23" s="6" t="n">
        <v>22799</v>
      </c>
    </row>
    <row r="24">
      <c r="A24" s="4" t="inlineStr">
        <is>
          <t>Deferred income taxes and other assets</t>
        </is>
      </c>
      <c r="B24" s="6" t="n">
        <v>7097</v>
      </c>
      <c r="C24" s="6" t="n">
        <v>6033</v>
      </c>
    </row>
    <row r="25">
      <c r="A25" s="4" t="inlineStr">
        <is>
          <t>Total Assets</t>
        </is>
      </c>
      <c r="B25" s="6" t="n">
        <v>73214</v>
      </c>
      <c r="C25" s="6" t="n">
        <v>74438</v>
      </c>
    </row>
    <row r="26">
      <c r="A26" s="3" t="inlineStr">
        <is>
          <t>Current liabilities:</t>
        </is>
      </c>
      <c r="B26" s="4" t="inlineStr">
        <is>
          <t xml:space="preserve"> </t>
        </is>
      </c>
      <c r="C26" s="4" t="inlineStr">
        <is>
          <t xml:space="preserve"> </t>
        </is>
      </c>
    </row>
    <row r="27">
      <c r="A27" s="4" t="inlineStr">
        <is>
          <t>Trade accounts payable</t>
        </is>
      </c>
      <c r="B27" s="6" t="n">
        <v>4295</v>
      </c>
      <c r="C27" s="6" t="n">
        <v>4607</v>
      </c>
    </row>
    <row r="28">
      <c r="A28" s="4" t="inlineStr">
        <is>
          <t>Salaries, wages and commissions</t>
        </is>
      </c>
      <c r="B28" s="6" t="n">
        <v>1597</v>
      </c>
      <c r="C28" s="6" t="n">
        <v>1556</v>
      </c>
    </row>
    <row r="29">
      <c r="A29" s="4" t="inlineStr">
        <is>
          <t>Other accrued liabilities</t>
        </is>
      </c>
      <c r="B29" s="6" t="n">
        <v>5422</v>
      </c>
      <c r="C29" s="6" t="n">
        <v>5845</v>
      </c>
    </row>
    <row r="30">
      <c r="A30" s="4" t="inlineStr">
        <is>
          <t>Dividends payable</t>
        </is>
      </c>
      <c r="B30" s="6" t="n">
        <v>955</v>
      </c>
      <c r="C30" s="6" t="n">
        <v>887</v>
      </c>
    </row>
    <row r="31">
      <c r="A31" s="4" t="inlineStr">
        <is>
          <t>Income taxes payable</t>
        </is>
      </c>
      <c r="B31" s="6" t="n">
        <v>492</v>
      </c>
      <c r="C31" s="6" t="n">
        <v>343</v>
      </c>
    </row>
    <row r="32">
      <c r="A32" s="4" t="inlineStr">
        <is>
          <t>Current portion of long-term debt</t>
        </is>
      </c>
      <c r="B32" s="6" t="n">
        <v>1080</v>
      </c>
      <c r="C32" s="6" t="n">
        <v>2251</v>
      </c>
    </row>
    <row r="33">
      <c r="A33" s="4" t="inlineStr">
        <is>
          <t>Total current liabilities</t>
        </is>
      </c>
      <c r="B33" s="6" t="n">
        <v>13841</v>
      </c>
      <c r="C33" s="6" t="n">
        <v>15489</v>
      </c>
    </row>
    <row r="34">
      <c r="A34" s="4" t="inlineStr">
        <is>
          <t>Long-term debt</t>
        </is>
      </c>
      <c r="B34" s="6" t="n">
        <v>13599</v>
      </c>
      <c r="C34" s="6" t="n">
        <v>14522</v>
      </c>
    </row>
    <row r="35">
      <c r="A35" s="4" t="inlineStr">
        <is>
          <t>Post-employment obligations and other long-term liabilities</t>
        </is>
      </c>
      <c r="B35" s="6" t="n">
        <v>6947</v>
      </c>
      <c r="C35" s="6" t="n">
        <v>7522</v>
      </c>
    </row>
    <row r="36">
      <c r="A36" s="4" t="inlineStr">
        <is>
          <t>Commitments and contingencies</t>
        </is>
      </c>
      <c r="B36" s="4" t="inlineStr">
        <is>
          <t xml:space="preserve"> </t>
        </is>
      </c>
      <c r="C36" s="4" t="inlineStr">
        <is>
          <t xml:space="preserve"> </t>
        </is>
      </c>
    </row>
    <row r="37">
      <c r="A37" s="3" t="inlineStr">
        <is>
          <t>Shareholders’ investment:</t>
        </is>
      </c>
      <c r="B37" s="4" t="inlineStr">
        <is>
          <t xml:space="preserve"> </t>
        </is>
      </c>
      <c r="C37" s="4" t="inlineStr">
        <is>
          <t xml:space="preserve"> </t>
        </is>
      </c>
    </row>
    <row r="38">
      <c r="A38" s="4" t="inlineStr">
        <is>
          <t>Preferred shares, one dollar par value Authorized — 1,000,000 shares, none issued</t>
        </is>
      </c>
      <c r="B38" s="6" t="n">
        <v>0</v>
      </c>
      <c r="C38" s="6" t="n">
        <v>0</v>
      </c>
    </row>
    <row r="39">
      <c r="A39" s="4" t="inlineStr">
        <is>
          <t>Common shares, without par value Authorized — 2,400,000,000 shares Issued at stated capital amount — Shares: 2023: 1,987,883,852; 2022: 1,986,519,278</t>
        </is>
      </c>
      <c r="B39" s="6" t="n">
        <v>24869</v>
      </c>
      <c r="C39" s="6" t="n">
        <v>24709</v>
      </c>
    </row>
    <row r="40">
      <c r="A40" s="4" t="inlineStr">
        <is>
          <t>Common shares held in treasury, at cost — Shares: 2023: 253,807,494; 2022: 248,724,257</t>
        </is>
      </c>
      <c r="B40" s="6" t="n">
        <v>-15981</v>
      </c>
      <c r="C40" s="6" t="n">
        <v>-15229</v>
      </c>
    </row>
    <row r="41">
      <c r="A41" s="4" t="inlineStr">
        <is>
          <t>Earnings employed in the business</t>
        </is>
      </c>
      <c r="B41" s="6" t="n">
        <v>37554</v>
      </c>
      <c r="C41" s="6" t="n">
        <v>35257</v>
      </c>
    </row>
    <row r="42">
      <c r="A42" s="4" t="inlineStr">
        <is>
          <t>Accumulated other comprehensive income (loss)</t>
        </is>
      </c>
      <c r="B42" s="6" t="n">
        <v>-7839</v>
      </c>
      <c r="C42" s="6" t="n">
        <v>-8051</v>
      </c>
    </row>
    <row r="43">
      <c r="A43" s="4" t="inlineStr">
        <is>
          <t>Total Abbott Shareholders’ Investment</t>
        </is>
      </c>
      <c r="B43" s="6" t="n">
        <v>38603</v>
      </c>
      <c r="C43" s="6" t="n">
        <v>36686</v>
      </c>
    </row>
    <row r="44">
      <c r="A44" s="4" t="inlineStr">
        <is>
          <t>Noncontrolling interests in subsidiaries</t>
        </is>
      </c>
      <c r="B44" s="6" t="n">
        <v>224</v>
      </c>
      <c r="C44" s="6" t="n">
        <v>219</v>
      </c>
    </row>
    <row r="45">
      <c r="A45" s="4" t="inlineStr">
        <is>
          <t>Total Shareholders’ Investment</t>
        </is>
      </c>
      <c r="B45" s="6" t="n">
        <v>38827</v>
      </c>
      <c r="C45" s="6" t="n">
        <v>36905</v>
      </c>
    </row>
    <row r="46">
      <c r="A46" s="4" t="inlineStr">
        <is>
          <t>Total Liabilities and Shareholders' Investment</t>
        </is>
      </c>
      <c r="B46" s="5" t="n">
        <v>73214</v>
      </c>
      <c r="C46" s="5" t="n">
        <v>744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s and Fair Value Measures - Carrying Value and Fair Value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Investment Securities</t>
        </is>
      </c>
      <c r="B3" s="5" t="n">
        <v>799</v>
      </c>
      <c r="C3" s="5" t="n">
        <v>766</v>
      </c>
    </row>
    <row r="4">
      <c r="A4" s="4" t="inlineStr">
        <is>
          <t>Total long-term debt</t>
        </is>
      </c>
      <c r="B4" s="6" t="n">
        <v>-14679</v>
      </c>
      <c r="C4" s="6" t="n">
        <v>-16773</v>
      </c>
    </row>
    <row r="5">
      <c r="A5" s="4" t="inlineStr">
        <is>
          <t>Receivable position</t>
        </is>
      </c>
      <c r="B5" s="6" t="n">
        <v>169</v>
      </c>
      <c r="C5" s="6" t="n">
        <v>412</v>
      </c>
    </row>
    <row r="6">
      <c r="A6" s="4" t="inlineStr">
        <is>
          <t>(Payable) position</t>
        </is>
      </c>
      <c r="B6" s="6" t="n">
        <v>-745</v>
      </c>
      <c r="C6" s="6" t="n">
        <v>-828</v>
      </c>
    </row>
    <row r="7">
      <c r="A7" s="4" t="inlineStr">
        <is>
          <t>Equit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Investment Securities</t>
        </is>
      </c>
      <c r="B9" s="6" t="n">
        <v>555</v>
      </c>
      <c r="C9" s="6" t="n">
        <v>558</v>
      </c>
    </row>
    <row r="10">
      <c r="A10" s="4" t="inlineStr">
        <is>
          <t>Carrying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ong-term debt</t>
        </is>
      </c>
      <c r="B12" s="6" t="n">
        <v>-14679</v>
      </c>
      <c r="C12" s="6" t="n">
        <v>-16773</v>
      </c>
    </row>
    <row r="13">
      <c r="A13" s="4" t="inlineStr">
        <is>
          <t>Carrying Value | Foreign Exchange Forward</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ceivable position</t>
        </is>
      </c>
      <c r="B15" s="6" t="n">
        <v>169</v>
      </c>
      <c r="C15" s="6" t="n">
        <v>412</v>
      </c>
    </row>
    <row r="16">
      <c r="A16" s="4" t="inlineStr">
        <is>
          <t>(Payable) position</t>
        </is>
      </c>
      <c r="B16" s="6" t="n">
        <v>-231</v>
      </c>
      <c r="C16" s="6" t="n">
        <v>-226</v>
      </c>
    </row>
    <row r="17">
      <c r="A17" s="4" t="inlineStr">
        <is>
          <t>Carrying Value | Interest Rate Swap</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Payable) position</t>
        </is>
      </c>
      <c r="B19" s="6" t="n">
        <v>-95</v>
      </c>
      <c r="C19" s="6" t="n">
        <v>-156</v>
      </c>
    </row>
    <row r="20">
      <c r="A20" s="4" t="inlineStr">
        <is>
          <t>Carrying Value | Equit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Investment Securities</t>
        </is>
      </c>
      <c r="B22" s="6" t="n">
        <v>555</v>
      </c>
      <c r="C22" s="6" t="n">
        <v>558</v>
      </c>
    </row>
    <row r="23">
      <c r="A23" s="4" t="inlineStr">
        <is>
          <t>Carrying Value | Oth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ng-term Investment Securities</t>
        </is>
      </c>
      <c r="B25" s="6" t="n">
        <v>244</v>
      </c>
      <c r="C25" s="6" t="n">
        <v>208</v>
      </c>
    </row>
    <row r="26">
      <c r="A26" s="4" t="inlineStr">
        <is>
          <t>Fair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long-term debt</t>
        </is>
      </c>
      <c r="B28" s="6" t="n">
        <v>-14769</v>
      </c>
      <c r="C28" s="6" t="n">
        <v>-16313</v>
      </c>
    </row>
    <row r="29">
      <c r="A29" s="4" t="inlineStr">
        <is>
          <t>Fair Value | Foreign Exchange Forward</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ceivable position</t>
        </is>
      </c>
      <c r="B31" s="6" t="n">
        <v>169</v>
      </c>
      <c r="C31" s="6" t="n">
        <v>412</v>
      </c>
    </row>
    <row r="32">
      <c r="A32" s="4" t="inlineStr">
        <is>
          <t>(Payable) position</t>
        </is>
      </c>
      <c r="B32" s="6" t="n">
        <v>-231</v>
      </c>
      <c r="C32" s="6" t="n">
        <v>-226</v>
      </c>
    </row>
    <row r="33">
      <c r="A33" s="4" t="inlineStr">
        <is>
          <t>Fair Value | Interest Rate Swap</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Payable) position</t>
        </is>
      </c>
      <c r="B35" s="6" t="n">
        <v>-95</v>
      </c>
      <c r="C35" s="6" t="n">
        <v>-156</v>
      </c>
    </row>
    <row r="36">
      <c r="A36" s="4" t="inlineStr">
        <is>
          <t>Fair Value | Equity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Long-term Investment Securities</t>
        </is>
      </c>
      <c r="B38" s="6" t="n">
        <v>555</v>
      </c>
      <c r="C38" s="6" t="n">
        <v>558</v>
      </c>
    </row>
    <row r="39">
      <c r="A39" s="4" t="inlineStr">
        <is>
          <t>Fair Value | Oth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Long-term Investment Securities</t>
        </is>
      </c>
      <c r="B41" s="5" t="n">
        <v>244</v>
      </c>
      <c r="C41" s="5" t="n">
        <v>2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Derivatives and Fair Value Measures - Bases of Measurement (Details) - USD ($) $ in Millions</t>
        </is>
      </c>
      <c r="B1" s="2" t="inlineStr">
        <is>
          <t>Dec. 31, 2023</t>
        </is>
      </c>
      <c r="C1" s="2" t="inlineStr">
        <is>
          <t>Dec. 31, 2022</t>
        </is>
      </c>
    </row>
    <row r="2">
      <c r="A2" s="3" t="inlineStr">
        <is>
          <t>Liabilities, at Fair Value</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Long-term debt</t>
        </is>
      </c>
    </row>
    <row r="4">
      <c r="A4" s="4" t="inlineStr">
        <is>
          <t>Quoted Prices in Active Markets</t>
        </is>
      </c>
      <c r="B4" s="4" t="inlineStr">
        <is>
          <t xml:space="preserve"> </t>
        </is>
      </c>
      <c r="C4" s="4" t="inlineStr">
        <is>
          <t xml:space="preserve"> </t>
        </is>
      </c>
    </row>
    <row r="5">
      <c r="A5" s="3" t="inlineStr">
        <is>
          <t>Assets, at Fair Value</t>
        </is>
      </c>
      <c r="B5" s="4" t="inlineStr">
        <is>
          <t xml:space="preserve"> </t>
        </is>
      </c>
      <c r="C5" s="4" t="inlineStr">
        <is>
          <t xml:space="preserve"> </t>
        </is>
      </c>
    </row>
    <row r="6">
      <c r="A6" s="4" t="inlineStr">
        <is>
          <t>Equity securities</t>
        </is>
      </c>
      <c r="B6" s="5" t="n">
        <v>326</v>
      </c>
      <c r="C6" s="5" t="n">
        <v>307</v>
      </c>
    </row>
    <row r="7">
      <c r="A7" s="4" t="inlineStr">
        <is>
          <t>Foreign currency forward exchange contracts</t>
        </is>
      </c>
      <c r="B7" s="6" t="n">
        <v>0</v>
      </c>
      <c r="C7" s="6" t="n">
        <v>0</v>
      </c>
    </row>
    <row r="8">
      <c r="A8" s="4" t="inlineStr">
        <is>
          <t>Total Assets</t>
        </is>
      </c>
      <c r="B8" s="6" t="n">
        <v>326</v>
      </c>
      <c r="C8" s="6" t="n">
        <v>307</v>
      </c>
    </row>
    <row r="9">
      <c r="A9" s="3" t="inlineStr">
        <is>
          <t>Liabilities, at Fair Value</t>
        </is>
      </c>
      <c r="B9" s="4" t="inlineStr">
        <is>
          <t xml:space="preserve"> </t>
        </is>
      </c>
      <c r="C9" s="4" t="inlineStr">
        <is>
          <t xml:space="preserve"> </t>
        </is>
      </c>
    </row>
    <row r="10">
      <c r="A10" s="4" t="inlineStr">
        <is>
          <t>Fair value of hedged long-term debt</t>
        </is>
      </c>
      <c r="B10" s="6" t="n">
        <v>0</v>
      </c>
      <c r="C10" s="6" t="n">
        <v>0</v>
      </c>
    </row>
    <row r="11">
      <c r="A11" s="4" t="inlineStr">
        <is>
          <t>Interest rate swap derivative financial instruments</t>
        </is>
      </c>
      <c r="B11" s="6" t="n">
        <v>0</v>
      </c>
      <c r="C11" s="6" t="n">
        <v>0</v>
      </c>
    </row>
    <row r="12">
      <c r="A12" s="4" t="inlineStr">
        <is>
          <t>Foreign currency forward exchange contracts</t>
        </is>
      </c>
      <c r="B12" s="6" t="n">
        <v>0</v>
      </c>
      <c r="C12" s="6" t="n">
        <v>0</v>
      </c>
    </row>
    <row r="13">
      <c r="A13" s="4" t="inlineStr">
        <is>
          <t>Contingent consideration related to business combinations</t>
        </is>
      </c>
      <c r="B13" s="6" t="n">
        <v>0</v>
      </c>
      <c r="C13" s="6" t="n">
        <v>0</v>
      </c>
    </row>
    <row r="14">
      <c r="A14" s="4" t="inlineStr">
        <is>
          <t>Total Liabilities</t>
        </is>
      </c>
      <c r="B14" s="6" t="n">
        <v>0</v>
      </c>
      <c r="C14" s="6" t="n">
        <v>0</v>
      </c>
    </row>
    <row r="15">
      <c r="A15" s="4" t="inlineStr">
        <is>
          <t>Significant Other Observable Inputs</t>
        </is>
      </c>
      <c r="B15" s="4" t="inlineStr">
        <is>
          <t xml:space="preserve"> </t>
        </is>
      </c>
      <c r="C15" s="4" t="inlineStr">
        <is>
          <t xml:space="preserve"> </t>
        </is>
      </c>
    </row>
    <row r="16">
      <c r="A16" s="3" t="inlineStr">
        <is>
          <t>Assets, at Fair Value</t>
        </is>
      </c>
      <c r="B16" s="4" t="inlineStr">
        <is>
          <t xml:space="preserve"> </t>
        </is>
      </c>
      <c r="C16" s="4" t="inlineStr">
        <is>
          <t xml:space="preserve"> </t>
        </is>
      </c>
    </row>
    <row r="17">
      <c r="A17" s="4" t="inlineStr">
        <is>
          <t>Equity securities</t>
        </is>
      </c>
      <c r="B17" s="6" t="n">
        <v>0</v>
      </c>
      <c r="C17" s="6" t="n">
        <v>0</v>
      </c>
    </row>
    <row r="18">
      <c r="A18" s="4" t="inlineStr">
        <is>
          <t>Foreign currency forward exchange contracts</t>
        </is>
      </c>
      <c r="B18" s="6" t="n">
        <v>169</v>
      </c>
      <c r="C18" s="6" t="n">
        <v>412</v>
      </c>
    </row>
    <row r="19">
      <c r="A19" s="4" t="inlineStr">
        <is>
          <t>Total Assets</t>
        </is>
      </c>
      <c r="B19" s="6" t="n">
        <v>169</v>
      </c>
      <c r="C19" s="6" t="n">
        <v>412</v>
      </c>
    </row>
    <row r="20">
      <c r="A20" s="3" t="inlineStr">
        <is>
          <t>Liabilities, at Fair Value</t>
        </is>
      </c>
      <c r="B20" s="4" t="inlineStr">
        <is>
          <t xml:space="preserve"> </t>
        </is>
      </c>
      <c r="C20" s="4" t="inlineStr">
        <is>
          <t xml:space="preserve"> </t>
        </is>
      </c>
    </row>
    <row r="21">
      <c r="A21" s="4" t="inlineStr">
        <is>
          <t>Fair value of hedged long-term debt</t>
        </is>
      </c>
      <c r="B21" s="6" t="n">
        <v>2052</v>
      </c>
      <c r="C21" s="6" t="n">
        <v>2691</v>
      </c>
    </row>
    <row r="22">
      <c r="A22" s="4" t="inlineStr">
        <is>
          <t>Interest rate swap derivative financial instruments</t>
        </is>
      </c>
      <c r="B22" s="6" t="n">
        <v>95</v>
      </c>
      <c r="C22" s="6" t="n">
        <v>156</v>
      </c>
    </row>
    <row r="23">
      <c r="A23" s="4" t="inlineStr">
        <is>
          <t>Foreign currency forward exchange contracts</t>
        </is>
      </c>
      <c r="B23" s="6" t="n">
        <v>231</v>
      </c>
      <c r="C23" s="6" t="n">
        <v>226</v>
      </c>
    </row>
    <row r="24">
      <c r="A24" s="4" t="inlineStr">
        <is>
          <t>Contingent consideration related to business combinations</t>
        </is>
      </c>
      <c r="B24" s="6" t="n">
        <v>0</v>
      </c>
      <c r="C24" s="6" t="n">
        <v>0</v>
      </c>
    </row>
    <row r="25">
      <c r="A25" s="4" t="inlineStr">
        <is>
          <t>Total Liabilities</t>
        </is>
      </c>
      <c r="B25" s="6" t="n">
        <v>2378</v>
      </c>
      <c r="C25" s="6" t="n">
        <v>3073</v>
      </c>
    </row>
    <row r="26">
      <c r="A26" s="4" t="inlineStr">
        <is>
          <t>Significant Unobservable Inputs</t>
        </is>
      </c>
      <c r="B26" s="4" t="inlineStr">
        <is>
          <t xml:space="preserve"> </t>
        </is>
      </c>
      <c r="C26" s="4" t="inlineStr">
        <is>
          <t xml:space="preserve"> </t>
        </is>
      </c>
    </row>
    <row r="27">
      <c r="A27" s="3" t="inlineStr">
        <is>
          <t>Assets, at Fair Value</t>
        </is>
      </c>
      <c r="B27" s="4" t="inlineStr">
        <is>
          <t xml:space="preserve"> </t>
        </is>
      </c>
      <c r="C27" s="4" t="inlineStr">
        <is>
          <t xml:space="preserve"> </t>
        </is>
      </c>
    </row>
    <row r="28">
      <c r="A28" s="4" t="inlineStr">
        <is>
          <t>Equity securities</t>
        </is>
      </c>
      <c r="B28" s="6" t="n">
        <v>0</v>
      </c>
      <c r="C28" s="6" t="n">
        <v>0</v>
      </c>
    </row>
    <row r="29">
      <c r="A29" s="4" t="inlineStr">
        <is>
          <t>Foreign currency forward exchange contracts</t>
        </is>
      </c>
      <c r="B29" s="6" t="n">
        <v>0</v>
      </c>
      <c r="C29" s="6" t="n">
        <v>0</v>
      </c>
    </row>
    <row r="30">
      <c r="A30" s="4" t="inlineStr">
        <is>
          <t>Total Assets</t>
        </is>
      </c>
      <c r="B30" s="6" t="n">
        <v>0</v>
      </c>
      <c r="C30" s="6" t="n">
        <v>0</v>
      </c>
    </row>
    <row r="31">
      <c r="A31" s="3" t="inlineStr">
        <is>
          <t>Liabilities, at Fair Value</t>
        </is>
      </c>
      <c r="B31" s="4" t="inlineStr">
        <is>
          <t xml:space="preserve"> </t>
        </is>
      </c>
      <c r="C31" s="4" t="inlineStr">
        <is>
          <t xml:space="preserve"> </t>
        </is>
      </c>
    </row>
    <row r="32">
      <c r="A32" s="4" t="inlineStr">
        <is>
          <t>Fair value of hedged long-term debt</t>
        </is>
      </c>
      <c r="B32" s="6" t="n">
        <v>0</v>
      </c>
      <c r="C32" s="6" t="n">
        <v>0</v>
      </c>
    </row>
    <row r="33">
      <c r="A33" s="4" t="inlineStr">
        <is>
          <t>Interest rate swap derivative financial instruments</t>
        </is>
      </c>
      <c r="B33" s="6" t="n">
        <v>0</v>
      </c>
      <c r="C33" s="6" t="n">
        <v>0</v>
      </c>
    </row>
    <row r="34">
      <c r="A34" s="4" t="inlineStr">
        <is>
          <t>Foreign currency forward exchange contracts</t>
        </is>
      </c>
      <c r="B34" s="6" t="n">
        <v>0</v>
      </c>
      <c r="C34" s="6" t="n">
        <v>0</v>
      </c>
    </row>
    <row r="35">
      <c r="A35" s="4" t="inlineStr">
        <is>
          <t>Contingent consideration related to business combinations</t>
        </is>
      </c>
      <c r="B35" s="6" t="n">
        <v>112</v>
      </c>
      <c r="C35" s="6" t="n">
        <v>130</v>
      </c>
    </row>
    <row r="36">
      <c r="A36" s="4" t="inlineStr">
        <is>
          <t>Total Liabilities</t>
        </is>
      </c>
      <c r="B36" s="6" t="n">
        <v>112</v>
      </c>
      <c r="C36" s="6" t="n">
        <v>130</v>
      </c>
    </row>
    <row r="37">
      <c r="A37" s="4" t="inlineStr">
        <is>
          <t>Outstanding Balances</t>
        </is>
      </c>
      <c r="B37" s="4" t="inlineStr">
        <is>
          <t xml:space="preserve"> </t>
        </is>
      </c>
      <c r="C37" s="4" t="inlineStr">
        <is>
          <t xml:space="preserve"> </t>
        </is>
      </c>
    </row>
    <row r="38">
      <c r="A38" s="3" t="inlineStr">
        <is>
          <t>Assets, at Fair Value</t>
        </is>
      </c>
      <c r="B38" s="4" t="inlineStr">
        <is>
          <t xml:space="preserve"> </t>
        </is>
      </c>
      <c r="C38" s="4" t="inlineStr">
        <is>
          <t xml:space="preserve"> </t>
        </is>
      </c>
    </row>
    <row r="39">
      <c r="A39" s="4" t="inlineStr">
        <is>
          <t>Equity securities</t>
        </is>
      </c>
      <c r="B39" s="6" t="n">
        <v>326</v>
      </c>
      <c r="C39" s="6" t="n">
        <v>307</v>
      </c>
    </row>
    <row r="40">
      <c r="A40" s="4" t="inlineStr">
        <is>
          <t>Foreign currency forward exchange contracts</t>
        </is>
      </c>
      <c r="B40" s="6" t="n">
        <v>169</v>
      </c>
      <c r="C40" s="6" t="n">
        <v>412</v>
      </c>
    </row>
    <row r="41">
      <c r="A41" s="4" t="inlineStr">
        <is>
          <t>Total Assets</t>
        </is>
      </c>
      <c r="B41" s="6" t="n">
        <v>495</v>
      </c>
      <c r="C41" s="6" t="n">
        <v>719</v>
      </c>
    </row>
    <row r="42">
      <c r="A42" s="3" t="inlineStr">
        <is>
          <t>Liabilities, at Fair Value</t>
        </is>
      </c>
      <c r="B42" s="4" t="inlineStr">
        <is>
          <t xml:space="preserve"> </t>
        </is>
      </c>
      <c r="C42" s="4" t="inlineStr">
        <is>
          <t xml:space="preserve"> </t>
        </is>
      </c>
    </row>
    <row r="43">
      <c r="A43" s="4" t="inlineStr">
        <is>
          <t>Fair value of hedged long-term debt</t>
        </is>
      </c>
      <c r="B43" s="6" t="n">
        <v>2052</v>
      </c>
      <c r="C43" s="6" t="n">
        <v>2691</v>
      </c>
    </row>
    <row r="44">
      <c r="A44" s="4" t="inlineStr">
        <is>
          <t>Interest rate swap derivative financial instruments</t>
        </is>
      </c>
      <c r="B44" s="6" t="n">
        <v>95</v>
      </c>
      <c r="C44" s="6" t="n">
        <v>156</v>
      </c>
    </row>
    <row r="45">
      <c r="A45" s="4" t="inlineStr">
        <is>
          <t>Foreign currency forward exchange contracts</t>
        </is>
      </c>
      <c r="B45" s="6" t="n">
        <v>231</v>
      </c>
      <c r="C45" s="6" t="n">
        <v>226</v>
      </c>
    </row>
    <row r="46">
      <c r="A46" s="4" t="inlineStr">
        <is>
          <t>Contingent consideration related to business combinations</t>
        </is>
      </c>
      <c r="B46" s="6" t="n">
        <v>112</v>
      </c>
      <c r="C46" s="6" t="n">
        <v>130</v>
      </c>
    </row>
    <row r="47">
      <c r="A47" s="4" t="inlineStr">
        <is>
          <t>Total Liabilities</t>
        </is>
      </c>
      <c r="B47" s="5" t="n">
        <v>2490</v>
      </c>
      <c r="C47" s="5" t="n">
        <v>32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2" customWidth="1" min="2" max="2"/>
  </cols>
  <sheetData>
    <row r="1">
      <c r="A1" s="1" t="inlineStr">
        <is>
          <t>Litigation and Environmental Matters (Details) $ in Millions</t>
        </is>
      </c>
      <c r="B1" s="2" t="inlineStr">
        <is>
          <t>Dec. 31, 2023 USD ($)</t>
        </is>
      </c>
    </row>
    <row r="2">
      <c r="A2" s="3" t="inlineStr">
        <is>
          <t>Loss Contingencies [Line Items]</t>
        </is>
      </c>
      <c r="B2" s="4" t="inlineStr">
        <is>
          <t xml:space="preserve"> </t>
        </is>
      </c>
    </row>
    <row r="3">
      <c r="A3" s="4" t="inlineStr">
        <is>
          <t>Maximum expected cleanup exposure for individual site</t>
        </is>
      </c>
      <c r="B3" s="5" t="n">
        <v>4</v>
      </c>
    </row>
    <row r="4">
      <c r="A4" s="4" t="inlineStr">
        <is>
          <t>Maximum expected cleanup exposure in aggregate</t>
        </is>
      </c>
      <c r="B4" s="6" t="n">
        <v>10</v>
      </c>
    </row>
    <row r="5">
      <c r="A5" s="4" t="inlineStr">
        <is>
          <t>Legal proceedings and environmental exposures</t>
        </is>
      </c>
      <c r="B5" s="4" t="inlineStr">
        <is>
          <t xml:space="preserve"> </t>
        </is>
      </c>
    </row>
    <row r="6">
      <c r="A6" s="3" t="inlineStr">
        <is>
          <t>Loss Contingencies [Line Items]</t>
        </is>
      </c>
      <c r="B6" s="4" t="inlineStr">
        <is>
          <t xml:space="preserve"> </t>
        </is>
      </c>
    </row>
    <row r="7">
      <c r="A7" s="4" t="inlineStr">
        <is>
          <t>Recorded accrual balance for legal proceedings and exposures</t>
        </is>
      </c>
      <c r="B7" s="6" t="n">
        <v>40</v>
      </c>
    </row>
    <row r="8">
      <c r="A8" s="4" t="inlineStr">
        <is>
          <t>Legal proceedings and environmental exposures | Minimum</t>
        </is>
      </c>
      <c r="B8" s="4" t="inlineStr">
        <is>
          <t xml:space="preserve"> </t>
        </is>
      </c>
    </row>
    <row r="9">
      <c r="A9" s="3" t="inlineStr">
        <is>
          <t>Loss Contingencies [Line Items]</t>
        </is>
      </c>
      <c r="B9" s="4" t="inlineStr">
        <is>
          <t xml:space="preserve"> </t>
        </is>
      </c>
    </row>
    <row r="10">
      <c r="A10" s="4" t="inlineStr">
        <is>
          <t>Estimation of possible loss</t>
        </is>
      </c>
      <c r="B10" s="6" t="n">
        <v>30</v>
      </c>
    </row>
    <row r="11">
      <c r="A11" s="4" t="inlineStr">
        <is>
          <t>Legal proceedings and environmental exposures | Maximum</t>
        </is>
      </c>
      <c r="B11" s="4" t="inlineStr">
        <is>
          <t xml:space="preserve"> </t>
        </is>
      </c>
    </row>
    <row r="12">
      <c r="A12" s="3" t="inlineStr">
        <is>
          <t>Loss Contingencies [Line Items]</t>
        </is>
      </c>
      <c r="B12" s="4" t="inlineStr">
        <is>
          <t xml:space="preserve"> </t>
        </is>
      </c>
    </row>
    <row r="13">
      <c r="A13" s="4" t="inlineStr">
        <is>
          <t>Estimation of possible loss</t>
        </is>
      </c>
      <c r="B13" s="5" t="n">
        <v>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Benefit Plans (Details) - USD ($) $ in Millions</t>
        </is>
      </c>
      <c r="B1" s="2" t="inlineStr">
        <is>
          <t>12 Months Ended</t>
        </is>
      </c>
    </row>
    <row r="2">
      <c r="B2" s="2" t="inlineStr">
        <is>
          <t>Dec. 31, 2023</t>
        </is>
      </c>
      <c r="C2" s="2" t="inlineStr">
        <is>
          <t>Dec. 31, 2022</t>
        </is>
      </c>
      <c r="D2" s="2" t="inlineStr">
        <is>
          <t>Dec. 31, 2021</t>
        </is>
      </c>
    </row>
    <row r="3">
      <c r="A3" s="3" t="inlineStr">
        <is>
          <t>Plan Assets at Fair Value</t>
        </is>
      </c>
      <c r="B3" s="4" t="inlineStr">
        <is>
          <t xml:space="preserve"> </t>
        </is>
      </c>
      <c r="C3" s="4" t="inlineStr">
        <is>
          <t xml:space="preserve"> </t>
        </is>
      </c>
      <c r="D3" s="4" t="inlineStr">
        <is>
          <t xml:space="preserve"> </t>
        </is>
      </c>
    </row>
    <row r="4">
      <c r="A4" s="4" t="inlineStr">
        <is>
          <t>Plan assets at fair value, January 1</t>
        </is>
      </c>
      <c r="B4" s="5" t="n">
        <v>11675</v>
      </c>
      <c r="C4" s="4" t="inlineStr">
        <is>
          <t xml:space="preserve"> </t>
        </is>
      </c>
      <c r="D4" s="4" t="inlineStr">
        <is>
          <t xml:space="preserve"> </t>
        </is>
      </c>
    </row>
    <row r="5">
      <c r="A5" s="4" t="inlineStr">
        <is>
          <t>Plan assets at fair value, December 31</t>
        </is>
      </c>
      <c r="B5" s="6" t="n">
        <v>13373</v>
      </c>
      <c r="C5" s="5" t="n">
        <v>11675</v>
      </c>
      <c r="D5" s="4" t="inlineStr">
        <is>
          <t xml:space="preserve"> </t>
        </is>
      </c>
    </row>
    <row r="6">
      <c r="A6" s="4" t="inlineStr">
        <is>
          <t>Long-term liabilities</t>
        </is>
      </c>
      <c r="B6" s="6" t="n">
        <v>-1964</v>
      </c>
      <c r="C6" s="6" t="n">
        <v>-1784</v>
      </c>
      <c r="D6" s="4" t="inlineStr">
        <is>
          <t xml:space="preserve"> </t>
        </is>
      </c>
    </row>
    <row r="7">
      <c r="A7" s="4" t="inlineStr">
        <is>
          <t>Defined Benefit Plans</t>
        </is>
      </c>
      <c r="B7" s="4" t="inlineStr">
        <is>
          <t xml:space="preserve"> </t>
        </is>
      </c>
      <c r="C7" s="4" t="inlineStr">
        <is>
          <t xml:space="preserve"> </t>
        </is>
      </c>
      <c r="D7" s="4" t="inlineStr">
        <is>
          <t xml:space="preserve"> </t>
        </is>
      </c>
    </row>
    <row r="8">
      <c r="A8" s="3" t="inlineStr">
        <is>
          <t>Projected Benefit Obligations</t>
        </is>
      </c>
      <c r="B8" s="4" t="inlineStr">
        <is>
          <t xml:space="preserve"> </t>
        </is>
      </c>
      <c r="C8" s="4" t="inlineStr">
        <is>
          <t xml:space="preserve"> </t>
        </is>
      </c>
      <c r="D8" s="4" t="inlineStr">
        <is>
          <t xml:space="preserve"> </t>
        </is>
      </c>
    </row>
    <row r="9">
      <c r="A9" s="4" t="inlineStr">
        <is>
          <t>Projected benefit obligations, January 1</t>
        </is>
      </c>
      <c r="B9" s="6" t="n">
        <v>9167</v>
      </c>
      <c r="C9" s="6" t="n">
        <v>12773</v>
      </c>
      <c r="D9" s="4" t="inlineStr">
        <is>
          <t xml:space="preserve"> </t>
        </is>
      </c>
    </row>
    <row r="10">
      <c r="A10" s="4" t="inlineStr">
        <is>
          <t>Service cost — benefits earned during the year</t>
        </is>
      </c>
      <c r="B10" s="6" t="n">
        <v>230</v>
      </c>
      <c r="C10" s="6" t="n">
        <v>374</v>
      </c>
      <c r="D10" s="5" t="n">
        <v>391</v>
      </c>
    </row>
    <row r="11">
      <c r="A11" s="4" t="inlineStr">
        <is>
          <t>Interest cost on projected benefit obligations</t>
        </is>
      </c>
      <c r="B11" s="6" t="n">
        <v>455</v>
      </c>
      <c r="C11" s="6" t="n">
        <v>300</v>
      </c>
      <c r="D11" s="6" t="n">
        <v>248</v>
      </c>
    </row>
    <row r="12">
      <c r="A12" s="4" t="inlineStr">
        <is>
          <t>(Gains) losses, primarily changes in discount rates, plan design changes, law changes and differences between actual and estimated health care costs</t>
        </is>
      </c>
      <c r="B12" s="6" t="n">
        <v>458</v>
      </c>
      <c r="C12" s="6" t="n">
        <v>-3645</v>
      </c>
      <c r="D12" s="4" t="inlineStr">
        <is>
          <t xml:space="preserve"> </t>
        </is>
      </c>
    </row>
    <row r="13">
      <c r="A13" s="4" t="inlineStr">
        <is>
          <t>Benefits paid</t>
        </is>
      </c>
      <c r="B13" s="6" t="n">
        <v>-377</v>
      </c>
      <c r="C13" s="6" t="n">
        <v>-368</v>
      </c>
      <c r="D13" s="4" t="inlineStr">
        <is>
          <t xml:space="preserve"> </t>
        </is>
      </c>
    </row>
    <row r="14">
      <c r="A14" s="4" t="inlineStr">
        <is>
          <t>Other, including foreign currency translation</t>
        </is>
      </c>
      <c r="B14" s="6" t="n">
        <v>97</v>
      </c>
      <c r="C14" s="6" t="n">
        <v>-267</v>
      </c>
      <c r="D14" s="4" t="inlineStr">
        <is>
          <t xml:space="preserve"> </t>
        </is>
      </c>
    </row>
    <row r="15">
      <c r="A15" s="4" t="inlineStr">
        <is>
          <t>Projected benefit obligations, December 31</t>
        </is>
      </c>
      <c r="B15" s="6" t="n">
        <v>10030</v>
      </c>
      <c r="C15" s="6" t="n">
        <v>9167</v>
      </c>
      <c r="D15" s="6" t="n">
        <v>12773</v>
      </c>
    </row>
    <row r="16">
      <c r="A16" s="3" t="inlineStr">
        <is>
          <t>Plan Assets at Fair Value</t>
        </is>
      </c>
      <c r="B16" s="4" t="inlineStr">
        <is>
          <t xml:space="preserve"> </t>
        </is>
      </c>
      <c r="C16" s="4" t="inlineStr">
        <is>
          <t xml:space="preserve"> </t>
        </is>
      </c>
      <c r="D16" s="4" t="inlineStr">
        <is>
          <t xml:space="preserve"> </t>
        </is>
      </c>
    </row>
    <row r="17">
      <c r="A17" s="4" t="inlineStr">
        <is>
          <t>Plan assets at fair value, January 1</t>
        </is>
      </c>
      <c r="B17" s="6" t="n">
        <v>11373</v>
      </c>
      <c r="C17" s="6" t="n">
        <v>13468</v>
      </c>
      <c r="D17" s="4" t="inlineStr">
        <is>
          <t xml:space="preserve"> </t>
        </is>
      </c>
    </row>
    <row r="18">
      <c r="A18" s="4" t="inlineStr">
        <is>
          <t>Actual return (loss) on plan assets</t>
        </is>
      </c>
      <c r="B18" s="6" t="n">
        <v>1611</v>
      </c>
      <c r="C18" s="6" t="n">
        <v>-1856</v>
      </c>
      <c r="D18" s="4" t="inlineStr">
        <is>
          <t xml:space="preserve"> </t>
        </is>
      </c>
    </row>
    <row r="19">
      <c r="A19" s="4" t="inlineStr">
        <is>
          <t>Company contributions</t>
        </is>
      </c>
      <c r="B19" s="6" t="n">
        <v>349</v>
      </c>
      <c r="C19" s="6" t="n">
        <v>413</v>
      </c>
      <c r="D19" s="4" t="inlineStr">
        <is>
          <t xml:space="preserve"> </t>
        </is>
      </c>
    </row>
    <row r="20">
      <c r="A20" s="4" t="inlineStr">
        <is>
          <t>Benefits paid</t>
        </is>
      </c>
      <c r="B20" s="6" t="n">
        <v>-377</v>
      </c>
      <c r="C20" s="6" t="n">
        <v>-368</v>
      </c>
      <c r="D20" s="4" t="inlineStr">
        <is>
          <t xml:space="preserve"> </t>
        </is>
      </c>
    </row>
    <row r="21">
      <c r="A21" s="4" t="inlineStr">
        <is>
          <t>Other, including foreign currency translation</t>
        </is>
      </c>
      <c r="B21" s="6" t="n">
        <v>129</v>
      </c>
      <c r="C21" s="6" t="n">
        <v>-284</v>
      </c>
      <c r="D21" s="4" t="inlineStr">
        <is>
          <t xml:space="preserve"> </t>
        </is>
      </c>
    </row>
    <row r="22">
      <c r="A22" s="4" t="inlineStr">
        <is>
          <t>Plan assets at fair value, December 31</t>
        </is>
      </c>
      <c r="B22" s="6" t="n">
        <v>13085</v>
      </c>
      <c r="C22" s="6" t="n">
        <v>11373</v>
      </c>
      <c r="D22" s="6" t="n">
        <v>13468</v>
      </c>
    </row>
    <row r="23">
      <c r="A23" s="4" t="inlineStr">
        <is>
          <t>Projected benefit obligations less (greater) than plan assets, December 31</t>
        </is>
      </c>
      <c r="B23" s="6" t="n">
        <v>3055</v>
      </c>
      <c r="C23" s="6" t="n">
        <v>2206</v>
      </c>
      <c r="D23" s="4" t="inlineStr">
        <is>
          <t xml:space="preserve"> </t>
        </is>
      </c>
    </row>
    <row r="24">
      <c r="A24" s="4" t="inlineStr">
        <is>
          <t>Long-term assets</t>
        </is>
      </c>
      <c r="B24" s="6" t="n">
        <v>4164</v>
      </c>
      <c r="C24" s="6" t="n">
        <v>3200</v>
      </c>
      <c r="D24" s="4" t="inlineStr">
        <is>
          <t xml:space="preserve"> </t>
        </is>
      </c>
    </row>
    <row r="25">
      <c r="A25" s="4" t="inlineStr">
        <is>
          <t>Short-term liabilities</t>
        </is>
      </c>
      <c r="B25" s="6" t="n">
        <v>-36</v>
      </c>
      <c r="C25" s="6" t="n">
        <v>-32</v>
      </c>
      <c r="D25" s="4" t="inlineStr">
        <is>
          <t xml:space="preserve"> </t>
        </is>
      </c>
    </row>
    <row r="26">
      <c r="A26" s="4" t="inlineStr">
        <is>
          <t>Long-term liabilities</t>
        </is>
      </c>
      <c r="B26" s="6" t="n">
        <v>-1073</v>
      </c>
      <c r="C26" s="6" t="n">
        <v>-962</v>
      </c>
      <c r="D26" s="4" t="inlineStr">
        <is>
          <t xml:space="preserve"> </t>
        </is>
      </c>
    </row>
    <row r="27">
      <c r="A27" s="4" t="inlineStr">
        <is>
          <t>Net asset (liability)</t>
        </is>
      </c>
      <c r="B27" s="6" t="n">
        <v>3055</v>
      </c>
      <c r="C27" s="6" t="n">
        <v>2206</v>
      </c>
      <c r="D27" s="4" t="inlineStr">
        <is>
          <t xml:space="preserve"> </t>
        </is>
      </c>
    </row>
    <row r="28">
      <c r="A28" s="3" t="inlineStr">
        <is>
          <t>Amounts Recognized in Accumulated Other Comprehensive Income (loss):</t>
        </is>
      </c>
      <c r="B28" s="4" t="inlineStr">
        <is>
          <t xml:space="preserve"> </t>
        </is>
      </c>
      <c r="C28" s="4" t="inlineStr">
        <is>
          <t xml:space="preserve"> </t>
        </is>
      </c>
      <c r="D28" s="4" t="inlineStr">
        <is>
          <t xml:space="preserve"> </t>
        </is>
      </c>
    </row>
    <row r="29">
      <c r="A29" s="4" t="inlineStr">
        <is>
          <t>Actuarial losses, net</t>
        </is>
      </c>
      <c r="B29" s="6" t="n">
        <v>1751</v>
      </c>
      <c r="C29" s="6" t="n">
        <v>1960</v>
      </c>
      <c r="D29" s="4" t="inlineStr">
        <is>
          <t xml:space="preserve"> </t>
        </is>
      </c>
    </row>
    <row r="30">
      <c r="A30" s="4" t="inlineStr">
        <is>
          <t>Prior service costs (credits)</t>
        </is>
      </c>
      <c r="B30" s="6" t="n">
        <v>6</v>
      </c>
      <c r="C30" s="6" t="n">
        <v>-6</v>
      </c>
      <c r="D30" s="4" t="inlineStr">
        <is>
          <t xml:space="preserve"> </t>
        </is>
      </c>
    </row>
    <row r="31">
      <c r="A31" s="4" t="inlineStr">
        <is>
          <t>Total</t>
        </is>
      </c>
      <c r="B31" s="6" t="n">
        <v>1757</v>
      </c>
      <c r="C31" s="6" t="n">
        <v>1954</v>
      </c>
      <c r="D31" s="4" t="inlineStr">
        <is>
          <t xml:space="preserve"> </t>
        </is>
      </c>
    </row>
    <row r="32">
      <c r="A32" s="4" t="inlineStr">
        <is>
          <t>Medical and Dental Plans</t>
        </is>
      </c>
      <c r="B32" s="4" t="inlineStr">
        <is>
          <t xml:space="preserve"> </t>
        </is>
      </c>
      <c r="C32" s="4" t="inlineStr">
        <is>
          <t xml:space="preserve"> </t>
        </is>
      </c>
      <c r="D32" s="4" t="inlineStr">
        <is>
          <t xml:space="preserve"> </t>
        </is>
      </c>
    </row>
    <row r="33">
      <c r="A33" s="3" t="inlineStr">
        <is>
          <t>Projected Benefit Obligations</t>
        </is>
      </c>
      <c r="B33" s="4" t="inlineStr">
        <is>
          <t xml:space="preserve"> </t>
        </is>
      </c>
      <c r="C33" s="4" t="inlineStr">
        <is>
          <t xml:space="preserve"> </t>
        </is>
      </c>
      <c r="D33" s="4" t="inlineStr">
        <is>
          <t xml:space="preserve"> </t>
        </is>
      </c>
    </row>
    <row r="34">
      <c r="A34" s="4" t="inlineStr">
        <is>
          <t>Projected benefit obligations, January 1</t>
        </is>
      </c>
      <c r="B34" s="6" t="n">
        <v>1126</v>
      </c>
      <c r="C34" s="6" t="n">
        <v>1566</v>
      </c>
      <c r="D34" s="4" t="inlineStr">
        <is>
          <t xml:space="preserve"> </t>
        </is>
      </c>
    </row>
    <row r="35">
      <c r="A35" s="4" t="inlineStr">
        <is>
          <t>Service cost — benefits earned during the year</t>
        </is>
      </c>
      <c r="B35" s="6" t="n">
        <v>38</v>
      </c>
      <c r="C35" s="6" t="n">
        <v>50</v>
      </c>
      <c r="D35" s="6" t="n">
        <v>56</v>
      </c>
    </row>
    <row r="36">
      <c r="A36" s="4" t="inlineStr">
        <is>
          <t>Interest cost on projected benefit obligations</t>
        </is>
      </c>
      <c r="B36" s="6" t="n">
        <v>59</v>
      </c>
      <c r="C36" s="6" t="n">
        <v>36</v>
      </c>
      <c r="D36" s="6" t="n">
        <v>33</v>
      </c>
    </row>
    <row r="37">
      <c r="A37" s="4" t="inlineStr">
        <is>
          <t>(Gains) losses, primarily changes in discount rates, plan design changes, law changes and differences between actual and estimated health care costs</t>
        </is>
      </c>
      <c r="B37" s="6" t="n">
        <v>35</v>
      </c>
      <c r="C37" s="6" t="n">
        <v>-437</v>
      </c>
      <c r="D37" s="4" t="inlineStr">
        <is>
          <t xml:space="preserve"> </t>
        </is>
      </c>
    </row>
    <row r="38">
      <c r="A38" s="4" t="inlineStr">
        <is>
          <t>Benefits paid</t>
        </is>
      </c>
      <c r="B38" s="6" t="n">
        <v>-77</v>
      </c>
      <c r="C38" s="6" t="n">
        <v>-70</v>
      </c>
      <c r="D38" s="4" t="inlineStr">
        <is>
          <t xml:space="preserve"> </t>
        </is>
      </c>
    </row>
    <row r="39">
      <c r="A39" s="4" t="inlineStr">
        <is>
          <t>Other, including foreign currency translation</t>
        </is>
      </c>
      <c r="B39" s="6" t="n">
        <v>0</v>
      </c>
      <c r="C39" s="6" t="n">
        <v>-19</v>
      </c>
      <c r="D39" s="4" t="inlineStr">
        <is>
          <t xml:space="preserve"> </t>
        </is>
      </c>
    </row>
    <row r="40">
      <c r="A40" s="4" t="inlineStr">
        <is>
          <t>Projected benefit obligations, December 31</t>
        </is>
      </c>
      <c r="B40" s="6" t="n">
        <v>1181</v>
      </c>
      <c r="C40" s="6" t="n">
        <v>1126</v>
      </c>
      <c r="D40" s="6" t="n">
        <v>1566</v>
      </c>
    </row>
    <row r="41">
      <c r="A41" s="3" t="inlineStr">
        <is>
          <t>Plan Assets at Fair Value</t>
        </is>
      </c>
      <c r="B41" s="4" t="inlineStr">
        <is>
          <t xml:space="preserve"> </t>
        </is>
      </c>
      <c r="C41" s="4" t="inlineStr">
        <is>
          <t xml:space="preserve"> </t>
        </is>
      </c>
      <c r="D41" s="4" t="inlineStr">
        <is>
          <t xml:space="preserve"> </t>
        </is>
      </c>
    </row>
    <row r="42">
      <c r="A42" s="4" t="inlineStr">
        <is>
          <t>Plan assets at fair value, January 1</t>
        </is>
      </c>
      <c r="B42" s="6" t="n">
        <v>302</v>
      </c>
      <c r="C42" s="6" t="n">
        <v>370</v>
      </c>
      <c r="D42" s="4" t="inlineStr">
        <is>
          <t xml:space="preserve"> </t>
        </is>
      </c>
    </row>
    <row r="43">
      <c r="A43" s="4" t="inlineStr">
        <is>
          <t>Actual return (loss) on plan assets</t>
        </is>
      </c>
      <c r="B43" s="6" t="n">
        <v>26</v>
      </c>
      <c r="C43" s="6" t="n">
        <v>-33</v>
      </c>
      <c r="D43" s="4" t="inlineStr">
        <is>
          <t xml:space="preserve"> </t>
        </is>
      </c>
    </row>
    <row r="44">
      <c r="A44" s="4" t="inlineStr">
        <is>
          <t>Company contributions</t>
        </is>
      </c>
      <c r="B44" s="6" t="n">
        <v>37</v>
      </c>
      <c r="C44" s="6" t="n">
        <v>35</v>
      </c>
      <c r="D44" s="4" t="inlineStr">
        <is>
          <t xml:space="preserve"> </t>
        </is>
      </c>
    </row>
    <row r="45">
      <c r="A45" s="4" t="inlineStr">
        <is>
          <t>Benefits paid</t>
        </is>
      </c>
      <c r="B45" s="6" t="n">
        <v>-77</v>
      </c>
      <c r="C45" s="6" t="n">
        <v>-70</v>
      </c>
      <c r="D45" s="4" t="inlineStr">
        <is>
          <t xml:space="preserve"> </t>
        </is>
      </c>
    </row>
    <row r="46">
      <c r="A46" s="4" t="inlineStr">
        <is>
          <t>Other, including foreign currency translation</t>
        </is>
      </c>
      <c r="B46" s="6" t="n">
        <v>0</v>
      </c>
      <c r="C46" s="6" t="n">
        <v>0</v>
      </c>
      <c r="D46" s="4" t="inlineStr">
        <is>
          <t xml:space="preserve"> </t>
        </is>
      </c>
    </row>
    <row r="47">
      <c r="A47" s="4" t="inlineStr">
        <is>
          <t>Plan assets at fair value, December 31</t>
        </is>
      </c>
      <c r="B47" s="6" t="n">
        <v>288</v>
      </c>
      <c r="C47" s="6" t="n">
        <v>302</v>
      </c>
      <c r="D47" s="5" t="n">
        <v>370</v>
      </c>
    </row>
    <row r="48">
      <c r="A48" s="4" t="inlineStr">
        <is>
          <t>Projected benefit obligations less (greater) than plan assets, December 31</t>
        </is>
      </c>
      <c r="B48" s="6" t="n">
        <v>-893</v>
      </c>
      <c r="C48" s="6" t="n">
        <v>-824</v>
      </c>
      <c r="D48" s="4" t="inlineStr">
        <is>
          <t xml:space="preserve"> </t>
        </is>
      </c>
    </row>
    <row r="49">
      <c r="A49" s="4" t="inlineStr">
        <is>
          <t>Long-term assets</t>
        </is>
      </c>
      <c r="B49" s="6" t="n">
        <v>0</v>
      </c>
      <c r="C49" s="6" t="n">
        <v>0</v>
      </c>
      <c r="D49" s="4" t="inlineStr">
        <is>
          <t xml:space="preserve"> </t>
        </is>
      </c>
    </row>
    <row r="50">
      <c r="A50" s="4" t="inlineStr">
        <is>
          <t>Short-term liabilities</t>
        </is>
      </c>
      <c r="B50" s="6" t="n">
        <v>-2</v>
      </c>
      <c r="C50" s="6" t="n">
        <v>-2</v>
      </c>
      <c r="D50" s="4" t="inlineStr">
        <is>
          <t xml:space="preserve"> </t>
        </is>
      </c>
    </row>
    <row r="51">
      <c r="A51" s="4" t="inlineStr">
        <is>
          <t>Long-term liabilities</t>
        </is>
      </c>
      <c r="B51" s="6" t="n">
        <v>-891</v>
      </c>
      <c r="C51" s="6" t="n">
        <v>-822</v>
      </c>
      <c r="D51" s="4" t="inlineStr">
        <is>
          <t xml:space="preserve"> </t>
        </is>
      </c>
    </row>
    <row r="52">
      <c r="A52" s="4" t="inlineStr">
        <is>
          <t>Net asset (liability)</t>
        </is>
      </c>
      <c r="B52" s="6" t="n">
        <v>-893</v>
      </c>
      <c r="C52" s="6" t="n">
        <v>-824</v>
      </c>
      <c r="D52" s="4" t="inlineStr">
        <is>
          <t xml:space="preserve"> </t>
        </is>
      </c>
    </row>
    <row r="53">
      <c r="A53" s="3" t="inlineStr">
        <is>
          <t>Amounts Recognized in Accumulated Other Comprehensive Income (loss):</t>
        </is>
      </c>
      <c r="B53" s="4" t="inlineStr">
        <is>
          <t xml:space="preserve"> </t>
        </is>
      </c>
      <c r="C53" s="4" t="inlineStr">
        <is>
          <t xml:space="preserve"> </t>
        </is>
      </c>
      <c r="D53" s="4" t="inlineStr">
        <is>
          <t xml:space="preserve"> </t>
        </is>
      </c>
    </row>
    <row r="54">
      <c r="A54" s="4" t="inlineStr">
        <is>
          <t>Actuarial losses, net</t>
        </is>
      </c>
      <c r="B54" s="6" t="n">
        <v>62</v>
      </c>
      <c r="C54" s="6" t="n">
        <v>27</v>
      </c>
      <c r="D54" s="4" t="inlineStr">
        <is>
          <t xml:space="preserve"> </t>
        </is>
      </c>
    </row>
    <row r="55">
      <c r="A55" s="4" t="inlineStr">
        <is>
          <t>Prior service costs (credits)</t>
        </is>
      </c>
      <c r="B55" s="6" t="n">
        <v>-22</v>
      </c>
      <c r="C55" s="6" t="n">
        <v>-33</v>
      </c>
      <c r="D55" s="4" t="inlineStr">
        <is>
          <t xml:space="preserve"> </t>
        </is>
      </c>
    </row>
    <row r="56">
      <c r="A56" s="4" t="inlineStr">
        <is>
          <t>Total</t>
        </is>
      </c>
      <c r="B56" s="5" t="n">
        <v>40</v>
      </c>
      <c r="C56" s="5" t="n">
        <v>-6</v>
      </c>
      <c r="D5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Narrative (Details) - USD ($) $ in Millions</t>
        </is>
      </c>
      <c r="B1" s="2" t="inlineStr">
        <is>
          <t>12 Months Ended</t>
        </is>
      </c>
    </row>
    <row r="2">
      <c r="B2" s="2" t="inlineStr">
        <is>
          <t>Dec. 31, 2023</t>
        </is>
      </c>
      <c r="C2" s="2" t="inlineStr">
        <is>
          <t>Dec. 31, 2022</t>
        </is>
      </c>
      <c r="D2" s="2" t="inlineStr">
        <is>
          <t>Dec. 31, 2021</t>
        </is>
      </c>
    </row>
    <row r="3">
      <c r="A3" s="4" t="inlineStr">
        <is>
          <t>Abbott Stock Retirement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lan contributions</t>
        </is>
      </c>
      <c r="B5" s="5" t="n">
        <v>199</v>
      </c>
      <c r="C5" s="5" t="n">
        <v>190</v>
      </c>
      <c r="D5" s="5" t="n">
        <v>181</v>
      </c>
    </row>
    <row r="6">
      <c r="A6" s="4" t="inlineStr">
        <is>
          <t>Fixed Income Securiti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Unfunded commitments to investments in the private funds</t>
        </is>
      </c>
      <c r="B8" s="6" t="n">
        <v>0</v>
      </c>
      <c r="C8" s="6" t="n">
        <v>0</v>
      </c>
      <c r="D8" s="4" t="inlineStr">
        <is>
          <t xml:space="preserve"> </t>
        </is>
      </c>
    </row>
    <row r="9">
      <c r="A9" s="4" t="inlineStr">
        <is>
          <t>Maximum amount of fund with redemption limit to 33%</t>
        </is>
      </c>
      <c r="B9" s="6" t="n">
        <v>280</v>
      </c>
      <c r="C9" s="4" t="inlineStr">
        <is>
          <t xml:space="preserve"> </t>
        </is>
      </c>
      <c r="D9" s="4" t="inlineStr">
        <is>
          <t xml:space="preserve"> </t>
        </is>
      </c>
    </row>
    <row r="10">
      <c r="A10" s="4" t="inlineStr">
        <is>
          <t>Maximum amount of fund with redemption limit to 25%</t>
        </is>
      </c>
      <c r="B10" s="5" t="n">
        <v>250</v>
      </c>
      <c r="C10" s="4" t="inlineStr">
        <is>
          <t xml:space="preserve"> </t>
        </is>
      </c>
      <c r="D10" s="4" t="inlineStr">
        <is>
          <t xml:space="preserve"> </t>
        </is>
      </c>
    </row>
    <row r="11">
      <c r="A11" s="4" t="inlineStr">
        <is>
          <t>Maximum redemption fund percentage of 33%</t>
        </is>
      </c>
      <c r="B11" s="8" t="n">
        <v>0.33</v>
      </c>
      <c r="C11" s="4" t="inlineStr">
        <is>
          <t xml:space="preserve"> </t>
        </is>
      </c>
      <c r="D11" s="4" t="inlineStr">
        <is>
          <t xml:space="preserve"> </t>
        </is>
      </c>
    </row>
    <row r="12">
      <c r="A12" s="4" t="inlineStr">
        <is>
          <t>Maximum redemption fund percentage of 25%</t>
        </is>
      </c>
      <c r="B12" s="8" t="n">
        <v>0.25</v>
      </c>
      <c r="C12" s="4" t="inlineStr">
        <is>
          <t xml:space="preserve"> </t>
        </is>
      </c>
      <c r="D12" s="4" t="inlineStr">
        <is>
          <t xml:space="preserve"> </t>
        </is>
      </c>
    </row>
    <row r="13">
      <c r="A13" s="4" t="inlineStr">
        <is>
          <t>Investments subject to a lock</t>
        </is>
      </c>
      <c r="B13" s="5" t="n">
        <v>80</v>
      </c>
      <c r="C13" s="4" t="inlineStr">
        <is>
          <t xml:space="preserve"> </t>
        </is>
      </c>
      <c r="D13" s="4" t="inlineStr">
        <is>
          <t xml:space="preserve"> </t>
        </is>
      </c>
    </row>
    <row r="14">
      <c r="A14" s="4" t="inlineStr">
        <is>
          <t>Absolute Return Fund</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Unfunded commitments to investments in the private funds</t>
        </is>
      </c>
      <c r="B16" s="6" t="n">
        <v>0</v>
      </c>
      <c r="C16" s="6" t="n">
        <v>0</v>
      </c>
      <c r="D16" s="4" t="inlineStr">
        <is>
          <t xml:space="preserve"> </t>
        </is>
      </c>
    </row>
    <row r="17">
      <c r="A17" s="4" t="inlineStr">
        <is>
          <t>Private Fu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Unfunded commitments to investments in the private funds</t>
        </is>
      </c>
      <c r="B19" s="5" t="n">
        <v>555</v>
      </c>
      <c r="C19" s="6" t="n">
        <v>569</v>
      </c>
      <c r="D19" s="4" t="inlineStr">
        <is>
          <t xml:space="preserve"> </t>
        </is>
      </c>
    </row>
    <row r="20">
      <c r="A20" s="4" t="inlineStr">
        <is>
          <t>Minimum | Equity Fu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Redemption notice period</t>
        </is>
      </c>
      <c r="B22" s="4" t="inlineStr">
        <is>
          <t>2 days</t>
        </is>
      </c>
      <c r="C22" s="4" t="inlineStr">
        <is>
          <t xml:space="preserve"> </t>
        </is>
      </c>
      <c r="D22" s="4" t="inlineStr">
        <is>
          <t xml:space="preserve"> </t>
        </is>
      </c>
    </row>
    <row r="23">
      <c r="A23" s="4" t="inlineStr">
        <is>
          <t>Minimum | Fixed Income Securiti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Redemption notice period</t>
        </is>
      </c>
      <c r="B25" s="4" t="inlineStr">
        <is>
          <t>2 days</t>
        </is>
      </c>
      <c r="C25" s="4" t="inlineStr">
        <is>
          <t xml:space="preserve"> </t>
        </is>
      </c>
      <c r="D25" s="4" t="inlineStr">
        <is>
          <t xml:space="preserve"> </t>
        </is>
      </c>
    </row>
    <row r="26">
      <c r="A26" s="4" t="inlineStr">
        <is>
          <t>Minimum | Absolute Return Fund</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Redemption notice period</t>
        </is>
      </c>
      <c r="B28" s="4" t="inlineStr">
        <is>
          <t>45 days</t>
        </is>
      </c>
      <c r="C28" s="4" t="inlineStr">
        <is>
          <t xml:space="preserve"> </t>
        </is>
      </c>
      <c r="D28" s="4" t="inlineStr">
        <is>
          <t xml:space="preserve"> </t>
        </is>
      </c>
    </row>
    <row r="29">
      <c r="A29" s="4" t="inlineStr">
        <is>
          <t>Maximum | Equity Fu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Redemption notice period</t>
        </is>
      </c>
      <c r="B31" s="4" t="inlineStr">
        <is>
          <t>30 days</t>
        </is>
      </c>
      <c r="C31" s="4" t="inlineStr">
        <is>
          <t xml:space="preserve"> </t>
        </is>
      </c>
      <c r="D31" s="4" t="inlineStr">
        <is>
          <t xml:space="preserve"> </t>
        </is>
      </c>
    </row>
    <row r="32">
      <c r="A32" s="4" t="inlineStr">
        <is>
          <t>Maximum | Fixed Income Secur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Redemption notice period</t>
        </is>
      </c>
      <c r="B34" s="4" t="inlineStr">
        <is>
          <t>60 days</t>
        </is>
      </c>
      <c r="C34" s="4" t="inlineStr">
        <is>
          <t xml:space="preserve"> </t>
        </is>
      </c>
      <c r="D34" s="4" t="inlineStr">
        <is>
          <t xml:space="preserve"> </t>
        </is>
      </c>
    </row>
    <row r="35">
      <c r="A35" s="4" t="inlineStr">
        <is>
          <t>Maximum | Absolute Return Fund</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Redemption notice period</t>
        </is>
      </c>
      <c r="B37" s="4" t="inlineStr">
        <is>
          <t>90 days</t>
        </is>
      </c>
      <c r="C37" s="4" t="inlineStr">
        <is>
          <t xml:space="preserve"> </t>
        </is>
      </c>
      <c r="D37" s="4" t="inlineStr">
        <is>
          <t xml:space="preserve"> </t>
        </is>
      </c>
    </row>
    <row r="38">
      <c r="A38" s="4" t="inlineStr">
        <is>
          <t>Defined Benefit Plan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gains (losses) that decreased (increased) the projected benefit obligations</t>
        </is>
      </c>
      <c r="B40" s="5" t="n">
        <v>-458</v>
      </c>
      <c r="C40" s="6" t="n">
        <v>3645</v>
      </c>
      <c r="D40" s="4" t="inlineStr">
        <is>
          <t xml:space="preserve"> </t>
        </is>
      </c>
    </row>
    <row r="41">
      <c r="A41" s="4" t="inlineStr">
        <is>
          <t>Accumulated benefit obligations</t>
        </is>
      </c>
      <c r="B41" s="6" t="n">
        <v>9200</v>
      </c>
      <c r="C41" s="6" t="n">
        <v>8400</v>
      </c>
      <c r="D41" s="4" t="inlineStr">
        <is>
          <t xml:space="preserve"> </t>
        </is>
      </c>
    </row>
    <row r="42">
      <c r="A42" s="4" t="inlineStr">
        <is>
          <t>Net actuarial gain (loss), net of any prior service credits</t>
        </is>
      </c>
      <c r="B42" s="6" t="n">
        <v>182</v>
      </c>
      <c r="C42" s="6" t="n">
        <v>858</v>
      </c>
      <c r="D42" s="6" t="n">
        <v>1140</v>
      </c>
    </row>
    <row r="43">
      <c r="A43" s="4" t="inlineStr">
        <is>
          <t>Company contributions</t>
        </is>
      </c>
      <c r="B43" s="6" t="n">
        <v>349</v>
      </c>
      <c r="C43" s="6" t="n">
        <v>413</v>
      </c>
      <c r="D43" s="4" t="inlineStr">
        <is>
          <t xml:space="preserve"> </t>
        </is>
      </c>
    </row>
    <row r="44">
      <c r="A44" s="4" t="inlineStr">
        <is>
          <t>Defined benefit plan, expected contributions</t>
        </is>
      </c>
      <c r="B44" s="6" t="n">
        <v>350</v>
      </c>
      <c r="C44" s="4" t="inlineStr">
        <is>
          <t xml:space="preserve"> </t>
        </is>
      </c>
      <c r="D44" s="4" t="inlineStr">
        <is>
          <t xml:space="preserve"> </t>
        </is>
      </c>
    </row>
    <row r="45">
      <c r="A45" s="4" t="inlineStr">
        <is>
          <t>Defined Benefit Plans | Foreign Plan</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Projected benefit obligations</t>
        </is>
      </c>
      <c r="B47" s="6" t="n">
        <v>2600</v>
      </c>
      <c r="C47" s="6" t="n">
        <v>2200</v>
      </c>
      <c r="D47" s="4" t="inlineStr">
        <is>
          <t xml:space="preserve"> </t>
        </is>
      </c>
    </row>
    <row r="48">
      <c r="A48" s="4" t="inlineStr">
        <is>
          <t>Income recognized from curtailment</t>
        </is>
      </c>
      <c r="B48" s="6" t="n">
        <v>15</v>
      </c>
      <c r="C48" s="4" t="inlineStr">
        <is>
          <t xml:space="preserve"> </t>
        </is>
      </c>
      <c r="D48" s="4" t="inlineStr">
        <is>
          <t xml:space="preserve"> </t>
        </is>
      </c>
    </row>
    <row r="49">
      <c r="A49" s="4" t="inlineStr">
        <is>
          <t>Medical and Dental Plan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gains (losses) that decreased (increased) the projected benefit obligations</t>
        </is>
      </c>
      <c r="B51" s="6" t="n">
        <v>-35</v>
      </c>
      <c r="C51" s="6" t="n">
        <v>437</v>
      </c>
      <c r="D51" s="4" t="inlineStr">
        <is>
          <t xml:space="preserve"> </t>
        </is>
      </c>
    </row>
    <row r="52">
      <c r="A52" s="4" t="inlineStr">
        <is>
          <t>Net actuarial gain (loss), net of any prior service credits</t>
        </is>
      </c>
      <c r="B52" s="6" t="n">
        <v>-33</v>
      </c>
      <c r="C52" s="6" t="n">
        <v>374</v>
      </c>
      <c r="D52" s="5" t="n">
        <v>45</v>
      </c>
    </row>
    <row r="53">
      <c r="A53" s="4" t="inlineStr">
        <is>
          <t>Company contributions</t>
        </is>
      </c>
      <c r="B53" s="5" t="n">
        <v>37</v>
      </c>
      <c r="C53" s="5" t="n">
        <v>35</v>
      </c>
      <c r="D5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Projected Benefit Obligations and Aggregate Plan Assets for Plans Where Projected Benefit Obligations Exceed Plans Assets (Details) - USD ($) $ in Millions</t>
        </is>
      </c>
      <c r="B1" s="2" t="inlineStr">
        <is>
          <t>Dec. 31, 2023</t>
        </is>
      </c>
      <c r="C1" s="2" t="inlineStr">
        <is>
          <t>Dec. 31, 2022</t>
        </is>
      </c>
    </row>
    <row r="2">
      <c r="A2" s="3" t="inlineStr">
        <is>
          <t>Postemployment Benefits [Abstract]</t>
        </is>
      </c>
      <c r="B2" s="4" t="inlineStr">
        <is>
          <t xml:space="preserve"> </t>
        </is>
      </c>
      <c r="C2" s="4" t="inlineStr">
        <is>
          <t xml:space="preserve"> </t>
        </is>
      </c>
    </row>
    <row r="3">
      <c r="A3" s="4" t="inlineStr">
        <is>
          <t>Projected benefit obligation</t>
        </is>
      </c>
      <c r="B3" s="5" t="n">
        <v>1314</v>
      </c>
      <c r="C3" s="5" t="n">
        <v>1270</v>
      </c>
    </row>
    <row r="4">
      <c r="A4" s="4" t="inlineStr">
        <is>
          <t>Fair value of plan assets</t>
        </is>
      </c>
      <c r="B4" s="5" t="n">
        <v>205</v>
      </c>
      <c r="C4" s="5" t="n">
        <v>2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Accumulated Benefit Obligations, Projected Benefit Obligations, and Plan Assets Where Accumulated Benefit Obligations Exceed Plan Assets (Details) - USD ($) $ in Millions</t>
        </is>
      </c>
      <c r="B1" s="2" t="inlineStr">
        <is>
          <t>Dec. 31, 2023</t>
        </is>
      </c>
      <c r="C1" s="2" t="inlineStr">
        <is>
          <t>Dec. 31, 2022</t>
        </is>
      </c>
    </row>
    <row r="2">
      <c r="A2" s="3" t="inlineStr">
        <is>
          <t>Postemployment Benefits [Abstract]</t>
        </is>
      </c>
      <c r="B2" s="4" t="inlineStr">
        <is>
          <t xml:space="preserve"> </t>
        </is>
      </c>
      <c r="C2" s="4" t="inlineStr">
        <is>
          <t xml:space="preserve"> </t>
        </is>
      </c>
    </row>
    <row r="3">
      <c r="A3" s="4" t="inlineStr">
        <is>
          <t>Accumulated benefit obligation</t>
        </is>
      </c>
      <c r="B3" s="5" t="n">
        <v>1175</v>
      </c>
      <c r="C3" s="5" t="n">
        <v>1044</v>
      </c>
    </row>
    <row r="4">
      <c r="A4" s="4" t="inlineStr">
        <is>
          <t>Projected benefit obligation</t>
        </is>
      </c>
      <c r="B4" s="6" t="n">
        <v>1248</v>
      </c>
      <c r="C4" s="6" t="n">
        <v>1134</v>
      </c>
    </row>
    <row r="5">
      <c r="A5" s="4" t="inlineStr">
        <is>
          <t>Fair value of plan assets</t>
        </is>
      </c>
      <c r="B5" s="5" t="n">
        <v>144</v>
      </c>
      <c r="C5" s="5" t="n">
        <v>1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Net Periodic Benefit Cost (Details) - USD ($) $ in Millions</t>
        </is>
      </c>
      <c r="B1" s="2" t="inlineStr">
        <is>
          <t>12 Months Ended</t>
        </is>
      </c>
    </row>
    <row r="2">
      <c r="B2" s="2" t="inlineStr">
        <is>
          <t>Dec. 31, 2023</t>
        </is>
      </c>
      <c r="C2" s="2" t="inlineStr">
        <is>
          <t>Dec. 31, 2022</t>
        </is>
      </c>
      <c r="D2" s="2" t="inlineStr">
        <is>
          <t>Dec. 31, 2021</t>
        </is>
      </c>
    </row>
    <row r="3">
      <c r="A3" s="4" t="inlineStr">
        <is>
          <t>Defined Benefi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 — benefits earned during the year</t>
        </is>
      </c>
      <c r="B5" s="5" t="n">
        <v>230</v>
      </c>
      <c r="C5" s="5" t="n">
        <v>374</v>
      </c>
      <c r="D5" s="5" t="n">
        <v>391</v>
      </c>
    </row>
    <row r="6">
      <c r="A6" s="4" t="inlineStr">
        <is>
          <t>Interest cost on projected benefit obligations</t>
        </is>
      </c>
      <c r="B6" s="6" t="n">
        <v>455</v>
      </c>
      <c r="C6" s="6" t="n">
        <v>300</v>
      </c>
      <c r="D6" s="6" t="n">
        <v>248</v>
      </c>
    </row>
    <row r="7">
      <c r="A7" s="4" t="inlineStr">
        <is>
          <t>Expected return on plans’ assets</t>
        </is>
      </c>
      <c r="B7" s="6" t="n">
        <v>-971</v>
      </c>
      <c r="C7" s="6" t="n">
        <v>-931</v>
      </c>
      <c r="D7" s="6" t="n">
        <v>-843</v>
      </c>
    </row>
    <row r="8">
      <c r="A8" s="4" t="inlineStr">
        <is>
          <t>Amortization of actuarial losses (gains)</t>
        </is>
      </c>
      <c r="B8" s="6" t="n">
        <v>11</v>
      </c>
      <c r="C8" s="6" t="n">
        <v>231</v>
      </c>
      <c r="D8" s="6" t="n">
        <v>317</v>
      </c>
    </row>
    <row r="9">
      <c r="A9" s="4" t="inlineStr">
        <is>
          <t>Amortization of prior service costs (credits)</t>
        </is>
      </c>
      <c r="B9" s="6" t="n">
        <v>1</v>
      </c>
      <c r="C9" s="6" t="n">
        <v>1</v>
      </c>
      <c r="D9" s="6" t="n">
        <v>1</v>
      </c>
    </row>
    <row r="10">
      <c r="A10" s="4" t="inlineStr">
        <is>
          <t>Total net cost (income)</t>
        </is>
      </c>
      <c r="B10" s="6" t="n">
        <v>-274</v>
      </c>
      <c r="C10" s="6" t="n">
        <v>-25</v>
      </c>
      <c r="D10" s="6" t="n">
        <v>114</v>
      </c>
    </row>
    <row r="11">
      <c r="A11" s="4" t="inlineStr">
        <is>
          <t>Medical and Dental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 — benefits earned during the year</t>
        </is>
      </c>
      <c r="B13" s="6" t="n">
        <v>38</v>
      </c>
      <c r="C13" s="6" t="n">
        <v>50</v>
      </c>
      <c r="D13" s="6" t="n">
        <v>56</v>
      </c>
    </row>
    <row r="14">
      <c r="A14" s="4" t="inlineStr">
        <is>
          <t>Interest cost on projected benefit obligations</t>
        </is>
      </c>
      <c r="B14" s="6" t="n">
        <v>59</v>
      </c>
      <c r="C14" s="6" t="n">
        <v>36</v>
      </c>
      <c r="D14" s="6" t="n">
        <v>33</v>
      </c>
    </row>
    <row r="15">
      <c r="A15" s="4" t="inlineStr">
        <is>
          <t>Expected return on plans’ assets</t>
        </is>
      </c>
      <c r="B15" s="6" t="n">
        <v>-23</v>
      </c>
      <c r="C15" s="6" t="n">
        <v>-30</v>
      </c>
      <c r="D15" s="6" t="n">
        <v>-27</v>
      </c>
    </row>
    <row r="16">
      <c r="A16" s="4" t="inlineStr">
        <is>
          <t>Amortization of actuarial losses (gains)</t>
        </is>
      </c>
      <c r="B16" s="6" t="n">
        <v>-2</v>
      </c>
      <c r="C16" s="6" t="n">
        <v>11</v>
      </c>
      <c r="D16" s="6" t="n">
        <v>29</v>
      </c>
    </row>
    <row r="17">
      <c r="A17" s="4" t="inlineStr">
        <is>
          <t>Amortization of prior service costs (credits)</t>
        </is>
      </c>
      <c r="B17" s="6" t="n">
        <v>-13</v>
      </c>
      <c r="C17" s="6" t="n">
        <v>-24</v>
      </c>
      <c r="D17" s="6" t="n">
        <v>-28</v>
      </c>
    </row>
    <row r="18">
      <c r="A18" s="4" t="inlineStr">
        <is>
          <t>Total net cost (income)</t>
        </is>
      </c>
      <c r="B18" s="5" t="n">
        <v>59</v>
      </c>
      <c r="C18" s="5" t="n">
        <v>43</v>
      </c>
      <c r="D18" s="5" t="n">
        <v>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ost-Employment Benefits - Assumptions (Details)</t>
        </is>
      </c>
      <c r="B1" s="2" t="inlineStr">
        <is>
          <t>12 Months Ended</t>
        </is>
      </c>
    </row>
    <row r="2">
      <c r="B2" s="2" t="inlineStr">
        <is>
          <t>Dec. 31, 2023</t>
        </is>
      </c>
      <c r="C2" s="2" t="inlineStr">
        <is>
          <t>Dec. 31, 2022</t>
        </is>
      </c>
      <c r="D2" s="2" t="inlineStr">
        <is>
          <t>Dec. 31, 2021</t>
        </is>
      </c>
    </row>
    <row r="3">
      <c r="A3" s="4" t="inlineStr">
        <is>
          <t>Defined Benefit Plans and Medical and Dental Plans</t>
        </is>
      </c>
      <c r="B3" s="4" t="inlineStr">
        <is>
          <t xml:space="preserve"> </t>
        </is>
      </c>
      <c r="C3" s="4" t="inlineStr">
        <is>
          <t xml:space="preserve"> </t>
        </is>
      </c>
      <c r="D3" s="4" t="inlineStr">
        <is>
          <t xml:space="preserve"> </t>
        </is>
      </c>
    </row>
    <row r="4">
      <c r="A4" s="3" t="inlineStr">
        <is>
          <t>Weighted average assumptions used to determine benefit obligations</t>
        </is>
      </c>
      <c r="B4" s="4" t="inlineStr">
        <is>
          <t xml:space="preserve"> </t>
        </is>
      </c>
      <c r="C4" s="4" t="inlineStr">
        <is>
          <t xml:space="preserve"> </t>
        </is>
      </c>
      <c r="D4" s="4" t="inlineStr">
        <is>
          <t xml:space="preserve"> </t>
        </is>
      </c>
    </row>
    <row r="5">
      <c r="A5" s="4" t="inlineStr">
        <is>
          <t>Discount rate</t>
        </is>
      </c>
      <c r="B5" s="9" t="n">
        <v>0.048</v>
      </c>
      <c r="C5" s="8" t="n">
        <v>0.05</v>
      </c>
      <c r="D5" s="9" t="n">
        <v>0.027</v>
      </c>
    </row>
    <row r="6">
      <c r="A6" s="4" t="inlineStr">
        <is>
          <t>Expected aggregate average long-term change in compensation</t>
        </is>
      </c>
      <c r="B6" s="9" t="n">
        <v>0.046</v>
      </c>
      <c r="C6" s="9" t="n">
        <v>0.045</v>
      </c>
      <c r="D6" s="9" t="n">
        <v>0.043</v>
      </c>
    </row>
    <row r="7">
      <c r="A7" s="3" t="inlineStr">
        <is>
          <t>Weighted average assumptions used to determine the net cost</t>
        </is>
      </c>
      <c r="B7" s="4" t="inlineStr">
        <is>
          <t xml:space="preserve"> </t>
        </is>
      </c>
      <c r="C7" s="4" t="inlineStr">
        <is>
          <t xml:space="preserve"> </t>
        </is>
      </c>
      <c r="D7" s="4" t="inlineStr">
        <is>
          <t xml:space="preserve"> </t>
        </is>
      </c>
    </row>
    <row r="8">
      <c r="A8" s="4" t="inlineStr">
        <is>
          <t>Discount rate</t>
        </is>
      </c>
      <c r="B8" s="8" t="n">
        <v>0.05</v>
      </c>
      <c r="C8" s="9" t="n">
        <v>0.027</v>
      </c>
      <c r="D8" s="9" t="n">
        <v>0.023</v>
      </c>
    </row>
    <row r="9">
      <c r="A9" s="4" t="inlineStr">
        <is>
          <t>Expected return on plan assets</t>
        </is>
      </c>
      <c r="B9" s="9" t="n">
        <v>0.076</v>
      </c>
      <c r="C9" s="9" t="n">
        <v>0.075</v>
      </c>
      <c r="D9" s="9" t="n">
        <v>0.075</v>
      </c>
    </row>
    <row r="10">
      <c r="A10" s="4" t="inlineStr">
        <is>
          <t>Expected aggregate average long-term change in compensation</t>
        </is>
      </c>
      <c r="B10" s="9" t="n">
        <v>0.045</v>
      </c>
      <c r="C10" s="9" t="n">
        <v>0.044</v>
      </c>
      <c r="D10" s="9" t="n">
        <v>0.043</v>
      </c>
    </row>
    <row r="11">
      <c r="A11" s="4" t="inlineStr">
        <is>
          <t>Medical and Dental Plans</t>
        </is>
      </c>
      <c r="B11" s="4" t="inlineStr">
        <is>
          <t xml:space="preserve"> </t>
        </is>
      </c>
      <c r="C11" s="4" t="inlineStr">
        <is>
          <t xml:space="preserve"> </t>
        </is>
      </c>
      <c r="D11" s="4" t="inlineStr">
        <is>
          <t xml:space="preserve"> </t>
        </is>
      </c>
    </row>
    <row r="12">
      <c r="A12" s="3" t="inlineStr">
        <is>
          <t>Assumed health care cost trend rates</t>
        </is>
      </c>
      <c r="B12" s="4" t="inlineStr">
        <is>
          <t xml:space="preserve"> </t>
        </is>
      </c>
      <c r="C12" s="4" t="inlineStr">
        <is>
          <t xml:space="preserve"> </t>
        </is>
      </c>
      <c r="D12" s="4" t="inlineStr">
        <is>
          <t xml:space="preserve"> </t>
        </is>
      </c>
    </row>
    <row r="13">
      <c r="A13" s="4" t="inlineStr">
        <is>
          <t>Health care cost trend rate assumed for the next year</t>
        </is>
      </c>
      <c r="B13" s="8" t="n">
        <v>0.08</v>
      </c>
      <c r="C13" s="8" t="n">
        <v>0.07000000000000001</v>
      </c>
      <c r="D13" s="8" t="n">
        <v>0.07000000000000001</v>
      </c>
    </row>
    <row r="14">
      <c r="A14" s="4" t="inlineStr">
        <is>
          <t>Rate that the cost trend rate gradually declines to</t>
        </is>
      </c>
      <c r="B14" s="8" t="n">
        <v>0.05</v>
      </c>
      <c r="C14" s="8" t="n">
        <v>0.05</v>
      </c>
      <c r="D14" s="8" t="n">
        <v>0.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lan Assets Measured at Fair Value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 plan assets measured at fair value</t>
        </is>
      </c>
      <c r="B3" s="5" t="n">
        <v>13373</v>
      </c>
      <c r="C3" s="5" t="n">
        <v>11675</v>
      </c>
    </row>
    <row r="4">
      <c r="A4" s="4" t="inlineStr">
        <is>
          <t>U.S. large cap</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measured at fair value</t>
        </is>
      </c>
      <c r="B6" s="6" t="n">
        <v>3425</v>
      </c>
      <c r="C6" s="6" t="n">
        <v>2866</v>
      </c>
    </row>
    <row r="7">
      <c r="A7" s="4" t="inlineStr">
        <is>
          <t>U.S. mid and small cap</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measured at fair value</t>
        </is>
      </c>
      <c r="B9" s="6" t="n">
        <v>814</v>
      </c>
      <c r="C9" s="6" t="n">
        <v>693</v>
      </c>
    </row>
    <row r="10">
      <c r="A10" s="4" t="inlineStr">
        <is>
          <t>Internationa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measured at fair value</t>
        </is>
      </c>
      <c r="B12" s="6" t="n">
        <v>2725</v>
      </c>
      <c r="C12" s="6" t="n">
        <v>2401</v>
      </c>
    </row>
    <row r="13">
      <c r="A13" s="4" t="inlineStr">
        <is>
          <t>U.S. government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measured at fair value</t>
        </is>
      </c>
      <c r="B15" s="6" t="n">
        <v>391</v>
      </c>
      <c r="C15" s="6" t="n">
        <v>362</v>
      </c>
    </row>
    <row r="16">
      <c r="A16" s="4" t="inlineStr">
        <is>
          <t>Corporate debt instrumen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measured at fair value</t>
        </is>
      </c>
      <c r="B18" s="6" t="n">
        <v>1519</v>
      </c>
      <c r="C18" s="6" t="n">
        <v>1318</v>
      </c>
    </row>
    <row r="19">
      <c r="A19" s="4" t="inlineStr">
        <is>
          <t>Non-U.S. government securiti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plan assets measured at fair value</t>
        </is>
      </c>
      <c r="B21" s="6" t="n">
        <v>586</v>
      </c>
      <c r="C21" s="6" t="n">
        <v>419</v>
      </c>
    </row>
    <row r="22">
      <c r="A22" s="4" t="inlineStr">
        <is>
          <t>Other, asset backed securities, bank loans, interest rate swap positions and diversified fixed income vehicl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measured at fair value</t>
        </is>
      </c>
      <c r="B24" s="6" t="n">
        <v>863</v>
      </c>
      <c r="C24" s="6" t="n">
        <v>775</v>
      </c>
    </row>
    <row r="25">
      <c r="A25" s="4" t="inlineStr">
        <is>
          <t>Absolute return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measured at fair value</t>
        </is>
      </c>
      <c r="B27" s="6" t="n">
        <v>1669</v>
      </c>
      <c r="C27" s="6" t="n">
        <v>1678</v>
      </c>
    </row>
    <row r="28">
      <c r="A28" s="4" t="inlineStr">
        <is>
          <t>Cash and Cash Equivalen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plan assets measured at fair value</t>
        </is>
      </c>
      <c r="B30" s="6" t="n">
        <v>276</v>
      </c>
      <c r="C30" s="6" t="n">
        <v>154</v>
      </c>
    </row>
    <row r="31">
      <c r="A31" s="4" t="inlineStr">
        <is>
          <t>Other, private fund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plan assets measured at fair value</t>
        </is>
      </c>
      <c r="B33" s="6" t="n">
        <v>1105</v>
      </c>
      <c r="C33" s="6" t="n">
        <v>1009</v>
      </c>
    </row>
    <row r="34">
      <c r="A34" s="4" t="inlineStr">
        <is>
          <t>Quoted Prices in Active Market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measured at fair value</t>
        </is>
      </c>
      <c r="B36" s="6" t="n">
        <v>4384</v>
      </c>
      <c r="C36" s="6" t="n">
        <v>3750</v>
      </c>
    </row>
    <row r="37">
      <c r="A37" s="4" t="inlineStr">
        <is>
          <t>Quoted Prices in Active Markets | U.S. large cap</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plan assets measured at fair value</t>
        </is>
      </c>
      <c r="B39" s="6" t="n">
        <v>2305</v>
      </c>
      <c r="C39" s="6" t="n">
        <v>1840</v>
      </c>
    </row>
    <row r="40">
      <c r="A40" s="4" t="inlineStr">
        <is>
          <t>Quoted Prices in Active Markets | U.S. mid and small cap</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plan assets measured at fair value</t>
        </is>
      </c>
      <c r="B42" s="6" t="n">
        <v>807</v>
      </c>
      <c r="C42" s="6" t="n">
        <v>684</v>
      </c>
    </row>
    <row r="43">
      <c r="A43" s="4" t="inlineStr">
        <is>
          <t>Quoted Prices in Active Markets | International</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plan assets measured at fair value</t>
        </is>
      </c>
      <c r="B45" s="6" t="n">
        <v>493</v>
      </c>
      <c r="C45" s="6" t="n">
        <v>454</v>
      </c>
    </row>
    <row r="46">
      <c r="A46" s="4" t="inlineStr">
        <is>
          <t>Quoted Prices in Active Markets | U.S. government securitie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plan assets measured at fair value</t>
        </is>
      </c>
      <c r="B48" s="6" t="n">
        <v>5</v>
      </c>
      <c r="C48" s="6" t="n">
        <v>5</v>
      </c>
    </row>
    <row r="49">
      <c r="A49" s="4" t="inlineStr">
        <is>
          <t>Quoted Prices in Active Markets | Corporate debt instrument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plan assets measured at fair value</t>
        </is>
      </c>
      <c r="B51" s="6" t="n">
        <v>125</v>
      </c>
      <c r="C51" s="6" t="n">
        <v>123</v>
      </c>
    </row>
    <row r="52">
      <c r="A52" s="4" t="inlineStr">
        <is>
          <t>Quoted Prices in Active Markets | Non-U.S. government securitie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plan assets measured at fair value</t>
        </is>
      </c>
      <c r="B54" s="6" t="n">
        <v>36</v>
      </c>
      <c r="C54" s="6" t="n">
        <v>16</v>
      </c>
    </row>
    <row r="55">
      <c r="A55" s="4" t="inlineStr">
        <is>
          <t>Quoted Prices in Active Markets | Other, asset backed securities, bank loans, interest rate swap positions and diversified fixed income vehicle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plan assets measured at fair value</t>
        </is>
      </c>
      <c r="B57" s="6" t="n">
        <v>322</v>
      </c>
      <c r="C57" s="6" t="n">
        <v>297</v>
      </c>
    </row>
    <row r="58">
      <c r="A58" s="4" t="inlineStr">
        <is>
          <t>Quoted Prices in Active Markets | Absolute return fund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plan assets measured at fair value</t>
        </is>
      </c>
      <c r="B60" s="6" t="n">
        <v>270</v>
      </c>
      <c r="C60" s="6" t="n">
        <v>304</v>
      </c>
    </row>
    <row r="61">
      <c r="A61" s="4" t="inlineStr">
        <is>
          <t>Quoted Prices in Active Markets | Cash and Cash Equivalent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plan assets measured at fair value</t>
        </is>
      </c>
      <c r="B63" s="6" t="n">
        <v>16</v>
      </c>
      <c r="C63" s="6" t="n">
        <v>20</v>
      </c>
    </row>
    <row r="64">
      <c r="A64" s="4" t="inlineStr">
        <is>
          <t>Quoted Prices in Active Markets | Other, private fund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plan assets measured at fair value</t>
        </is>
      </c>
      <c r="B66" s="6" t="n">
        <v>5</v>
      </c>
      <c r="C66" s="6" t="n">
        <v>7</v>
      </c>
    </row>
    <row r="67">
      <c r="A67" s="4" t="inlineStr">
        <is>
          <t>Significant Other Observable Inputs</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plan assets measured at fair value</t>
        </is>
      </c>
      <c r="B69" s="6" t="n">
        <v>1535</v>
      </c>
      <c r="C69" s="6" t="n">
        <v>1306</v>
      </c>
    </row>
    <row r="70">
      <c r="A70" s="4" t="inlineStr">
        <is>
          <t>Significant Other Observable Inputs | U.S. large cap</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plan assets measured at fair value</t>
        </is>
      </c>
      <c r="B72" s="6" t="n">
        <v>0</v>
      </c>
      <c r="C72" s="6" t="n">
        <v>0</v>
      </c>
    </row>
    <row r="73">
      <c r="A73" s="4" t="inlineStr">
        <is>
          <t>Significant Other Observable Inputs | U.S. mid and small cap</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Defined benefit plan, plan assets measured at fair value</t>
        </is>
      </c>
      <c r="B75" s="6" t="n">
        <v>0</v>
      </c>
      <c r="C75" s="6" t="n">
        <v>0</v>
      </c>
    </row>
    <row r="76">
      <c r="A76" s="4" t="inlineStr">
        <is>
          <t>Significant Other Observable Inputs | International</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Defined benefit plan, plan assets measured at fair value</t>
        </is>
      </c>
      <c r="B78" s="6" t="n">
        <v>0</v>
      </c>
      <c r="C78" s="6" t="n">
        <v>0</v>
      </c>
    </row>
    <row r="79">
      <c r="A79" s="4" t="inlineStr">
        <is>
          <t>Significant Other Observable Inputs | U.S. government securitie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Defined benefit plan, plan assets measured at fair value</t>
        </is>
      </c>
      <c r="B81" s="6" t="n">
        <v>371</v>
      </c>
      <c r="C81" s="6" t="n">
        <v>341</v>
      </c>
    </row>
    <row r="82">
      <c r="A82" s="4" t="inlineStr">
        <is>
          <t>Significant Other Observable Inputs | Corporate debt instruments</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plan assets measured at fair value</t>
        </is>
      </c>
      <c r="B84" s="6" t="n">
        <v>1055</v>
      </c>
      <c r="C84" s="6" t="n">
        <v>890</v>
      </c>
    </row>
    <row r="85">
      <c r="A85" s="4" t="inlineStr">
        <is>
          <t>Significant Other Observable Inputs | Non-U.S. government securities</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plan assets measured at fair value</t>
        </is>
      </c>
      <c r="B87" s="6" t="n">
        <v>3</v>
      </c>
      <c r="C87" s="6" t="n">
        <v>0</v>
      </c>
    </row>
    <row r="88">
      <c r="A88" s="4" t="inlineStr">
        <is>
          <t>Significant Other Observable Inputs | Other, asset backed securities, bank loans, interest rate swap positions and diversified fixed income vehicles</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Defined benefit plan, plan assets measured at fair value</t>
        </is>
      </c>
      <c r="B90" s="6" t="n">
        <v>106</v>
      </c>
      <c r="C90" s="6" t="n">
        <v>75</v>
      </c>
    </row>
    <row r="91">
      <c r="A91" s="4" t="inlineStr">
        <is>
          <t>Significant Other Observable Inputs | Absolute return funds</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Defined benefit plan, plan assets measured at fair value</t>
        </is>
      </c>
      <c r="B93" s="6" t="n">
        <v>0</v>
      </c>
      <c r="C93" s="6" t="n">
        <v>0</v>
      </c>
    </row>
    <row r="94">
      <c r="A94" s="4" t="inlineStr">
        <is>
          <t>Significant Other Observable Inputs | Cash and Cash Equivalents</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Defined benefit plan, plan assets measured at fair value</t>
        </is>
      </c>
      <c r="B96" s="6" t="n">
        <v>0</v>
      </c>
      <c r="C96" s="6" t="n">
        <v>0</v>
      </c>
    </row>
    <row r="97">
      <c r="A97" s="4" t="inlineStr">
        <is>
          <t>Significant Other Observable Inputs | Other, private funds</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Defined benefit plan, plan assets measured at fair value</t>
        </is>
      </c>
      <c r="B99" s="6" t="n">
        <v>0</v>
      </c>
      <c r="C99" s="6" t="n">
        <v>0</v>
      </c>
    </row>
    <row r="100">
      <c r="A100" s="4" t="inlineStr">
        <is>
          <t>Significant Unobservable Inputs</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Defined benefit plan, plan assets measured at fair value</t>
        </is>
      </c>
      <c r="B102" s="6" t="n">
        <v>1</v>
      </c>
      <c r="C102" s="6" t="n">
        <v>1</v>
      </c>
    </row>
    <row r="103">
      <c r="A103" s="4" t="inlineStr">
        <is>
          <t>Significant Unobservable Inputs | U.S. large cap</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Defined benefit plan, plan assets measured at fair value</t>
        </is>
      </c>
      <c r="B105" s="6" t="n">
        <v>0</v>
      </c>
      <c r="C105" s="6" t="n">
        <v>0</v>
      </c>
    </row>
    <row r="106">
      <c r="A106" s="4" t="inlineStr">
        <is>
          <t>Significant Unobservable Inputs | U.S. mid and small cap</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Defined benefit plan, plan assets measured at fair value</t>
        </is>
      </c>
      <c r="B108" s="6" t="n">
        <v>1</v>
      </c>
      <c r="C108" s="6" t="n">
        <v>1</v>
      </c>
    </row>
    <row r="109">
      <c r="A109" s="4" t="inlineStr">
        <is>
          <t>Significant Unobservable Inputs | International</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Defined benefit plan, plan assets measured at fair value</t>
        </is>
      </c>
      <c r="B111" s="6" t="n">
        <v>0</v>
      </c>
      <c r="C111" s="6" t="n">
        <v>0</v>
      </c>
    </row>
    <row r="112">
      <c r="A112" s="4" t="inlineStr">
        <is>
          <t>Significant Unobservable Inputs | U.S. government securities</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Defined benefit plan, plan assets measured at fair value</t>
        </is>
      </c>
      <c r="B114" s="6" t="n">
        <v>0</v>
      </c>
      <c r="C114" s="6" t="n">
        <v>0</v>
      </c>
    </row>
    <row r="115">
      <c r="A115" s="4" t="inlineStr">
        <is>
          <t>Significant Unobservable Inputs | Corporate debt instruments</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Defined benefit plan, plan assets measured at fair value</t>
        </is>
      </c>
      <c r="B117" s="6" t="n">
        <v>0</v>
      </c>
      <c r="C117" s="6" t="n">
        <v>0</v>
      </c>
    </row>
    <row r="118">
      <c r="A118" s="4" t="inlineStr">
        <is>
          <t>Significant Unobservable Inputs | Non-U.S. government securities</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Defined benefit plan, plan assets measured at fair value</t>
        </is>
      </c>
      <c r="B120" s="6" t="n">
        <v>0</v>
      </c>
      <c r="C120" s="6" t="n">
        <v>0</v>
      </c>
    </row>
    <row r="121">
      <c r="A121" s="4" t="inlineStr">
        <is>
          <t>Significant Unobservable Inputs | Other, asset backed securities, bank loans, interest rate swap positions and diversified fixed income vehicles</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Defined benefit plan, plan assets measured at fair value</t>
        </is>
      </c>
      <c r="B123" s="6" t="n">
        <v>0</v>
      </c>
      <c r="C123" s="6" t="n">
        <v>0</v>
      </c>
    </row>
    <row r="124">
      <c r="A124" s="4" t="inlineStr">
        <is>
          <t>Significant Unobservable Inputs | Absolute return funds</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Defined benefit plan, plan assets measured at fair value</t>
        </is>
      </c>
      <c r="B126" s="6" t="n">
        <v>0</v>
      </c>
      <c r="C126" s="6" t="n">
        <v>0</v>
      </c>
    </row>
    <row r="127">
      <c r="A127" s="4" t="inlineStr">
        <is>
          <t>Significant Unobservable Inputs | Cash and Cash Equivalents</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Defined benefit plan, plan assets measured at fair value</t>
        </is>
      </c>
      <c r="B129" s="6" t="n">
        <v>0</v>
      </c>
      <c r="C129" s="6" t="n">
        <v>0</v>
      </c>
    </row>
    <row r="130">
      <c r="A130" s="4" t="inlineStr">
        <is>
          <t>Significant Unobservable Inputs | Other, private funds</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Defined benefit plan, plan assets measured at fair value</t>
        </is>
      </c>
      <c r="B132" s="6" t="n">
        <v>0</v>
      </c>
      <c r="C132" s="6" t="n">
        <v>0</v>
      </c>
    </row>
    <row r="133">
      <c r="A133" s="4" t="inlineStr">
        <is>
          <t>Measured at NAV</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Defined benefit plan, plan assets measured at fair value</t>
        </is>
      </c>
      <c r="B135" s="6" t="n">
        <v>7453</v>
      </c>
      <c r="C135" s="6" t="n">
        <v>6618</v>
      </c>
    </row>
    <row r="136">
      <c r="A136" s="4" t="inlineStr">
        <is>
          <t>Measured at NAV | U.S. large cap</t>
        </is>
      </c>
      <c r="B136" s="4" t="inlineStr">
        <is>
          <t xml:space="preserve"> </t>
        </is>
      </c>
      <c r="C136" s="4" t="inlineStr">
        <is>
          <t xml:space="preserve"> </t>
        </is>
      </c>
    </row>
    <row r="137">
      <c r="A137" s="3" t="inlineStr">
        <is>
          <t>Defined Benefit Plan Disclosure [Line Items]</t>
        </is>
      </c>
      <c r="B137" s="4" t="inlineStr">
        <is>
          <t xml:space="preserve"> </t>
        </is>
      </c>
      <c r="C137" s="4" t="inlineStr">
        <is>
          <t xml:space="preserve"> </t>
        </is>
      </c>
    </row>
    <row r="138">
      <c r="A138" s="4" t="inlineStr">
        <is>
          <t>Defined benefit plan, plan assets measured at fair value</t>
        </is>
      </c>
      <c r="B138" s="6" t="n">
        <v>1120</v>
      </c>
      <c r="C138" s="6" t="n">
        <v>1026</v>
      </c>
    </row>
    <row r="139">
      <c r="A139" s="4" t="inlineStr">
        <is>
          <t>Measured at NAV | U.S. mid and small cap</t>
        </is>
      </c>
      <c r="B139" s="4" t="inlineStr">
        <is>
          <t xml:space="preserve"> </t>
        </is>
      </c>
      <c r="C139" s="4" t="inlineStr">
        <is>
          <t xml:space="preserve"> </t>
        </is>
      </c>
    </row>
    <row r="140">
      <c r="A140" s="3" t="inlineStr">
        <is>
          <t>Defined Benefit Plan Disclosure [Line Items]</t>
        </is>
      </c>
      <c r="B140" s="4" t="inlineStr">
        <is>
          <t xml:space="preserve"> </t>
        </is>
      </c>
      <c r="C140" s="4" t="inlineStr">
        <is>
          <t xml:space="preserve"> </t>
        </is>
      </c>
    </row>
    <row r="141">
      <c r="A141" s="4" t="inlineStr">
        <is>
          <t>Defined benefit plan, plan assets measured at fair value</t>
        </is>
      </c>
      <c r="B141" s="6" t="n">
        <v>6</v>
      </c>
      <c r="C141" s="6" t="n">
        <v>8</v>
      </c>
    </row>
    <row r="142">
      <c r="A142" s="4" t="inlineStr">
        <is>
          <t>Measured at NAV | International</t>
        </is>
      </c>
      <c r="B142" s="4" t="inlineStr">
        <is>
          <t xml:space="preserve"> </t>
        </is>
      </c>
      <c r="C142" s="4" t="inlineStr">
        <is>
          <t xml:space="preserve"> </t>
        </is>
      </c>
    </row>
    <row r="143">
      <c r="A143" s="3" t="inlineStr">
        <is>
          <t>Defined Benefit Plan Disclosure [Line Items]</t>
        </is>
      </c>
      <c r="B143" s="4" t="inlineStr">
        <is>
          <t xml:space="preserve"> </t>
        </is>
      </c>
      <c r="C143" s="4" t="inlineStr">
        <is>
          <t xml:space="preserve"> </t>
        </is>
      </c>
    </row>
    <row r="144">
      <c r="A144" s="4" t="inlineStr">
        <is>
          <t>Defined benefit plan, plan assets measured at fair value</t>
        </is>
      </c>
      <c r="B144" s="6" t="n">
        <v>2232</v>
      </c>
      <c r="C144" s="6" t="n">
        <v>1947</v>
      </c>
    </row>
    <row r="145">
      <c r="A145" s="4" t="inlineStr">
        <is>
          <t>Measured at NAV | U.S. government securities</t>
        </is>
      </c>
      <c r="B145" s="4" t="inlineStr">
        <is>
          <t xml:space="preserve"> </t>
        </is>
      </c>
      <c r="C145" s="4" t="inlineStr">
        <is>
          <t xml:space="preserve"> </t>
        </is>
      </c>
    </row>
    <row r="146">
      <c r="A146" s="3" t="inlineStr">
        <is>
          <t>Defined Benefit Plan Disclosure [Line Items]</t>
        </is>
      </c>
      <c r="B146" s="4" t="inlineStr">
        <is>
          <t xml:space="preserve"> </t>
        </is>
      </c>
      <c r="C146" s="4" t="inlineStr">
        <is>
          <t xml:space="preserve"> </t>
        </is>
      </c>
    </row>
    <row r="147">
      <c r="A147" s="4" t="inlineStr">
        <is>
          <t>Defined benefit plan, plan assets measured at fair value</t>
        </is>
      </c>
      <c r="B147" s="6" t="n">
        <v>15</v>
      </c>
      <c r="C147" s="6" t="n">
        <v>16</v>
      </c>
    </row>
    <row r="148">
      <c r="A148" s="4" t="inlineStr">
        <is>
          <t>Measured at NAV | Corporate debt instruments</t>
        </is>
      </c>
      <c r="B148" s="4" t="inlineStr">
        <is>
          <t xml:space="preserve"> </t>
        </is>
      </c>
      <c r="C148" s="4" t="inlineStr">
        <is>
          <t xml:space="preserve"> </t>
        </is>
      </c>
    </row>
    <row r="149">
      <c r="A149" s="3" t="inlineStr">
        <is>
          <t>Defined Benefit Plan Disclosure [Line Items]</t>
        </is>
      </c>
      <c r="B149" s="4" t="inlineStr">
        <is>
          <t xml:space="preserve"> </t>
        </is>
      </c>
      <c r="C149" s="4" t="inlineStr">
        <is>
          <t xml:space="preserve"> </t>
        </is>
      </c>
    </row>
    <row r="150">
      <c r="A150" s="4" t="inlineStr">
        <is>
          <t>Defined benefit plan, plan assets measured at fair value</t>
        </is>
      </c>
      <c r="B150" s="6" t="n">
        <v>339</v>
      </c>
      <c r="C150" s="6" t="n">
        <v>305</v>
      </c>
    </row>
    <row r="151">
      <c r="A151" s="4" t="inlineStr">
        <is>
          <t>Measured at NAV | Non-U.S. government securities</t>
        </is>
      </c>
      <c r="B151" s="4" t="inlineStr">
        <is>
          <t xml:space="preserve"> </t>
        </is>
      </c>
      <c r="C151" s="4" t="inlineStr">
        <is>
          <t xml:space="preserve"> </t>
        </is>
      </c>
    </row>
    <row r="152">
      <c r="A152" s="3" t="inlineStr">
        <is>
          <t>Defined Benefit Plan Disclosure [Line Items]</t>
        </is>
      </c>
      <c r="B152" s="4" t="inlineStr">
        <is>
          <t xml:space="preserve"> </t>
        </is>
      </c>
      <c r="C152" s="4" t="inlineStr">
        <is>
          <t xml:space="preserve"> </t>
        </is>
      </c>
    </row>
    <row r="153">
      <c r="A153" s="4" t="inlineStr">
        <is>
          <t>Defined benefit plan, plan assets measured at fair value</t>
        </is>
      </c>
      <c r="B153" s="6" t="n">
        <v>547</v>
      </c>
      <c r="C153" s="6" t="n">
        <v>403</v>
      </c>
    </row>
    <row r="154">
      <c r="A154" s="4" t="inlineStr">
        <is>
          <t>Measured at NAV | Other, asset backed securities, bank loans, interest rate swap positions and diversified fixed income vehicles</t>
        </is>
      </c>
      <c r="B154" s="4" t="inlineStr">
        <is>
          <t xml:space="preserve"> </t>
        </is>
      </c>
      <c r="C154" s="4" t="inlineStr">
        <is>
          <t xml:space="preserve"> </t>
        </is>
      </c>
    </row>
    <row r="155">
      <c r="A155" s="3" t="inlineStr">
        <is>
          <t>Defined Benefit Plan Disclosure [Line Items]</t>
        </is>
      </c>
      <c r="B155" s="4" t="inlineStr">
        <is>
          <t xml:space="preserve"> </t>
        </is>
      </c>
      <c r="C155" s="4" t="inlineStr">
        <is>
          <t xml:space="preserve"> </t>
        </is>
      </c>
    </row>
    <row r="156">
      <c r="A156" s="4" t="inlineStr">
        <is>
          <t>Defined benefit plan, plan assets measured at fair value</t>
        </is>
      </c>
      <c r="B156" s="6" t="n">
        <v>435</v>
      </c>
      <c r="C156" s="6" t="n">
        <v>403</v>
      </c>
    </row>
    <row r="157">
      <c r="A157" s="4" t="inlineStr">
        <is>
          <t>Measured at NAV | Absolute return funds</t>
        </is>
      </c>
      <c r="B157" s="4" t="inlineStr">
        <is>
          <t xml:space="preserve"> </t>
        </is>
      </c>
      <c r="C157" s="4" t="inlineStr">
        <is>
          <t xml:space="preserve"> </t>
        </is>
      </c>
    </row>
    <row r="158">
      <c r="A158" s="3" t="inlineStr">
        <is>
          <t>Defined Benefit Plan Disclosure [Line Items]</t>
        </is>
      </c>
      <c r="B158" s="4" t="inlineStr">
        <is>
          <t xml:space="preserve"> </t>
        </is>
      </c>
      <c r="C158" s="4" t="inlineStr">
        <is>
          <t xml:space="preserve"> </t>
        </is>
      </c>
    </row>
    <row r="159">
      <c r="A159" s="4" t="inlineStr">
        <is>
          <t>Defined benefit plan, plan assets measured at fair value</t>
        </is>
      </c>
      <c r="B159" s="6" t="n">
        <v>1399</v>
      </c>
      <c r="C159" s="6" t="n">
        <v>1374</v>
      </c>
    </row>
    <row r="160">
      <c r="A160" s="4" t="inlineStr">
        <is>
          <t>Measured at NAV | Cash and Cash Equivalents</t>
        </is>
      </c>
      <c r="B160" s="4" t="inlineStr">
        <is>
          <t xml:space="preserve"> </t>
        </is>
      </c>
      <c r="C160" s="4" t="inlineStr">
        <is>
          <t xml:space="preserve"> </t>
        </is>
      </c>
    </row>
    <row r="161">
      <c r="A161" s="3" t="inlineStr">
        <is>
          <t>Defined Benefit Plan Disclosure [Line Items]</t>
        </is>
      </c>
      <c r="B161" s="4" t="inlineStr">
        <is>
          <t xml:space="preserve"> </t>
        </is>
      </c>
      <c r="C161" s="4" t="inlineStr">
        <is>
          <t xml:space="preserve"> </t>
        </is>
      </c>
    </row>
    <row r="162">
      <c r="A162" s="4" t="inlineStr">
        <is>
          <t>Defined benefit plan, plan assets measured at fair value</t>
        </is>
      </c>
      <c r="B162" s="6" t="n">
        <v>260</v>
      </c>
      <c r="C162" s="6" t="n">
        <v>134</v>
      </c>
    </row>
    <row r="163">
      <c r="A163" s="4" t="inlineStr">
        <is>
          <t>Measured at NAV | Other, private funds</t>
        </is>
      </c>
      <c r="B163" s="4" t="inlineStr">
        <is>
          <t xml:space="preserve"> </t>
        </is>
      </c>
      <c r="C163" s="4" t="inlineStr">
        <is>
          <t xml:space="preserve"> </t>
        </is>
      </c>
    </row>
    <row r="164">
      <c r="A164" s="3" t="inlineStr">
        <is>
          <t>Defined Benefit Plan Disclosure [Line Items]</t>
        </is>
      </c>
      <c r="B164" s="4" t="inlineStr">
        <is>
          <t xml:space="preserve"> </t>
        </is>
      </c>
      <c r="C164" s="4" t="inlineStr">
        <is>
          <t xml:space="preserve"> </t>
        </is>
      </c>
    </row>
    <row r="165">
      <c r="A165" s="4" t="inlineStr">
        <is>
          <t>Defined benefit plan, plan assets measured at fair value</t>
        </is>
      </c>
      <c r="B165" s="5" t="n">
        <v>1100</v>
      </c>
      <c r="C165" s="5" t="n">
        <v>1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s</t>
        </is>
      </c>
      <c r="B3" s="5" t="n">
        <v>444</v>
      </c>
      <c r="C3" s="5" t="n">
        <v>500</v>
      </c>
    </row>
    <row r="4">
      <c r="A4" s="4" t="inlineStr">
        <is>
          <t>Preferred shares, par value (in dollars per share)</t>
        </is>
      </c>
      <c r="B4" s="5" t="n">
        <v>1</v>
      </c>
      <c r="C4" s="5" t="n">
        <v>1</v>
      </c>
    </row>
    <row r="5">
      <c r="A5" s="4" t="inlineStr">
        <is>
          <t>Preferred shares, authorized (in shares)</t>
        </is>
      </c>
      <c r="B5" s="6" t="n">
        <v>1000000</v>
      </c>
      <c r="C5" s="6" t="n">
        <v>1000000</v>
      </c>
    </row>
    <row r="6">
      <c r="A6" s="4" t="inlineStr">
        <is>
          <t>Preferred shares, issued (in shares)</t>
        </is>
      </c>
      <c r="B6" s="6" t="n">
        <v>0</v>
      </c>
      <c r="C6" s="6" t="n">
        <v>0</v>
      </c>
    </row>
    <row r="7">
      <c r="A7" s="4" t="inlineStr">
        <is>
          <t>Common shares, authorized (in shares)</t>
        </is>
      </c>
      <c r="B7" s="6" t="n">
        <v>2400000000</v>
      </c>
      <c r="C7" s="6" t="n">
        <v>2400000000</v>
      </c>
    </row>
    <row r="8">
      <c r="A8" s="4" t="inlineStr">
        <is>
          <t>Common shares, issued (in shares)</t>
        </is>
      </c>
      <c r="B8" s="6" t="n">
        <v>1987883852</v>
      </c>
      <c r="C8" s="6" t="n">
        <v>1986519278</v>
      </c>
    </row>
    <row r="9">
      <c r="A9" s="4" t="inlineStr">
        <is>
          <t>Common shares held in treasury (in shares)</t>
        </is>
      </c>
      <c r="B9" s="6" t="n">
        <v>253807494</v>
      </c>
      <c r="C9" s="6" t="n">
        <v>2487242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2" customWidth="1" min="2" max="2"/>
  </cols>
  <sheetData>
    <row r="1">
      <c r="A1" s="1" t="inlineStr">
        <is>
          <t>Post-Employment Benefits - Funding and Payments (Details) $ in Millions</t>
        </is>
      </c>
      <c r="B1" s="2" t="inlineStr">
        <is>
          <t>Dec. 31, 2023 USD ($)</t>
        </is>
      </c>
    </row>
    <row r="2">
      <c r="A2" s="4" t="inlineStr">
        <is>
          <t>Defined Benefit Plans</t>
        </is>
      </c>
      <c r="B2" s="4" t="inlineStr">
        <is>
          <t xml:space="preserve"> </t>
        </is>
      </c>
    </row>
    <row r="3">
      <c r="A3" s="3" t="inlineStr">
        <is>
          <t>Defined Benefit Plan Disclosure [Line Items]</t>
        </is>
      </c>
      <c r="B3" s="4" t="inlineStr">
        <is>
          <t xml:space="preserve"> </t>
        </is>
      </c>
    </row>
    <row r="4">
      <c r="A4" s="4" t="inlineStr">
        <is>
          <t>2024</t>
        </is>
      </c>
      <c r="B4" s="5" t="n">
        <v>395</v>
      </c>
    </row>
    <row r="5">
      <c r="A5" s="4" t="inlineStr">
        <is>
          <t>2025</t>
        </is>
      </c>
      <c r="B5" s="6" t="n">
        <v>414</v>
      </c>
    </row>
    <row r="6">
      <c r="A6" s="4" t="inlineStr">
        <is>
          <t>2026</t>
        </is>
      </c>
      <c r="B6" s="6" t="n">
        <v>434</v>
      </c>
    </row>
    <row r="7">
      <c r="A7" s="4" t="inlineStr">
        <is>
          <t>2027</t>
        </is>
      </c>
      <c r="B7" s="6" t="n">
        <v>457</v>
      </c>
    </row>
    <row r="8">
      <c r="A8" s="4" t="inlineStr">
        <is>
          <t>2028</t>
        </is>
      </c>
      <c r="B8" s="6" t="n">
        <v>479</v>
      </c>
    </row>
    <row r="9">
      <c r="A9" s="4" t="inlineStr">
        <is>
          <t>2029 to 2033</t>
        </is>
      </c>
      <c r="B9" s="6" t="n">
        <v>2757</v>
      </c>
    </row>
    <row r="10">
      <c r="A10" s="4" t="inlineStr">
        <is>
          <t>Medical and Dental Plans</t>
        </is>
      </c>
      <c r="B10" s="4" t="inlineStr">
        <is>
          <t xml:space="preserve"> </t>
        </is>
      </c>
    </row>
    <row r="11">
      <c r="A11" s="3" t="inlineStr">
        <is>
          <t>Defined Benefit Plan Disclosure [Line Items]</t>
        </is>
      </c>
      <c r="B11" s="4" t="inlineStr">
        <is>
          <t xml:space="preserve"> </t>
        </is>
      </c>
    </row>
    <row r="12">
      <c r="A12" s="4" t="inlineStr">
        <is>
          <t>2024</t>
        </is>
      </c>
      <c r="B12" s="6" t="n">
        <v>65</v>
      </c>
    </row>
    <row r="13">
      <c r="A13" s="4" t="inlineStr">
        <is>
          <t>2025</t>
        </is>
      </c>
      <c r="B13" s="6" t="n">
        <v>67</v>
      </c>
    </row>
    <row r="14">
      <c r="A14" s="4" t="inlineStr">
        <is>
          <t>2026</t>
        </is>
      </c>
      <c r="B14" s="6" t="n">
        <v>70</v>
      </c>
    </row>
    <row r="15">
      <c r="A15" s="4" t="inlineStr">
        <is>
          <t>2027</t>
        </is>
      </c>
      <c r="B15" s="6" t="n">
        <v>73</v>
      </c>
    </row>
    <row r="16">
      <c r="A16" s="4" t="inlineStr">
        <is>
          <t>2028</t>
        </is>
      </c>
      <c r="B16" s="6" t="n">
        <v>77</v>
      </c>
    </row>
    <row r="17">
      <c r="A17" s="4" t="inlineStr">
        <is>
          <t>2029 to 2033</t>
        </is>
      </c>
      <c r="B17" s="5" t="n">
        <v>4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Earnings - Narrative (Details) - USD ($) $ in Millions</t>
        </is>
      </c>
      <c r="B1" s="2" t="inlineStr">
        <is>
          <t>12 Months Ended</t>
        </is>
      </c>
    </row>
    <row r="2">
      <c r="B2" s="2" t="inlineStr">
        <is>
          <t>Dec. 31, 2023</t>
        </is>
      </c>
      <c r="C2" s="2" t="inlineStr">
        <is>
          <t>Dec. 31, 2022</t>
        </is>
      </c>
      <c r="D2" s="2" t="inlineStr">
        <is>
          <t>Dec. 31, 2021</t>
        </is>
      </c>
      <c r="E2" s="2" t="inlineStr">
        <is>
          <t>Sep.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Excess tax benefits associated with share-based compensation</t>
        </is>
      </c>
      <c r="B4" s="5" t="n">
        <v>22</v>
      </c>
      <c r="C4" s="5" t="n">
        <v>43</v>
      </c>
      <c r="D4" s="5" t="n">
        <v>145</v>
      </c>
      <c r="E4" s="4" t="inlineStr">
        <is>
          <t xml:space="preserve"> </t>
        </is>
      </c>
    </row>
    <row r="5">
      <c r="A5" s="4" t="inlineStr">
        <is>
          <t>Net tax expense (benefit) primarily as a result of the resolution of various tax positions related to prior years</t>
        </is>
      </c>
      <c r="B5" s="6" t="n">
        <v>80</v>
      </c>
      <c r="C5" s="6" t="n">
        <v>20</v>
      </c>
      <c r="D5" s="6" t="n">
        <v>-55</v>
      </c>
      <c r="E5" s="4" t="inlineStr">
        <is>
          <t xml:space="preserve"> </t>
        </is>
      </c>
    </row>
    <row r="6">
      <c r="A6" s="4" t="inlineStr">
        <is>
          <t>Transition tax obligation</t>
        </is>
      </c>
      <c r="B6" s="5" t="n">
        <v>598</v>
      </c>
      <c r="C6" s="4" t="inlineStr">
        <is>
          <t xml:space="preserve"> </t>
        </is>
      </c>
      <c r="D6" s="4" t="inlineStr">
        <is>
          <t xml:space="preserve"> </t>
        </is>
      </c>
      <c r="E6" s="4" t="inlineStr">
        <is>
          <t xml:space="preserve"> </t>
        </is>
      </c>
    </row>
    <row r="7">
      <c r="A7" s="4" t="inlineStr">
        <is>
          <t>Transition tax obligation payment period</t>
        </is>
      </c>
      <c r="B7" s="4" t="inlineStr">
        <is>
          <t>3 years</t>
        </is>
      </c>
      <c r="C7" s="4" t="inlineStr">
        <is>
          <t xml:space="preserve"> </t>
        </is>
      </c>
      <c r="D7" s="4" t="inlineStr">
        <is>
          <t xml:space="preserve"> </t>
        </is>
      </c>
      <c r="E7" s="4" t="inlineStr">
        <is>
          <t xml:space="preserve"> </t>
        </is>
      </c>
    </row>
    <row r="8">
      <c r="A8" s="4" t="inlineStr">
        <is>
          <t>Income tax claim related to statutory notice of deficiency</t>
        </is>
      </c>
      <c r="B8" s="4" t="inlineStr">
        <is>
          <t xml:space="preserve"> </t>
        </is>
      </c>
      <c r="C8" s="4" t="inlineStr">
        <is>
          <t xml:space="preserve"> </t>
        </is>
      </c>
      <c r="D8" s="4" t="inlineStr">
        <is>
          <t xml:space="preserve"> </t>
        </is>
      </c>
      <c r="E8" s="5" t="n">
        <v>417</v>
      </c>
    </row>
    <row r="9">
      <c r="A9" s="4" t="inlineStr">
        <is>
          <t>Increase in unrecognized tax benefits</t>
        </is>
      </c>
      <c r="B9" s="5" t="n">
        <v>1300</v>
      </c>
      <c r="C9" s="4" t="inlineStr">
        <is>
          <t xml:space="preserve"> </t>
        </is>
      </c>
      <c r="D9" s="4" t="inlineStr">
        <is>
          <t xml:space="preserve"> </t>
        </is>
      </c>
      <c r="E9" s="4" t="inlineStr">
        <is>
          <t xml:space="preserve"> </t>
        </is>
      </c>
    </row>
    <row r="10">
      <c r="A10" s="4" t="inlineStr">
        <is>
          <t>Unrecognized tax benefits</t>
        </is>
      </c>
      <c r="B10" s="6" t="n">
        <v>3323</v>
      </c>
      <c r="C10" s="5" t="n">
        <v>2036</v>
      </c>
      <c r="D10" s="5" t="n">
        <v>1908</v>
      </c>
      <c r="E10" s="4" t="inlineStr">
        <is>
          <t xml:space="preserve"> </t>
        </is>
      </c>
    </row>
    <row r="11">
      <c r="A11" s="4" t="inlineStr">
        <is>
          <t>Unrecognized tax benefits that would impact deferred tax assets and related valuation allowance if recognized</t>
        </is>
      </c>
      <c r="B11" s="6" t="n">
        <v>2060</v>
      </c>
      <c r="C11" s="4" t="inlineStr">
        <is>
          <t xml:space="preserve"> </t>
        </is>
      </c>
      <c r="D11" s="4" t="inlineStr">
        <is>
          <t xml:space="preserve"> </t>
        </is>
      </c>
      <c r="E11" s="4" t="inlineStr">
        <is>
          <t xml:space="preserve"> </t>
        </is>
      </c>
    </row>
    <row r="12">
      <c r="A12" s="4" t="inlineStr">
        <is>
          <t>Unrecognized tax benefits that would impact effective tax rate if recognized</t>
        </is>
      </c>
      <c r="B12" s="6" t="n">
        <v>1220</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Decrease reasonably possible in gross unrecognized tax benefits</t>
        </is>
      </c>
      <c r="B15" s="6" t="n">
        <v>70</v>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Decrease reasonably possible in gross unrecognized tax benefits</t>
        </is>
      </c>
      <c r="B18" s="5" t="n">
        <v>148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axes on Earnings - Earnings and Taxes (Details) - USD ($) $ in Millions</t>
        </is>
      </c>
      <c r="B1" s="2" t="inlineStr">
        <is>
          <t>12 Months Ended</t>
        </is>
      </c>
    </row>
    <row r="2">
      <c r="B2" s="2" t="inlineStr">
        <is>
          <t>Dec. 31, 2023</t>
        </is>
      </c>
      <c r="C2" s="2" t="inlineStr">
        <is>
          <t>Dec. 31, 2022</t>
        </is>
      </c>
      <c r="D2" s="2" t="inlineStr">
        <is>
          <t>Dec. 31, 2021</t>
        </is>
      </c>
    </row>
    <row r="3">
      <c r="A3" s="3" t="inlineStr">
        <is>
          <t>Earnings Before Taxes:</t>
        </is>
      </c>
      <c r="B3" s="4" t="inlineStr">
        <is>
          <t xml:space="preserve"> </t>
        </is>
      </c>
      <c r="C3" s="4" t="inlineStr">
        <is>
          <t xml:space="preserve"> </t>
        </is>
      </c>
      <c r="D3" s="4" t="inlineStr">
        <is>
          <t xml:space="preserve"> </t>
        </is>
      </c>
    </row>
    <row r="4">
      <c r="A4" s="4" t="inlineStr">
        <is>
          <t>Domestic</t>
        </is>
      </c>
      <c r="B4" s="5" t="n">
        <v>1192</v>
      </c>
      <c r="C4" s="5" t="n">
        <v>3732</v>
      </c>
      <c r="D4" s="5" t="n">
        <v>3264</v>
      </c>
    </row>
    <row r="5">
      <c r="A5" s="4" t="inlineStr">
        <is>
          <t>Foreign</t>
        </is>
      </c>
      <c r="B5" s="6" t="n">
        <v>5472</v>
      </c>
      <c r="C5" s="6" t="n">
        <v>4574</v>
      </c>
      <c r="D5" s="6" t="n">
        <v>4947</v>
      </c>
    </row>
    <row r="6">
      <c r="A6" s="4" t="inlineStr">
        <is>
          <t>Earnings before Taxes</t>
        </is>
      </c>
      <c r="B6" s="6" t="n">
        <v>6664</v>
      </c>
      <c r="C6" s="6" t="n">
        <v>8306</v>
      </c>
      <c r="D6" s="6" t="n">
        <v>8211</v>
      </c>
    </row>
    <row r="7">
      <c r="A7" s="3" t="inlineStr">
        <is>
          <t>Current:</t>
        </is>
      </c>
      <c r="B7" s="4" t="inlineStr">
        <is>
          <t xml:space="preserve"> </t>
        </is>
      </c>
      <c r="C7" s="4" t="inlineStr">
        <is>
          <t xml:space="preserve"> </t>
        </is>
      </c>
      <c r="D7" s="4" t="inlineStr">
        <is>
          <t xml:space="preserve"> </t>
        </is>
      </c>
    </row>
    <row r="8">
      <c r="A8" s="4" t="inlineStr">
        <is>
          <t>Domestic</t>
        </is>
      </c>
      <c r="B8" s="6" t="n">
        <v>528</v>
      </c>
      <c r="C8" s="6" t="n">
        <v>1309</v>
      </c>
      <c r="D8" s="6" t="n">
        <v>859</v>
      </c>
    </row>
    <row r="9">
      <c r="A9" s="4" t="inlineStr">
        <is>
          <t>Foreign</t>
        </is>
      </c>
      <c r="B9" s="6" t="n">
        <v>874</v>
      </c>
      <c r="C9" s="6" t="n">
        <v>723</v>
      </c>
      <c r="D9" s="6" t="n">
        <v>790</v>
      </c>
    </row>
    <row r="10">
      <c r="A10" s="4" t="inlineStr">
        <is>
          <t>Total current</t>
        </is>
      </c>
      <c r="B10" s="6" t="n">
        <v>1402</v>
      </c>
      <c r="C10" s="6" t="n">
        <v>2032</v>
      </c>
      <c r="D10" s="6" t="n">
        <v>1649</v>
      </c>
    </row>
    <row r="11">
      <c r="A11" s="3" t="inlineStr">
        <is>
          <t>Deferred:</t>
        </is>
      </c>
      <c r="B11" s="4" t="inlineStr">
        <is>
          <t xml:space="preserve"> </t>
        </is>
      </c>
      <c r="C11" s="4" t="inlineStr">
        <is>
          <t xml:space="preserve"> </t>
        </is>
      </c>
      <c r="D11" s="4" t="inlineStr">
        <is>
          <t xml:space="preserve"> </t>
        </is>
      </c>
    </row>
    <row r="12">
      <c r="A12" s="4" t="inlineStr">
        <is>
          <t>Domestic</t>
        </is>
      </c>
      <c r="B12" s="6" t="n">
        <v>-382</v>
      </c>
      <c r="C12" s="6" t="n">
        <v>-610</v>
      </c>
      <c r="D12" s="6" t="n">
        <v>-355</v>
      </c>
    </row>
    <row r="13">
      <c r="A13" s="4" t="inlineStr">
        <is>
          <t>Foreign</t>
        </is>
      </c>
      <c r="B13" s="6" t="n">
        <v>-79</v>
      </c>
      <c r="C13" s="6" t="n">
        <v>-49</v>
      </c>
      <c r="D13" s="6" t="n">
        <v>-154</v>
      </c>
    </row>
    <row r="14">
      <c r="A14" s="4" t="inlineStr">
        <is>
          <t>Total deferred</t>
        </is>
      </c>
      <c r="B14" s="6" t="n">
        <v>-461</v>
      </c>
      <c r="C14" s="6" t="n">
        <v>-659</v>
      </c>
      <c r="D14" s="6" t="n">
        <v>-509</v>
      </c>
    </row>
    <row r="15">
      <c r="A15" s="4" t="inlineStr">
        <is>
          <t>Total</t>
        </is>
      </c>
      <c r="B15" s="5" t="n">
        <v>941</v>
      </c>
      <c r="C15" s="5" t="n">
        <v>1373</v>
      </c>
      <c r="D15" s="5" t="n">
        <v>114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on Earnings -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tax rate on earnings</t>
        </is>
      </c>
      <c r="B4" s="8" t="n">
        <v>0.21</v>
      </c>
      <c r="C4" s="8" t="n">
        <v>0.21</v>
      </c>
      <c r="D4" s="8" t="n">
        <v>0.21</v>
      </c>
    </row>
    <row r="5">
      <c r="A5" s="4" t="inlineStr">
        <is>
          <t>Impact of foreign operations</t>
        </is>
      </c>
      <c r="B5" s="4" t="inlineStr">
        <is>
          <t>(3.60%)</t>
        </is>
      </c>
      <c r="C5" s="4" t="inlineStr">
        <is>
          <t>(2.50%)</t>
        </is>
      </c>
      <c r="D5" s="4" t="inlineStr">
        <is>
          <t>(3.90%)</t>
        </is>
      </c>
    </row>
    <row r="6">
      <c r="A6" s="4" t="inlineStr">
        <is>
          <t>Foreign-derived intangible income benefit</t>
        </is>
      </c>
      <c r="B6" s="4" t="inlineStr">
        <is>
          <t>(2.20%)</t>
        </is>
      </c>
      <c r="C6" s="4" t="inlineStr">
        <is>
          <t>(2.00%)</t>
        </is>
      </c>
      <c r="D6" s="4" t="inlineStr">
        <is>
          <t>(1.10%)</t>
        </is>
      </c>
    </row>
    <row r="7">
      <c r="A7" s="4" t="inlineStr">
        <is>
          <t>Domestic impairment loss</t>
        </is>
      </c>
      <c r="B7" s="8" t="n">
        <v>0</v>
      </c>
      <c r="C7" s="8" t="n">
        <v>0</v>
      </c>
      <c r="D7" s="4" t="inlineStr">
        <is>
          <t>(0.10%)</t>
        </is>
      </c>
    </row>
    <row r="8">
      <c r="A8" s="4" t="inlineStr">
        <is>
          <t>Excess tax benefits related to stock compensation</t>
        </is>
      </c>
      <c r="B8" s="4" t="inlineStr">
        <is>
          <t>(0.30%)</t>
        </is>
      </c>
      <c r="C8" s="4" t="inlineStr">
        <is>
          <t>(0.50%)</t>
        </is>
      </c>
      <c r="D8" s="4" t="inlineStr">
        <is>
          <t>(1.70%)</t>
        </is>
      </c>
    </row>
    <row r="9">
      <c r="A9" s="4" t="inlineStr">
        <is>
          <t>Research tax credit</t>
        </is>
      </c>
      <c r="B9" s="4" t="inlineStr">
        <is>
          <t>(1.10%)</t>
        </is>
      </c>
      <c r="C9" s="4" t="inlineStr">
        <is>
          <t>(0.90%)</t>
        </is>
      </c>
      <c r="D9" s="4" t="inlineStr">
        <is>
          <t>(0.60%)</t>
        </is>
      </c>
    </row>
    <row r="10">
      <c r="A10" s="4" t="inlineStr">
        <is>
          <t>Resolution of certain tax positions pertaining to prior years</t>
        </is>
      </c>
      <c r="B10" s="9" t="n">
        <v>0.012</v>
      </c>
      <c r="C10" s="9" t="n">
        <v>0.002</v>
      </c>
      <c r="D10" s="4" t="inlineStr">
        <is>
          <t>(0.70%)</t>
        </is>
      </c>
    </row>
    <row r="11">
      <c r="A11" s="4" t="inlineStr">
        <is>
          <t>Intercompany restructurings and integration</t>
        </is>
      </c>
      <c r="B11" s="4" t="inlineStr">
        <is>
          <t>(1.40%)</t>
        </is>
      </c>
      <c r="C11" s="8" t="n">
        <v>0</v>
      </c>
      <c r="D11" s="9" t="n">
        <v>0.001</v>
      </c>
    </row>
    <row r="12">
      <c r="A12" s="4" t="inlineStr">
        <is>
          <t>State taxes, net of federal benefit</t>
        </is>
      </c>
      <c r="B12" s="9" t="n">
        <v>0.005</v>
      </c>
      <c r="C12" s="9" t="n">
        <v>0.007</v>
      </c>
      <c r="D12" s="9" t="n">
        <v>0.004</v>
      </c>
    </row>
    <row r="13">
      <c r="A13" s="4" t="inlineStr">
        <is>
          <t>All other, net</t>
        </is>
      </c>
      <c r="B13" s="8" t="n">
        <v>0</v>
      </c>
      <c r="C13" s="9" t="n">
        <v>0.005</v>
      </c>
      <c r="D13" s="9" t="n">
        <v>0.005</v>
      </c>
    </row>
    <row r="14">
      <c r="A14" s="4" t="inlineStr">
        <is>
          <t>Effective tax rate on earnings</t>
        </is>
      </c>
      <c r="B14" s="9" t="n">
        <v>0.141</v>
      </c>
      <c r="C14" s="9" t="n">
        <v>0.165</v>
      </c>
      <c r="D14" s="9" t="n">
        <v>0.13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Earning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ompensation and employee benefits</t>
        </is>
      </c>
      <c r="B3" s="5" t="n">
        <v>89</v>
      </c>
      <c r="C3" s="5" t="n">
        <v>230</v>
      </c>
    </row>
    <row r="4">
      <c r="A4" s="4" t="inlineStr">
        <is>
          <t>Trade receivable reserves</t>
        </is>
      </c>
      <c r="B4" s="6" t="n">
        <v>221</v>
      </c>
      <c r="C4" s="6" t="n">
        <v>227</v>
      </c>
    </row>
    <row r="5">
      <c r="A5" s="4" t="inlineStr">
        <is>
          <t>Research and development costs</t>
        </is>
      </c>
      <c r="B5" s="6" t="n">
        <v>568</v>
      </c>
      <c r="C5" s="6" t="n">
        <v>319</v>
      </c>
    </row>
    <row r="6">
      <c r="A6" s="4" t="inlineStr">
        <is>
          <t>Inventory reserves</t>
        </is>
      </c>
      <c r="B6" s="6" t="n">
        <v>198</v>
      </c>
      <c r="C6" s="6" t="n">
        <v>187</v>
      </c>
    </row>
    <row r="7">
      <c r="A7" s="4" t="inlineStr">
        <is>
          <t>Lease liabilities</t>
        </is>
      </c>
      <c r="B7" s="6" t="n">
        <v>272</v>
      </c>
      <c r="C7" s="6" t="n">
        <v>263</v>
      </c>
    </row>
    <row r="8">
      <c r="A8" s="4" t="inlineStr">
        <is>
          <t>Deferred intercompany profit</t>
        </is>
      </c>
      <c r="B8" s="6" t="n">
        <v>283</v>
      </c>
      <c r="C8" s="6" t="n">
        <v>260</v>
      </c>
    </row>
    <row r="9">
      <c r="A9" s="4" t="inlineStr">
        <is>
          <t>NOLs, reserves not currently deductible, credit carryforwards and other</t>
        </is>
      </c>
      <c r="B9" s="6" t="n">
        <v>9922</v>
      </c>
      <c r="C9" s="6" t="n">
        <v>2402</v>
      </c>
    </row>
    <row r="10">
      <c r="A10" s="4" t="inlineStr">
        <is>
          <t>Total deferred tax assets before valuation allowance</t>
        </is>
      </c>
      <c r="B10" s="6" t="n">
        <v>11553</v>
      </c>
      <c r="C10" s="6" t="n">
        <v>3888</v>
      </c>
    </row>
    <row r="11">
      <c r="A11" s="4" t="inlineStr">
        <is>
          <t>Valuation allowance</t>
        </is>
      </c>
      <c r="B11" s="6" t="n">
        <v>-8690</v>
      </c>
      <c r="C11" s="6" t="n">
        <v>-1169</v>
      </c>
    </row>
    <row r="12">
      <c r="A12" s="4" t="inlineStr">
        <is>
          <t>Total deferred tax assets</t>
        </is>
      </c>
      <c r="B12" s="6" t="n">
        <v>2863</v>
      </c>
      <c r="C12" s="6" t="n">
        <v>2719</v>
      </c>
    </row>
    <row r="13">
      <c r="A13" s="3" t="inlineStr">
        <is>
          <t>Deferred tax liabilities:</t>
        </is>
      </c>
      <c r="B13" s="4" t="inlineStr">
        <is>
          <t xml:space="preserve"> </t>
        </is>
      </c>
      <c r="C13" s="4" t="inlineStr">
        <is>
          <t xml:space="preserve"> </t>
        </is>
      </c>
    </row>
    <row r="14">
      <c r="A14" s="4" t="inlineStr">
        <is>
          <t>Depreciation</t>
        </is>
      </c>
      <c r="B14" s="6" t="n">
        <v>-414</v>
      </c>
      <c r="C14" s="6" t="n">
        <v>-376</v>
      </c>
    </row>
    <row r="15">
      <c r="A15" s="4" t="inlineStr">
        <is>
          <t>Right of Use lease assets</t>
        </is>
      </c>
      <c r="B15" s="6" t="n">
        <v>-258</v>
      </c>
      <c r="C15" s="6" t="n">
        <v>-252</v>
      </c>
    </row>
    <row r="16">
      <c r="A16" s="4" t="inlineStr">
        <is>
          <t>Other, primarily the excess of book basis over tax basis of intangible assets</t>
        </is>
      </c>
      <c r="B16" s="6" t="n">
        <v>-1777</v>
      </c>
      <c r="C16" s="6" t="n">
        <v>-2038</v>
      </c>
    </row>
    <row r="17">
      <c r="A17" s="4" t="inlineStr">
        <is>
          <t>Total deferred tax liabilities</t>
        </is>
      </c>
      <c r="B17" s="6" t="n">
        <v>-2449</v>
      </c>
      <c r="C17" s="6" t="n">
        <v>-2666</v>
      </c>
    </row>
    <row r="18">
      <c r="A18" s="4" t="inlineStr">
        <is>
          <t>Total net deferred tax assets (liabilities)</t>
        </is>
      </c>
      <c r="B18" s="5" t="n">
        <v>414</v>
      </c>
      <c r="C18" s="5" t="n">
        <v>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Earnings -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January 1</t>
        </is>
      </c>
      <c r="B4" s="5" t="n">
        <v>2036</v>
      </c>
      <c r="C4" s="5" t="n">
        <v>1908</v>
      </c>
    </row>
    <row r="5">
      <c r="A5" s="4" t="inlineStr">
        <is>
          <t>Increase due to current year tax positions</t>
        </is>
      </c>
      <c r="B5" s="6" t="n">
        <v>225</v>
      </c>
      <c r="C5" s="6" t="n">
        <v>154</v>
      </c>
    </row>
    <row r="6">
      <c r="A6" s="4" t="inlineStr">
        <is>
          <t>Increase due to prior year tax positions</t>
        </is>
      </c>
      <c r="B6" s="6" t="n">
        <v>1338</v>
      </c>
      <c r="C6" s="6" t="n">
        <v>108</v>
      </c>
    </row>
    <row r="7">
      <c r="A7" s="4" t="inlineStr">
        <is>
          <t>Decrease due to prior year tax positions</t>
        </is>
      </c>
      <c r="B7" s="6" t="n">
        <v>-89</v>
      </c>
      <c r="C7" s="6" t="n">
        <v>-115</v>
      </c>
    </row>
    <row r="8">
      <c r="A8" s="4" t="inlineStr">
        <is>
          <t>Settlements</t>
        </is>
      </c>
      <c r="B8" s="6" t="n">
        <v>-144</v>
      </c>
      <c r="C8" s="4" t="inlineStr">
        <is>
          <t xml:space="preserve"> </t>
        </is>
      </c>
    </row>
    <row r="9">
      <c r="A9" s="4" t="inlineStr">
        <is>
          <t>Settlements</t>
        </is>
      </c>
      <c r="B9" s="4" t="inlineStr">
        <is>
          <t xml:space="preserve"> </t>
        </is>
      </c>
      <c r="C9" s="6" t="n">
        <v>3</v>
      </c>
    </row>
    <row r="10">
      <c r="A10" s="4" t="inlineStr">
        <is>
          <t>Lapse of statute</t>
        </is>
      </c>
      <c r="B10" s="6" t="n">
        <v>-43</v>
      </c>
      <c r="C10" s="6" t="n">
        <v>-22</v>
      </c>
    </row>
    <row r="11">
      <c r="A11" s="4" t="inlineStr">
        <is>
          <t>December 31</t>
        </is>
      </c>
      <c r="B11" s="5" t="n">
        <v>3323</v>
      </c>
      <c r="C11" s="5" t="n">
        <v>203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Sales and Earning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to External Customers</t>
        </is>
      </c>
      <c r="B4" s="5" t="n">
        <v>40109</v>
      </c>
      <c r="C4" s="5" t="n">
        <v>43653</v>
      </c>
      <c r="D4" s="5" t="n">
        <v>43075</v>
      </c>
    </row>
    <row r="5">
      <c r="A5" s="4" t="inlineStr">
        <is>
          <t>Operating Earnings</t>
        </is>
      </c>
      <c r="B5" s="6" t="n">
        <v>6478</v>
      </c>
      <c r="C5" s="6" t="n">
        <v>8362</v>
      </c>
      <c r="D5" s="6" t="n">
        <v>8425</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 to External Customers</t>
        </is>
      </c>
      <c r="B8" s="6" t="n">
        <v>40095</v>
      </c>
      <c r="C8" s="6" t="n">
        <v>43642</v>
      </c>
      <c r="D8" s="6" t="n">
        <v>43023</v>
      </c>
    </row>
    <row r="9">
      <c r="A9" s="4" t="inlineStr">
        <is>
          <t>Operating Earnings</t>
        </is>
      </c>
      <c r="B9" s="6" t="n">
        <v>10278</v>
      </c>
      <c r="C9" s="6" t="n">
        <v>12831</v>
      </c>
      <c r="D9" s="6" t="n">
        <v>13422</v>
      </c>
    </row>
    <row r="10">
      <c r="A10" s="4" t="inlineStr">
        <is>
          <t>Operating Segments | Established Pharmaceutical Produc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 to External Customers</t>
        </is>
      </c>
      <c r="B12" s="6" t="n">
        <v>5066</v>
      </c>
      <c r="C12" s="6" t="n">
        <v>4912</v>
      </c>
      <c r="D12" s="6" t="n">
        <v>4718</v>
      </c>
    </row>
    <row r="13">
      <c r="A13" s="4" t="inlineStr">
        <is>
          <t>Operating Earnings</t>
        </is>
      </c>
      <c r="B13" s="6" t="n">
        <v>1206</v>
      </c>
      <c r="C13" s="6" t="n">
        <v>1049</v>
      </c>
      <c r="D13" s="6" t="n">
        <v>889</v>
      </c>
    </row>
    <row r="14">
      <c r="A14" s="4" t="inlineStr">
        <is>
          <t>Operating Segments | Nutritional Produc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 to External Customers</t>
        </is>
      </c>
      <c r="B16" s="6" t="n">
        <v>8154</v>
      </c>
      <c r="C16" s="6" t="n">
        <v>7459</v>
      </c>
      <c r="D16" s="6" t="n">
        <v>8294</v>
      </c>
    </row>
    <row r="17">
      <c r="A17" s="4" t="inlineStr">
        <is>
          <t>Operating Earnings</t>
        </is>
      </c>
      <c r="B17" s="6" t="n">
        <v>1333</v>
      </c>
      <c r="C17" s="6" t="n">
        <v>706</v>
      </c>
      <c r="D17" s="6" t="n">
        <v>1763</v>
      </c>
    </row>
    <row r="18">
      <c r="A18" s="4" t="inlineStr">
        <is>
          <t>Operating Segments | Diagnostic Produc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 to External Customers</t>
        </is>
      </c>
      <c r="B20" s="6" t="n">
        <v>9988</v>
      </c>
      <c r="C20" s="6" t="n">
        <v>16469</v>
      </c>
      <c r="D20" s="6" t="n">
        <v>15526</v>
      </c>
    </row>
    <row r="21">
      <c r="A21" s="4" t="inlineStr">
        <is>
          <t>Operating Earnings</t>
        </is>
      </c>
      <c r="B21" s="6" t="n">
        <v>2433</v>
      </c>
      <c r="C21" s="6" t="n">
        <v>6640</v>
      </c>
      <c r="D21" s="6" t="n">
        <v>6237</v>
      </c>
    </row>
    <row r="22">
      <c r="A22" s="4" t="inlineStr">
        <is>
          <t>Operating Segments | Medical Devi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 to External Customers</t>
        </is>
      </c>
      <c r="B24" s="6" t="n">
        <v>16887</v>
      </c>
      <c r="C24" s="6" t="n">
        <v>14802</v>
      </c>
      <c r="D24" s="6" t="n">
        <v>14485</v>
      </c>
    </row>
    <row r="25">
      <c r="A25" s="4" t="inlineStr">
        <is>
          <t>Operating Earnings</t>
        </is>
      </c>
      <c r="B25" s="6" t="n">
        <v>5306</v>
      </c>
      <c r="C25" s="6" t="n">
        <v>4436</v>
      </c>
      <c r="D25" s="6" t="n">
        <v>4533</v>
      </c>
    </row>
    <row r="26">
      <c r="A26" s="4" t="inlineStr">
        <is>
          <t>Corporate, Non-Seg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 to External Customers</t>
        </is>
      </c>
      <c r="B28" s="5" t="n">
        <v>14</v>
      </c>
      <c r="C28" s="5" t="n">
        <v>11</v>
      </c>
      <c r="D28" s="5" t="n">
        <v>5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Reconciliation of Earning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portable Segment Operating Earnings</t>
        </is>
      </c>
      <c r="B4" s="5" t="n">
        <v>6478</v>
      </c>
      <c r="C4" s="5" t="n">
        <v>8362</v>
      </c>
      <c r="D4" s="5" t="n">
        <v>8425</v>
      </c>
    </row>
    <row r="5">
      <c r="A5" s="4" t="inlineStr">
        <is>
          <t>Share-based compensation</t>
        </is>
      </c>
      <c r="B5" s="6" t="n">
        <v>-644</v>
      </c>
      <c r="C5" s="6" t="n">
        <v>-685</v>
      </c>
      <c r="D5" s="6" t="n">
        <v>-640</v>
      </c>
    </row>
    <row r="6">
      <c r="A6" s="4" t="inlineStr">
        <is>
          <t>Amortization of intangible assets</t>
        </is>
      </c>
      <c r="B6" s="6" t="n">
        <v>-1966</v>
      </c>
      <c r="C6" s="6" t="n">
        <v>-2013</v>
      </c>
      <c r="D6" s="6" t="n">
        <v>-2047</v>
      </c>
    </row>
    <row r="7">
      <c r="A7" s="4" t="inlineStr">
        <is>
          <t>Earnings before Taxes</t>
        </is>
      </c>
      <c r="B7" s="6" t="n">
        <v>6664</v>
      </c>
      <c r="C7" s="6" t="n">
        <v>8306</v>
      </c>
      <c r="D7" s="6" t="n">
        <v>8211</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portable Segment Operating Earnings</t>
        </is>
      </c>
      <c r="B10" s="6" t="n">
        <v>10278</v>
      </c>
      <c r="C10" s="6" t="n">
        <v>12831</v>
      </c>
      <c r="D10" s="6" t="n">
        <v>13422</v>
      </c>
    </row>
    <row r="11">
      <c r="A11" s="4" t="inlineStr">
        <is>
          <t>Operating Segments | Nutritional Produc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portable Segment Operating Earnings</t>
        </is>
      </c>
      <c r="B13" s="6" t="n">
        <v>1333</v>
      </c>
      <c r="C13" s="6" t="n">
        <v>706</v>
      </c>
      <c r="D13" s="6" t="n">
        <v>1763</v>
      </c>
    </row>
    <row r="14">
      <c r="A14" s="4" t="inlineStr">
        <is>
          <t>Segment Reconciling Item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rporate functions and benefit plan costs</t>
        </is>
      </c>
      <c r="B16" s="6" t="n">
        <v>-308</v>
      </c>
      <c r="C16" s="6" t="n">
        <v>-509</v>
      </c>
      <c r="D16" s="6" t="n">
        <v>-801</v>
      </c>
    </row>
    <row r="17">
      <c r="A17" s="4" t="inlineStr">
        <is>
          <t>Net interest expense</t>
        </is>
      </c>
      <c r="B17" s="6" t="n">
        <v>-252</v>
      </c>
      <c r="C17" s="6" t="n">
        <v>-375</v>
      </c>
      <c r="D17" s="6" t="n">
        <v>-490</v>
      </c>
    </row>
    <row r="18">
      <c r="A18" s="4" t="inlineStr">
        <is>
          <t>Share-based compensation</t>
        </is>
      </c>
      <c r="B18" s="6" t="n">
        <v>-644</v>
      </c>
      <c r="C18" s="6" t="n">
        <v>-685</v>
      </c>
      <c r="D18" s="6" t="n">
        <v>-640</v>
      </c>
    </row>
    <row r="19">
      <c r="A19" s="4" t="inlineStr">
        <is>
          <t>Amortization of intangible assets</t>
        </is>
      </c>
      <c r="B19" s="6" t="n">
        <v>-1966</v>
      </c>
      <c r="C19" s="6" t="n">
        <v>-2013</v>
      </c>
      <c r="D19" s="6" t="n">
        <v>-2047</v>
      </c>
    </row>
    <row r="20">
      <c r="A20" s="4" t="inlineStr">
        <is>
          <t>Other, net</t>
        </is>
      </c>
      <c r="B20" s="6" t="n">
        <v>-444</v>
      </c>
      <c r="C20" s="6" t="n">
        <v>-943</v>
      </c>
      <c r="D20" s="6" t="n">
        <v>-1233</v>
      </c>
    </row>
    <row r="21">
      <c r="A21" s="4" t="inlineStr">
        <is>
          <t>Charges and expenses for restructuring actions and other cost reduction initiatives</t>
        </is>
      </c>
      <c r="B21" s="6" t="n">
        <v>122</v>
      </c>
      <c r="C21" s="6" t="n">
        <v>265</v>
      </c>
      <c r="D21" s="5" t="n">
        <v>375</v>
      </c>
    </row>
    <row r="22">
      <c r="A22" s="4" t="inlineStr">
        <is>
          <t>Impairment of intangible assets</t>
        </is>
      </c>
      <c r="B22" s="5" t="n">
        <v>100</v>
      </c>
      <c r="C22" s="6" t="n">
        <v>111</v>
      </c>
      <c r="D22" s="4" t="inlineStr">
        <is>
          <t xml:space="preserve"> </t>
        </is>
      </c>
    </row>
    <row r="23">
      <c r="A23" s="4" t="inlineStr">
        <is>
          <t>Segment Reconciling Items | Nutritional Produc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Voluntary recall charges</t>
        </is>
      </c>
      <c r="B25" s="4" t="inlineStr">
        <is>
          <t xml:space="preserve"> </t>
        </is>
      </c>
      <c r="C25" s="5" t="n">
        <v>176</v>
      </c>
      <c r="D2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Depreciation and Asse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5" t="n">
        <v>1277</v>
      </c>
      <c r="C4" s="5" t="n">
        <v>1254</v>
      </c>
      <c r="D4" s="5" t="n">
        <v>1491</v>
      </c>
    </row>
    <row r="5">
      <c r="A5" s="4" t="inlineStr">
        <is>
          <t>Additions to Property and Equipment</t>
        </is>
      </c>
      <c r="B5" s="6" t="n">
        <v>2209</v>
      </c>
      <c r="C5" s="6" t="n">
        <v>1775</v>
      </c>
      <c r="D5" s="6" t="n">
        <v>1872</v>
      </c>
    </row>
    <row r="6">
      <c r="A6" s="4" t="inlineStr">
        <is>
          <t>Total Assets</t>
        </is>
      </c>
      <c r="B6" s="6" t="n">
        <v>73214</v>
      </c>
      <c r="C6" s="6" t="n">
        <v>74438</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t>
        </is>
      </c>
      <c r="B9" s="6" t="n">
        <v>1073</v>
      </c>
      <c r="C9" s="6" t="n">
        <v>1057</v>
      </c>
      <c r="D9" s="6" t="n">
        <v>1290</v>
      </c>
    </row>
    <row r="10">
      <c r="A10" s="4" t="inlineStr">
        <is>
          <t>Additions to Property and Equipment</t>
        </is>
      </c>
      <c r="B10" s="6" t="n">
        <v>1996</v>
      </c>
      <c r="C10" s="6" t="n">
        <v>1593</v>
      </c>
      <c r="D10" s="6" t="n">
        <v>1671</v>
      </c>
    </row>
    <row r="11">
      <c r="A11" s="4" t="inlineStr">
        <is>
          <t>Total Assets</t>
        </is>
      </c>
      <c r="B11" s="6" t="n">
        <v>24184</v>
      </c>
      <c r="C11" s="6" t="n">
        <v>22337</v>
      </c>
      <c r="D11" s="6" t="n">
        <v>21174</v>
      </c>
    </row>
    <row r="12">
      <c r="A12" s="4" t="inlineStr">
        <is>
          <t>Operating Segments | Established Pharmaceutical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t>
        </is>
      </c>
      <c r="B14" s="6" t="n">
        <v>104</v>
      </c>
      <c r="C14" s="6" t="n">
        <v>97</v>
      </c>
      <c r="D14" s="6" t="n">
        <v>94</v>
      </c>
    </row>
    <row r="15">
      <c r="A15" s="4" t="inlineStr">
        <is>
          <t>Additions to Property and Equipment</t>
        </is>
      </c>
      <c r="B15" s="6" t="n">
        <v>185</v>
      </c>
      <c r="C15" s="6" t="n">
        <v>175</v>
      </c>
      <c r="D15" s="6" t="n">
        <v>169</v>
      </c>
    </row>
    <row r="16">
      <c r="A16" s="4" t="inlineStr">
        <is>
          <t>Total Assets</t>
        </is>
      </c>
      <c r="B16" s="6" t="n">
        <v>3118</v>
      </c>
      <c r="C16" s="6" t="n">
        <v>2883</v>
      </c>
      <c r="D16" s="6" t="n">
        <v>2789</v>
      </c>
    </row>
    <row r="17">
      <c r="A17" s="4" t="inlineStr">
        <is>
          <t>Operating Segments | Nutritional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t>
        </is>
      </c>
      <c r="B19" s="6" t="n">
        <v>155</v>
      </c>
      <c r="C19" s="6" t="n">
        <v>155</v>
      </c>
      <c r="D19" s="6" t="n">
        <v>151</v>
      </c>
    </row>
    <row r="20">
      <c r="A20" s="4" t="inlineStr">
        <is>
          <t>Additions to Property and Equipment</t>
        </is>
      </c>
      <c r="B20" s="6" t="n">
        <v>457</v>
      </c>
      <c r="C20" s="6" t="n">
        <v>251</v>
      </c>
      <c r="D20" s="6" t="n">
        <v>174</v>
      </c>
    </row>
    <row r="21">
      <c r="A21" s="4" t="inlineStr">
        <is>
          <t>Total Assets</t>
        </is>
      </c>
      <c r="B21" s="6" t="n">
        <v>4270</v>
      </c>
      <c r="C21" s="6" t="n">
        <v>3625</v>
      </c>
      <c r="D21" s="6" t="n">
        <v>3425</v>
      </c>
    </row>
    <row r="22">
      <c r="A22" s="4" t="inlineStr">
        <is>
          <t>Operating Segments | Diagnostic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Depreciation</t>
        </is>
      </c>
      <c r="B24" s="6" t="n">
        <v>499</v>
      </c>
      <c r="C24" s="6" t="n">
        <v>494</v>
      </c>
      <c r="D24" s="6" t="n">
        <v>760</v>
      </c>
    </row>
    <row r="25">
      <c r="A25" s="4" t="inlineStr">
        <is>
          <t>Additions to Property and Equipment</t>
        </is>
      </c>
      <c r="B25" s="6" t="n">
        <v>750</v>
      </c>
      <c r="C25" s="6" t="n">
        <v>832</v>
      </c>
      <c r="D25" s="6" t="n">
        <v>980</v>
      </c>
    </row>
    <row r="26">
      <c r="A26" s="4" t="inlineStr">
        <is>
          <t>Total Assets</t>
        </is>
      </c>
      <c r="B26" s="6" t="n">
        <v>7767</v>
      </c>
      <c r="C26" s="6" t="n">
        <v>7985</v>
      </c>
      <c r="D26" s="6" t="n">
        <v>7699</v>
      </c>
    </row>
    <row r="27">
      <c r="A27" s="4" t="inlineStr">
        <is>
          <t>Operating Segments | Medical Devic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Depreciation</t>
        </is>
      </c>
      <c r="B29" s="6" t="n">
        <v>315</v>
      </c>
      <c r="C29" s="6" t="n">
        <v>311</v>
      </c>
      <c r="D29" s="6" t="n">
        <v>285</v>
      </c>
    </row>
    <row r="30">
      <c r="A30" s="4" t="inlineStr">
        <is>
          <t>Additions to Property and Equipment</t>
        </is>
      </c>
      <c r="B30" s="6" t="n">
        <v>604</v>
      </c>
      <c r="C30" s="6" t="n">
        <v>335</v>
      </c>
      <c r="D30" s="6" t="n">
        <v>348</v>
      </c>
    </row>
    <row r="31">
      <c r="A31" s="4" t="inlineStr">
        <is>
          <t>Total Assets</t>
        </is>
      </c>
      <c r="B31" s="6" t="n">
        <v>9029</v>
      </c>
      <c r="C31" s="6" t="n">
        <v>7844</v>
      </c>
      <c r="D31" s="6" t="n">
        <v>7261</v>
      </c>
    </row>
    <row r="32">
      <c r="A32" s="4" t="inlineStr">
        <is>
          <t>Corporate, Non-Seg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Depreciation</t>
        </is>
      </c>
      <c r="B34" s="6" t="n">
        <v>204</v>
      </c>
      <c r="C34" s="6" t="n">
        <v>197</v>
      </c>
      <c r="D34" s="6" t="n">
        <v>201</v>
      </c>
    </row>
    <row r="35">
      <c r="A35" s="4" t="inlineStr">
        <is>
          <t>Additions to Property and Equipment</t>
        </is>
      </c>
      <c r="B35" s="5" t="n">
        <v>213</v>
      </c>
      <c r="C35" s="5" t="n">
        <v>182</v>
      </c>
      <c r="D35" s="5" t="n">
        <v>2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Area Information - Reconciliation of Assets (Details) - USD ($) $ in Million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5" t="n">
        <v>73214</v>
      </c>
      <c r="C3" s="5" t="n">
        <v>74438</v>
      </c>
      <c r="D3" s="4" t="inlineStr">
        <is>
          <t xml:space="preserve"> </t>
        </is>
      </c>
    </row>
    <row r="4">
      <c r="A4" s="4" t="inlineStr">
        <is>
          <t>Operating 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6" t="n">
        <v>24184</v>
      </c>
      <c r="C6" s="6" t="n">
        <v>22337</v>
      </c>
      <c r="D6" s="5" t="n">
        <v>21174</v>
      </c>
    </row>
    <row r="7">
      <c r="A7" s="4" t="inlineStr">
        <is>
          <t>Segment Reconciling Item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ash and investments</t>
        </is>
      </c>
      <c r="B9" s="6" t="n">
        <v>8078</v>
      </c>
      <c r="C9" s="6" t="n">
        <v>10936</v>
      </c>
      <c r="D9" s="4" t="inlineStr">
        <is>
          <t xml:space="preserve"> </t>
        </is>
      </c>
    </row>
    <row r="10">
      <c r="A10" s="4" t="inlineStr">
        <is>
          <t>Goodwill and intangible assets</t>
        </is>
      </c>
      <c r="B10" s="6" t="n">
        <v>32494</v>
      </c>
      <c r="C10" s="6" t="n">
        <v>33253</v>
      </c>
      <c r="D10" s="4" t="inlineStr">
        <is>
          <t xml:space="preserve"> </t>
        </is>
      </c>
    </row>
    <row r="11">
      <c r="A11" s="4" t="inlineStr">
        <is>
          <t>All other</t>
        </is>
      </c>
      <c r="B11" s="6" t="n">
        <v>8458</v>
      </c>
      <c r="C11" s="6" t="n">
        <v>7912</v>
      </c>
      <c r="D11" s="4" t="inlineStr">
        <is>
          <t xml:space="preserve"> </t>
        </is>
      </c>
    </row>
    <row r="12">
      <c r="A12" s="4" t="inlineStr">
        <is>
          <t>Segment Reconciling Items | Defined Benefit Plan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ll other</t>
        </is>
      </c>
      <c r="B14" s="5" t="n">
        <v>4160</v>
      </c>
      <c r="C14" s="5" t="n">
        <v>3200</v>
      </c>
      <c r="D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Investment - USD ($) $ in Millions</t>
        </is>
      </c>
      <c r="B1" s="2" t="inlineStr">
        <is>
          <t>12 Months Ended</t>
        </is>
      </c>
    </row>
    <row r="2">
      <c r="B2" s="2" t="inlineStr">
        <is>
          <t>Dec. 31, 2023</t>
        </is>
      </c>
      <c r="C2" s="2" t="inlineStr">
        <is>
          <t>Dec. 31, 2022</t>
        </is>
      </c>
      <c r="D2" s="2" t="inlineStr">
        <is>
          <t>Dec. 31, 2021</t>
        </is>
      </c>
    </row>
    <row r="3">
      <c r="A3" s="3" t="inlineStr">
        <is>
          <t>Increase (Decrease) in Shareholders' Investment</t>
        </is>
      </c>
      <c r="B3" s="4" t="inlineStr">
        <is>
          <t xml:space="preserve"> </t>
        </is>
      </c>
      <c r="C3" s="4" t="inlineStr">
        <is>
          <t xml:space="preserve"> </t>
        </is>
      </c>
      <c r="D3" s="4" t="inlineStr">
        <is>
          <t xml:space="preserve"> </t>
        </is>
      </c>
    </row>
    <row r="4">
      <c r="A4" s="4" t="inlineStr">
        <is>
          <t>Beginning of Year</t>
        </is>
      </c>
      <c r="B4" s="5" t="n">
        <v>36905</v>
      </c>
      <c r="C4" s="4" t="inlineStr">
        <is>
          <t xml:space="preserve"> </t>
        </is>
      </c>
      <c r="D4" s="4" t="inlineStr">
        <is>
          <t xml:space="preserve"> </t>
        </is>
      </c>
    </row>
    <row r="5">
      <c r="A5" s="4" t="inlineStr">
        <is>
          <t>Net earnings</t>
        </is>
      </c>
      <c r="B5" s="6" t="n">
        <v>5723</v>
      </c>
      <c r="C5" s="5" t="n">
        <v>6933</v>
      </c>
      <c r="D5" s="5" t="n">
        <v>7071</v>
      </c>
    </row>
    <row r="6">
      <c r="A6" s="4" t="inlineStr">
        <is>
          <t>Other comprehensive income (loss)</t>
        </is>
      </c>
      <c r="B6" s="6" t="n">
        <v>212</v>
      </c>
      <c r="C6" s="6" t="n">
        <v>323</v>
      </c>
      <c r="D6" s="6" t="n">
        <v>572</v>
      </c>
    </row>
    <row r="7">
      <c r="A7" s="4" t="inlineStr">
        <is>
          <t>End of Year</t>
        </is>
      </c>
      <c r="B7" s="6" t="n">
        <v>38827</v>
      </c>
      <c r="C7" s="6" t="n">
        <v>36905</v>
      </c>
      <c r="D7" s="4" t="inlineStr">
        <is>
          <t xml:space="preserve"> </t>
        </is>
      </c>
    </row>
    <row r="8">
      <c r="A8" s="4" t="inlineStr">
        <is>
          <t>Common Shares</t>
        </is>
      </c>
      <c r="B8" s="4" t="inlineStr">
        <is>
          <t xml:space="preserve"> </t>
        </is>
      </c>
      <c r="C8" s="4" t="inlineStr">
        <is>
          <t xml:space="preserve"> </t>
        </is>
      </c>
      <c r="D8" s="4" t="inlineStr">
        <is>
          <t xml:space="preserve"> </t>
        </is>
      </c>
    </row>
    <row r="9">
      <c r="A9" s="3" t="inlineStr">
        <is>
          <t>Increase (Decrease) in Shareholders' Investment</t>
        </is>
      </c>
      <c r="B9" s="4" t="inlineStr">
        <is>
          <t xml:space="preserve"> </t>
        </is>
      </c>
      <c r="C9" s="4" t="inlineStr">
        <is>
          <t xml:space="preserve"> </t>
        </is>
      </c>
      <c r="D9" s="4" t="inlineStr">
        <is>
          <t xml:space="preserve"> </t>
        </is>
      </c>
    </row>
    <row r="10">
      <c r="A10" s="4" t="inlineStr">
        <is>
          <t>Beginning of Year</t>
        </is>
      </c>
      <c r="B10" s="6" t="n">
        <v>24709</v>
      </c>
      <c r="C10" s="6" t="n">
        <v>24470</v>
      </c>
      <c r="D10" s="6" t="n">
        <v>24145</v>
      </c>
    </row>
    <row r="11">
      <c r="A11" s="4" t="inlineStr">
        <is>
          <t>Issued under incentive stock programs</t>
        </is>
      </c>
      <c r="B11" s="6" t="n">
        <v>66</v>
      </c>
      <c r="C11" s="6" t="n">
        <v>72</v>
      </c>
      <c r="D11" s="6" t="n">
        <v>173</v>
      </c>
    </row>
    <row r="12">
      <c r="A12" s="4" t="inlineStr">
        <is>
          <t>Share-based compensation</t>
        </is>
      </c>
      <c r="B12" s="6" t="n">
        <v>646</v>
      </c>
      <c r="C12" s="6" t="n">
        <v>687</v>
      </c>
      <c r="D12" s="6" t="n">
        <v>642</v>
      </c>
    </row>
    <row r="13">
      <c r="A13" s="4" t="inlineStr">
        <is>
          <t>Issuance of restricted stock awards</t>
        </is>
      </c>
      <c r="B13" s="6" t="n">
        <v>-552</v>
      </c>
      <c r="C13" s="6" t="n">
        <v>-520</v>
      </c>
      <c r="D13" s="6" t="n">
        <v>-490</v>
      </c>
    </row>
    <row r="14">
      <c r="A14" s="4" t="inlineStr">
        <is>
          <t>End of Year</t>
        </is>
      </c>
      <c r="B14" s="6" t="n">
        <v>24869</v>
      </c>
      <c r="C14" s="6" t="n">
        <v>24709</v>
      </c>
      <c r="D14" s="6" t="n">
        <v>24470</v>
      </c>
    </row>
    <row r="15">
      <c r="A15" s="4" t="inlineStr">
        <is>
          <t>Common Shares Held in Treasury</t>
        </is>
      </c>
      <c r="B15" s="4" t="inlineStr">
        <is>
          <t xml:space="preserve"> </t>
        </is>
      </c>
      <c r="C15" s="4" t="inlineStr">
        <is>
          <t xml:space="preserve"> </t>
        </is>
      </c>
      <c r="D15" s="4" t="inlineStr">
        <is>
          <t xml:space="preserve"> </t>
        </is>
      </c>
    </row>
    <row r="16">
      <c r="A16" s="3" t="inlineStr">
        <is>
          <t>Increase (Decrease) in Shareholders' Investment</t>
        </is>
      </c>
      <c r="B16" s="4" t="inlineStr">
        <is>
          <t xml:space="preserve"> </t>
        </is>
      </c>
      <c r="C16" s="4" t="inlineStr">
        <is>
          <t xml:space="preserve"> </t>
        </is>
      </c>
      <c r="D16" s="4" t="inlineStr">
        <is>
          <t xml:space="preserve"> </t>
        </is>
      </c>
    </row>
    <row r="17">
      <c r="A17" s="4" t="inlineStr">
        <is>
          <t>Beginning of Year</t>
        </is>
      </c>
      <c r="B17" s="6" t="n">
        <v>-15229</v>
      </c>
      <c r="C17" s="6" t="n">
        <v>-11822</v>
      </c>
      <c r="D17" s="6" t="n">
        <v>-10042</v>
      </c>
    </row>
    <row r="18">
      <c r="A18" s="4" t="inlineStr">
        <is>
          <t>Issued under incentive stock programs</t>
        </is>
      </c>
      <c r="B18" s="6" t="n">
        <v>297</v>
      </c>
      <c r="C18" s="6" t="n">
        <v>269</v>
      </c>
      <c r="D18" s="6" t="n">
        <v>271</v>
      </c>
    </row>
    <row r="19">
      <c r="A19" s="4" t="inlineStr">
        <is>
          <t>Purchased</t>
        </is>
      </c>
      <c r="B19" s="6" t="n">
        <v>-1049</v>
      </c>
      <c r="C19" s="6" t="n">
        <v>-3676</v>
      </c>
      <c r="D19" s="6" t="n">
        <v>-2051</v>
      </c>
    </row>
    <row r="20">
      <c r="A20" s="4" t="inlineStr">
        <is>
          <t>End of Year</t>
        </is>
      </c>
      <c r="B20" s="6" t="n">
        <v>-15981</v>
      </c>
      <c r="C20" s="6" t="n">
        <v>-15229</v>
      </c>
      <c r="D20" s="6" t="n">
        <v>-11822</v>
      </c>
    </row>
    <row r="21">
      <c r="A21" s="4" t="inlineStr">
        <is>
          <t>Earnings Employed in the Business</t>
        </is>
      </c>
      <c r="B21" s="4" t="inlineStr">
        <is>
          <t xml:space="preserve"> </t>
        </is>
      </c>
      <c r="C21" s="4" t="inlineStr">
        <is>
          <t xml:space="preserve"> </t>
        </is>
      </c>
      <c r="D21" s="4" t="inlineStr">
        <is>
          <t xml:space="preserve"> </t>
        </is>
      </c>
    </row>
    <row r="22">
      <c r="A22" s="3" t="inlineStr">
        <is>
          <t>Increase (Decrease) in Shareholders' Investment</t>
        </is>
      </c>
      <c r="B22" s="4" t="inlineStr">
        <is>
          <t xml:space="preserve"> </t>
        </is>
      </c>
      <c r="C22" s="4" t="inlineStr">
        <is>
          <t xml:space="preserve"> </t>
        </is>
      </c>
      <c r="D22" s="4" t="inlineStr">
        <is>
          <t xml:space="preserve"> </t>
        </is>
      </c>
    </row>
    <row r="23">
      <c r="A23" s="4" t="inlineStr">
        <is>
          <t>Beginning of Year</t>
        </is>
      </c>
      <c r="B23" s="6" t="n">
        <v>35257</v>
      </c>
      <c r="C23" s="6" t="n">
        <v>31528</v>
      </c>
      <c r="D23" s="6" t="n">
        <v>27627</v>
      </c>
    </row>
    <row r="24">
      <c r="A24" s="4" t="inlineStr">
        <is>
          <t>Net earnings</t>
        </is>
      </c>
      <c r="B24" s="6" t="n">
        <v>5723</v>
      </c>
      <c r="C24" s="6" t="n">
        <v>6933</v>
      </c>
      <c r="D24" s="6" t="n">
        <v>7071</v>
      </c>
    </row>
    <row r="25">
      <c r="A25" s="4" t="inlineStr">
        <is>
          <t>Cash dividends declared on common shares</t>
        </is>
      </c>
      <c r="B25" s="6" t="n">
        <v>-3625</v>
      </c>
      <c r="C25" s="6" t="n">
        <v>-3365</v>
      </c>
      <c r="D25" s="6" t="n">
        <v>-3235</v>
      </c>
    </row>
    <row r="26">
      <c r="A26" s="4" t="inlineStr">
        <is>
          <t>Effect of common and treasury share transactions</t>
        </is>
      </c>
      <c r="B26" s="6" t="n">
        <v>199</v>
      </c>
      <c r="C26" s="6" t="n">
        <v>161</v>
      </c>
      <c r="D26" s="6" t="n">
        <v>65</v>
      </c>
    </row>
    <row r="27">
      <c r="A27" s="4" t="inlineStr">
        <is>
          <t>End of Year</t>
        </is>
      </c>
      <c r="B27" s="6" t="n">
        <v>37554</v>
      </c>
      <c r="C27" s="6" t="n">
        <v>35257</v>
      </c>
      <c r="D27" s="6" t="n">
        <v>31528</v>
      </c>
    </row>
    <row r="28">
      <c r="A28" s="4" t="inlineStr">
        <is>
          <t>Accumulated Other Comprehensive Income (Loss)</t>
        </is>
      </c>
      <c r="B28" s="4" t="inlineStr">
        <is>
          <t xml:space="preserve"> </t>
        </is>
      </c>
      <c r="C28" s="4" t="inlineStr">
        <is>
          <t xml:space="preserve"> </t>
        </is>
      </c>
      <c r="D28" s="4" t="inlineStr">
        <is>
          <t xml:space="preserve"> </t>
        </is>
      </c>
    </row>
    <row r="29">
      <c r="A29" s="3" t="inlineStr">
        <is>
          <t>Increase (Decrease) in Shareholders' Investment</t>
        </is>
      </c>
      <c r="B29" s="4" t="inlineStr">
        <is>
          <t xml:space="preserve"> </t>
        </is>
      </c>
      <c r="C29" s="4" t="inlineStr">
        <is>
          <t xml:space="preserve"> </t>
        </is>
      </c>
      <c r="D29" s="4" t="inlineStr">
        <is>
          <t xml:space="preserve"> </t>
        </is>
      </c>
    </row>
    <row r="30">
      <c r="A30" s="4" t="inlineStr">
        <is>
          <t>Beginning of Year</t>
        </is>
      </c>
      <c r="B30" s="6" t="n">
        <v>-8051</v>
      </c>
      <c r="C30" s="6" t="n">
        <v>-8374</v>
      </c>
      <c r="D30" s="6" t="n">
        <v>-8946</v>
      </c>
    </row>
    <row r="31">
      <c r="A31" s="4" t="inlineStr">
        <is>
          <t>Other comprehensive income (loss)</t>
        </is>
      </c>
      <c r="B31" s="6" t="n">
        <v>212</v>
      </c>
      <c r="C31" s="6" t="n">
        <v>323</v>
      </c>
      <c r="D31" s="6" t="n">
        <v>572</v>
      </c>
    </row>
    <row r="32">
      <c r="A32" s="4" t="inlineStr">
        <is>
          <t>End of Year</t>
        </is>
      </c>
      <c r="B32" s="6" t="n">
        <v>-7839</v>
      </c>
      <c r="C32" s="6" t="n">
        <v>-8051</v>
      </c>
      <c r="D32" s="6" t="n">
        <v>-8374</v>
      </c>
    </row>
    <row r="33">
      <c r="A33" s="4" t="inlineStr">
        <is>
          <t>Noncontrolling Interests in Subsidiaries</t>
        </is>
      </c>
      <c r="B33" s="4" t="inlineStr">
        <is>
          <t xml:space="preserve"> </t>
        </is>
      </c>
      <c r="C33" s="4" t="inlineStr">
        <is>
          <t xml:space="preserve"> </t>
        </is>
      </c>
      <c r="D33" s="4" t="inlineStr">
        <is>
          <t xml:space="preserve"> </t>
        </is>
      </c>
    </row>
    <row r="34">
      <c r="A34" s="3" t="inlineStr">
        <is>
          <t>Increase (Decrease) in Shareholders' Investment</t>
        </is>
      </c>
      <c r="B34" s="4" t="inlineStr">
        <is>
          <t xml:space="preserve"> </t>
        </is>
      </c>
      <c r="C34" s="4" t="inlineStr">
        <is>
          <t xml:space="preserve"> </t>
        </is>
      </c>
      <c r="D34" s="4" t="inlineStr">
        <is>
          <t xml:space="preserve"> </t>
        </is>
      </c>
    </row>
    <row r="35">
      <c r="A35" s="4" t="inlineStr">
        <is>
          <t>Beginning of Year</t>
        </is>
      </c>
      <c r="B35" s="6" t="n">
        <v>219</v>
      </c>
      <c r="C35" s="6" t="n">
        <v>222</v>
      </c>
      <c r="D35" s="6" t="n">
        <v>219</v>
      </c>
    </row>
    <row r="36">
      <c r="A36" s="4" t="inlineStr">
        <is>
          <t>Noncontrolling Interests’ share of income, net of distributions and share repurchases</t>
        </is>
      </c>
      <c r="B36" s="6" t="n">
        <v>5</v>
      </c>
      <c r="C36" s="6" t="n">
        <v>-3</v>
      </c>
      <c r="D36" s="6" t="n">
        <v>3</v>
      </c>
    </row>
    <row r="37">
      <c r="A37" s="4" t="inlineStr">
        <is>
          <t>End of Year</t>
        </is>
      </c>
      <c r="B37" s="5" t="n">
        <v>224</v>
      </c>
      <c r="C37" s="5" t="n">
        <v>219</v>
      </c>
      <c r="D37" s="5" t="n">
        <v>22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Geographic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to External Customers</t>
        </is>
      </c>
      <c r="B4" s="5" t="n">
        <v>40109</v>
      </c>
      <c r="C4" s="5" t="n">
        <v>43653</v>
      </c>
      <c r="D4" s="5" t="n">
        <v>43075</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 to External Customers</t>
        </is>
      </c>
      <c r="B7" s="6" t="n">
        <v>15452</v>
      </c>
      <c r="C7" s="6" t="n">
        <v>18142</v>
      </c>
      <c r="D7" s="6" t="n">
        <v>16642</v>
      </c>
    </row>
    <row r="8">
      <c r="A8" s="4" t="inlineStr">
        <is>
          <t>German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 to External Customers</t>
        </is>
      </c>
      <c r="B10" s="6" t="n">
        <v>2345</v>
      </c>
      <c r="C10" s="6" t="n">
        <v>2340</v>
      </c>
      <c r="D10" s="6" t="n">
        <v>2572</v>
      </c>
    </row>
    <row r="11">
      <c r="A11" s="4" t="inlineStr">
        <is>
          <t>Chin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 to External Customers</t>
        </is>
      </c>
      <c r="B13" s="6" t="n">
        <v>2253</v>
      </c>
      <c r="C13" s="6" t="n">
        <v>2133</v>
      </c>
      <c r="D13" s="6" t="n">
        <v>2392</v>
      </c>
    </row>
    <row r="14">
      <c r="A14" s="4" t="inlineStr">
        <is>
          <t>Indi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 to External Customers</t>
        </is>
      </c>
      <c r="B16" s="6" t="n">
        <v>1750</v>
      </c>
      <c r="C16" s="6" t="n">
        <v>1649</v>
      </c>
      <c r="D16" s="6" t="n">
        <v>1561</v>
      </c>
    </row>
    <row r="17">
      <c r="A17" s="4" t="inlineStr">
        <is>
          <t>Switzerland</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 to External Customers</t>
        </is>
      </c>
      <c r="B19" s="6" t="n">
        <v>1638</v>
      </c>
      <c r="C19" s="6" t="n">
        <v>1336</v>
      </c>
      <c r="D19" s="6" t="n">
        <v>1313</v>
      </c>
    </row>
    <row r="20">
      <c r="A20" s="4" t="inlineStr">
        <is>
          <t>Japan</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 to External Customers</t>
        </is>
      </c>
      <c r="B22" s="6" t="n">
        <v>1513</v>
      </c>
      <c r="C22" s="6" t="n">
        <v>1932</v>
      </c>
      <c r="D22" s="6" t="n">
        <v>1695</v>
      </c>
    </row>
    <row r="23">
      <c r="A23" s="4" t="inlineStr">
        <is>
          <t>Netherland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 to External Customers</t>
        </is>
      </c>
      <c r="B25" s="6" t="n">
        <v>1074</v>
      </c>
      <c r="C25" s="6" t="n">
        <v>1111</v>
      </c>
      <c r="D25" s="6" t="n">
        <v>1174</v>
      </c>
    </row>
    <row r="26">
      <c r="A26" s="4" t="inlineStr">
        <is>
          <t>All Other Countri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 to External Customers</t>
        </is>
      </c>
      <c r="B28" s="5" t="n">
        <v>14084</v>
      </c>
      <c r="C28" s="5" t="n">
        <v>15010</v>
      </c>
      <c r="D28" s="5" t="n">
        <v>1572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Area Information - Narrative (Details) - USD ($) $ in B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13" t="n">
        <v>16.2</v>
      </c>
      <c r="C3" s="13" t="n">
        <v>14.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13" t="n">
        <v>8.9</v>
      </c>
      <c r="C6" s="13" t="n">
        <v>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SEC Schedule, 12-09, Allowance, Credit Loss - USD ($) $ in Millions</t>
        </is>
      </c>
      <c r="B1" s="2" t="inlineStr">
        <is>
          <t>12 Months Ended</t>
        </is>
      </c>
    </row>
    <row r="2">
      <c r="B2" s="2" t="inlineStr">
        <is>
          <t>Dec. 31, 2023</t>
        </is>
      </c>
      <c r="C2" s="2" t="inlineStr">
        <is>
          <t>Dec. 31, 2022</t>
        </is>
      </c>
      <c r="D2" s="2" t="inlineStr">
        <is>
          <t>Dec. 31, 2021</t>
        </is>
      </c>
    </row>
    <row r="3">
      <c r="A3" s="3" t="inlineStr">
        <is>
          <t>Allowances for Doubtful Accounts and Product Returns</t>
        </is>
      </c>
      <c r="B3" s="4" t="inlineStr">
        <is>
          <t xml:space="preserve"> </t>
        </is>
      </c>
      <c r="C3" s="4" t="inlineStr">
        <is>
          <t xml:space="preserve"> </t>
        </is>
      </c>
      <c r="D3" s="4" t="inlineStr">
        <is>
          <t xml:space="preserve"> </t>
        </is>
      </c>
    </row>
    <row r="4">
      <c r="A4" s="4" t="inlineStr">
        <is>
          <t>Balance at Beginning of Year</t>
        </is>
      </c>
      <c r="B4" s="5" t="n">
        <v>500</v>
      </c>
      <c r="C4" s="5" t="n">
        <v>519</v>
      </c>
      <c r="D4" s="5" t="n">
        <v>460</v>
      </c>
    </row>
    <row r="5">
      <c r="A5" s="4" t="inlineStr">
        <is>
          <t>Provisions/ Charges to Income</t>
        </is>
      </c>
      <c r="B5" s="6" t="n">
        <v>60</v>
      </c>
      <c r="C5" s="6" t="n">
        <v>122</v>
      </c>
      <c r="D5" s="6" t="n">
        <v>145</v>
      </c>
    </row>
    <row r="6">
      <c r="A6" s="4" t="inlineStr">
        <is>
          <t>Amounts Charged Off and Other Deductions</t>
        </is>
      </c>
      <c r="B6" s="6" t="n">
        <v>-116</v>
      </c>
      <c r="C6" s="6" t="n">
        <v>-141</v>
      </c>
      <c r="D6" s="6" t="n">
        <v>-86</v>
      </c>
    </row>
    <row r="7">
      <c r="A7" s="4" t="inlineStr">
        <is>
          <t>Balance at End of Year</t>
        </is>
      </c>
      <c r="B7" s="5" t="n">
        <v>444</v>
      </c>
      <c r="C7" s="5" t="n">
        <v>500</v>
      </c>
      <c r="D7" s="5" t="n">
        <v>5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15:16Z</dcterms:created>
  <dcterms:modified xmlns:dcterms="http://purl.org/dc/terms/" xmlns:xsi="http://www.w3.org/2001/XMLSchema-instance" xsi:type="dcterms:W3CDTF">2024-02-16T21:15:16Z</dcterms:modified>
</cp:coreProperties>
</file>